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TANGER FACTORY OUTLET CENTERS, " sheetId="2" state="visible" r:id="rId2"/>
    <sheet xmlns:r="http://schemas.openxmlformats.org/officeDocument/2006/relationships" name="TANGER FACTORY OUTLET CENTERS_2" sheetId="3" state="visible" r:id="rId3"/>
    <sheet xmlns:r="http://schemas.openxmlformats.org/officeDocument/2006/relationships" name="TANGER FACTORY OUTLET CENTERS_3" sheetId="4" state="visible" r:id="rId4"/>
    <sheet xmlns:r="http://schemas.openxmlformats.org/officeDocument/2006/relationships" name="TANGER FACTORY OUTLET CENTERS_4" sheetId="5" state="visible" r:id="rId5"/>
    <sheet xmlns:r="http://schemas.openxmlformats.org/officeDocument/2006/relationships" name="TANGER FACTORY OUTLET CENTERS_5" sheetId="6" state="visible" r:id="rId6"/>
    <sheet xmlns:r="http://schemas.openxmlformats.org/officeDocument/2006/relationships" name="TANGER FACTORY OUTLET CENTERS_6" sheetId="7" state="visible" r:id="rId7"/>
    <sheet xmlns:r="http://schemas.openxmlformats.org/officeDocument/2006/relationships" name="TANGER FACTORY OUTLET CENTERS_7" sheetId="8" state="visible" r:id="rId8"/>
    <sheet xmlns:r="http://schemas.openxmlformats.org/officeDocument/2006/relationships" name="TANGER PROPERTIES LIMITED PARTN" sheetId="9" state="visible" r:id="rId9"/>
    <sheet xmlns:r="http://schemas.openxmlformats.org/officeDocument/2006/relationships" name="TANGER PROPERTIES LIMITED PAR_2" sheetId="10" state="visible" r:id="rId10"/>
    <sheet xmlns:r="http://schemas.openxmlformats.org/officeDocument/2006/relationships" name="TANGER PROPERTIES LIMITED PAR_3" sheetId="11" state="visible" r:id="rId11"/>
    <sheet xmlns:r="http://schemas.openxmlformats.org/officeDocument/2006/relationships" name="TANGER PROPERTIES LIMITED PAR_4" sheetId="12" state="visible" r:id="rId12"/>
    <sheet xmlns:r="http://schemas.openxmlformats.org/officeDocument/2006/relationships" name="TANGER PROPERTIES LIMITED PAR_5" sheetId="13" state="visible" r:id="rId13"/>
    <sheet xmlns:r="http://schemas.openxmlformats.org/officeDocument/2006/relationships" name="TANGER PROPERTIES LIMITED PAR_6" sheetId="14" state="visible" r:id="rId14"/>
    <sheet xmlns:r="http://schemas.openxmlformats.org/officeDocument/2006/relationships" name="TANGER PROPERTIES LIMITED PAR_7" sheetId="15" state="visible" r:id="rId15"/>
    <sheet xmlns:r="http://schemas.openxmlformats.org/officeDocument/2006/relationships" name="Business" sheetId="16" state="visible" r:id="rId16"/>
    <sheet xmlns:r="http://schemas.openxmlformats.org/officeDocument/2006/relationships" name="Summary of Significant Accounti" sheetId="17" state="visible" r:id="rId17"/>
    <sheet xmlns:r="http://schemas.openxmlformats.org/officeDocument/2006/relationships" name="Investments in Unconsolidated R" sheetId="18" state="visible" r:id="rId18"/>
    <sheet xmlns:r="http://schemas.openxmlformats.org/officeDocument/2006/relationships" name="Debt Guaranteed by the Company" sheetId="19" state="visible" r:id="rId19"/>
    <sheet xmlns:r="http://schemas.openxmlformats.org/officeDocument/2006/relationships" name="Debt of the Operating Partnersh"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Shareholders' Equity of the Com" sheetId="23" state="visible" r:id="rId23"/>
    <sheet xmlns:r="http://schemas.openxmlformats.org/officeDocument/2006/relationships" name="Partners' Equity of the Operati" sheetId="24" state="visible" r:id="rId24"/>
    <sheet xmlns:r="http://schemas.openxmlformats.org/officeDocument/2006/relationships" name="Earnings Per Share of the Compa" sheetId="25" state="visible" r:id="rId25"/>
    <sheet xmlns:r="http://schemas.openxmlformats.org/officeDocument/2006/relationships" name="Earnings Per Unit of the Operat" sheetId="26" state="visible" r:id="rId26"/>
    <sheet xmlns:r="http://schemas.openxmlformats.org/officeDocument/2006/relationships" name="Equity-Based Compensation of th" sheetId="27" state="visible" r:id="rId27"/>
    <sheet xmlns:r="http://schemas.openxmlformats.org/officeDocument/2006/relationships" name="Accumulated Other Comprehensive" sheetId="28" state="visible" r:id="rId28"/>
    <sheet xmlns:r="http://schemas.openxmlformats.org/officeDocument/2006/relationships" name="Accumulated Other Comprehensi_2" sheetId="29" state="visible" r:id="rId29"/>
    <sheet xmlns:r="http://schemas.openxmlformats.org/officeDocument/2006/relationships" name="Lease Agreements" sheetId="30" state="visible" r:id="rId30"/>
    <sheet xmlns:r="http://schemas.openxmlformats.org/officeDocument/2006/relationships" name="Supplemental Cash Flow Informat" sheetId="31" state="visible" r:id="rId31"/>
    <sheet xmlns:r="http://schemas.openxmlformats.org/officeDocument/2006/relationships" name="New Accounting Pronouncement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Investments in Unconsolidated_2" sheetId="37" state="visible" r:id="rId37"/>
    <sheet xmlns:r="http://schemas.openxmlformats.org/officeDocument/2006/relationships" name="Debt Guaranteed by the Company " sheetId="38" state="visible" r:id="rId38"/>
    <sheet xmlns:r="http://schemas.openxmlformats.org/officeDocument/2006/relationships" name="Debt of the Operating Partner_2"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Shareholders' Equity of the C_2" sheetId="42" state="visible" r:id="rId42"/>
    <sheet xmlns:r="http://schemas.openxmlformats.org/officeDocument/2006/relationships" name="Partners' Equity of the Opera_2" sheetId="43" state="visible" r:id="rId43"/>
    <sheet xmlns:r="http://schemas.openxmlformats.org/officeDocument/2006/relationships" name="Earnings Per Share of the Com_2" sheetId="44" state="visible" r:id="rId44"/>
    <sheet xmlns:r="http://schemas.openxmlformats.org/officeDocument/2006/relationships" name="Earnings Per Unit of the Oper_2" sheetId="45" state="visible" r:id="rId45"/>
    <sheet xmlns:r="http://schemas.openxmlformats.org/officeDocument/2006/relationships" name="Equity-Based Compensation of _2"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Lease Agreements (Tables)" sheetId="49" state="visible" r:id="rId49"/>
    <sheet xmlns:r="http://schemas.openxmlformats.org/officeDocument/2006/relationships" name="Supplemental Cash Flow Inform_2" sheetId="50" state="visible" r:id="rId50"/>
    <sheet xmlns:r="http://schemas.openxmlformats.org/officeDocument/2006/relationships" name="Business (Details)" sheetId="51" state="visible" r:id="rId51"/>
    <sheet xmlns:r="http://schemas.openxmlformats.org/officeDocument/2006/relationships" name="Summary of Significant Accoun_3" sheetId="52" state="visible" r:id="rId52"/>
    <sheet xmlns:r="http://schemas.openxmlformats.org/officeDocument/2006/relationships" name="Developments of Consolidated Ou"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Investments in Unconsolidated_5" sheetId="56" state="visible" r:id="rId56"/>
    <sheet xmlns:r="http://schemas.openxmlformats.org/officeDocument/2006/relationships" name="Investments in Unconsolidated_6" sheetId="57" state="visible" r:id="rId57"/>
    <sheet xmlns:r="http://schemas.openxmlformats.org/officeDocument/2006/relationships" name="Investments in Unconsolidated_7" sheetId="58" state="visible" r:id="rId58"/>
    <sheet xmlns:r="http://schemas.openxmlformats.org/officeDocument/2006/relationships" name="Debt Guaranteed by the Compan_2" sheetId="59" state="visible" r:id="rId59"/>
    <sheet xmlns:r="http://schemas.openxmlformats.org/officeDocument/2006/relationships" name="Debt of the Operating Partner_3" sheetId="60" state="visible" r:id="rId60"/>
    <sheet xmlns:r="http://schemas.openxmlformats.org/officeDocument/2006/relationships" name="Debt of the Operating Partner_4" sheetId="61" state="visible" r:id="rId61"/>
    <sheet xmlns:r="http://schemas.openxmlformats.org/officeDocument/2006/relationships" name="Debt of the Operating Partner_5"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Fair Value Measurements (Recurr" sheetId="65" state="visible" r:id="rId65"/>
    <sheet xmlns:r="http://schemas.openxmlformats.org/officeDocument/2006/relationships" name="Fair Value Measurements (Debt) " sheetId="66" state="visible" r:id="rId66"/>
    <sheet xmlns:r="http://schemas.openxmlformats.org/officeDocument/2006/relationships" name="Shareholders' Equity of the C_3" sheetId="67" state="visible" r:id="rId67"/>
    <sheet xmlns:r="http://schemas.openxmlformats.org/officeDocument/2006/relationships" name="Shareholders' Equity of the C_4" sheetId="68" state="visible" r:id="rId68"/>
    <sheet xmlns:r="http://schemas.openxmlformats.org/officeDocument/2006/relationships" name="Partners' Equity of the Opera_3" sheetId="69" state="visible" r:id="rId69"/>
    <sheet xmlns:r="http://schemas.openxmlformats.org/officeDocument/2006/relationships" name="Earnings Per Share of the Com_3" sheetId="70" state="visible" r:id="rId70"/>
    <sheet xmlns:r="http://schemas.openxmlformats.org/officeDocument/2006/relationships" name="Earnings Per Unit of the Oper_3" sheetId="71" state="visible" r:id="rId71"/>
    <sheet xmlns:r="http://schemas.openxmlformats.org/officeDocument/2006/relationships" name="Equity-Based Compensation of _3" sheetId="72" state="visible" r:id="rId72"/>
    <sheet xmlns:r="http://schemas.openxmlformats.org/officeDocument/2006/relationships" name="Equity-Based Compensation of _4" sheetId="73" state="visible" r:id="rId73"/>
    <sheet xmlns:r="http://schemas.openxmlformats.org/officeDocument/2006/relationships" name="Equity-Based Compensation of _5" sheetId="74" state="visible" r:id="rId74"/>
    <sheet xmlns:r="http://schemas.openxmlformats.org/officeDocument/2006/relationships" name="Equity-Based Compensation of _6" sheetId="75" state="visible" r:id="rId75"/>
    <sheet xmlns:r="http://schemas.openxmlformats.org/officeDocument/2006/relationships" name="Equity-Based Compensation of _7" sheetId="76" state="visible" r:id="rId76"/>
    <sheet xmlns:r="http://schemas.openxmlformats.org/officeDocument/2006/relationships" name="Accumulated Other Comprehensi_5" sheetId="77" state="visible" r:id="rId77"/>
    <sheet xmlns:r="http://schemas.openxmlformats.org/officeDocument/2006/relationships" name="Accumulated Other Comprehensi_6" sheetId="78" state="visible" r:id="rId78"/>
    <sheet xmlns:r="http://schemas.openxmlformats.org/officeDocument/2006/relationships" name="Lease Agreements (Details)" sheetId="79" state="visible" r:id="rId79"/>
    <sheet xmlns:r="http://schemas.openxmlformats.org/officeDocument/2006/relationships" name="Supplemental Cash Flow Inform_3"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_(&quot;$ &quot;#,##0.0_);_(&quot;$ &quot;(#,##0.0)"/>
    <numFmt numFmtId="170" formatCode="#,##0.000%_);(#,##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986</t>
        </is>
      </c>
      <c r="C8" s="4" t="inlineStr">
        <is>
          <t xml:space="preserve"> </t>
        </is>
      </c>
    </row>
    <row r="9">
      <c r="A9" s="4" t="inlineStr">
        <is>
          <t>Entity Registrant Name</t>
        </is>
      </c>
      <c r="B9" s="4" t="inlineStr">
        <is>
          <t>TANGER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56-1815473</t>
        </is>
      </c>
      <c r="C11" s="4" t="inlineStr">
        <is>
          <t xml:space="preserve"> </t>
        </is>
      </c>
    </row>
    <row r="12">
      <c r="A12" s="4" t="inlineStr">
        <is>
          <t>Entity Address, Address Line One</t>
        </is>
      </c>
      <c r="B12" s="4" t="inlineStr">
        <is>
          <t>3200 Northline Avenue</t>
        </is>
      </c>
      <c r="C12" s="4" t="inlineStr">
        <is>
          <t xml:space="preserve"> </t>
        </is>
      </c>
    </row>
    <row r="13">
      <c r="A13" s="4" t="inlineStr">
        <is>
          <t>Entity Address, Address Line Two</t>
        </is>
      </c>
      <c r="B13" s="4" t="inlineStr">
        <is>
          <t>Suite 360</t>
        </is>
      </c>
      <c r="C13" s="4" t="inlineStr">
        <is>
          <t xml:space="preserve"> </t>
        </is>
      </c>
    </row>
    <row r="14">
      <c r="A14" s="4" t="inlineStr">
        <is>
          <t>Entity Address, City or Town</t>
        </is>
      </c>
      <c r="B14" s="4" t="inlineStr">
        <is>
          <t>Greensboro</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408</t>
        </is>
      </c>
      <c r="C16" s="4" t="inlineStr">
        <is>
          <t xml:space="preserve"> </t>
        </is>
      </c>
    </row>
    <row r="17">
      <c r="A17" s="4" t="inlineStr">
        <is>
          <t>City Area Code</t>
        </is>
      </c>
      <c r="B17" s="4" t="inlineStr">
        <is>
          <t>336</t>
        </is>
      </c>
      <c r="C17" s="4" t="inlineStr">
        <is>
          <t xml:space="preserve"> </t>
        </is>
      </c>
    </row>
    <row r="18">
      <c r="A18" s="4" t="inlineStr">
        <is>
          <t>Local Phone Number</t>
        </is>
      </c>
      <c r="B18" s="4" t="inlineStr">
        <is>
          <t>292-3010</t>
        </is>
      </c>
      <c r="C18" s="4" t="inlineStr">
        <is>
          <t xml:space="preserve"> </t>
        </is>
      </c>
    </row>
    <row r="19">
      <c r="A19" s="4" t="inlineStr">
        <is>
          <t>Title of 12(b) Security</t>
        </is>
      </c>
      <c r="B19" s="4" t="inlineStr">
        <is>
          <t>Common Shares, $0.01 par value</t>
        </is>
      </c>
      <c r="C19" s="4" t="inlineStr">
        <is>
          <t xml:space="preserve"> </t>
        </is>
      </c>
    </row>
    <row r="20">
      <c r="A20" s="4" t="inlineStr">
        <is>
          <t>Trading Symbol</t>
        </is>
      </c>
      <c r="B20" s="4" t="inlineStr">
        <is>
          <t>SK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0692577</v>
      </c>
    </row>
    <row r="29">
      <c r="A29" s="4" t="inlineStr">
        <is>
          <t>Entity Central Index Key</t>
        </is>
      </c>
      <c r="B29" s="4" t="inlineStr">
        <is>
          <t>000089971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Tanger Properties Limited Partnershi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File Number</t>
        </is>
      </c>
      <c r="B36" s="4" t="inlineStr">
        <is>
          <t>333-3526-01</t>
        </is>
      </c>
      <c r="C36" s="4" t="inlineStr">
        <is>
          <t xml:space="preserve"> </t>
        </is>
      </c>
    </row>
    <row r="37">
      <c r="A37" s="4" t="inlineStr">
        <is>
          <t>Entity Registrant Name</t>
        </is>
      </c>
      <c r="B37" s="4" t="inlineStr">
        <is>
          <t>TANGER PROPERTIES LIMITED PARTNERSHIP</t>
        </is>
      </c>
      <c r="C37" s="4" t="inlineStr">
        <is>
          <t xml:space="preserve"> </t>
        </is>
      </c>
    </row>
    <row r="38">
      <c r="A38" s="4" t="inlineStr">
        <is>
          <t>Entity Incorporation, State or Country Code</t>
        </is>
      </c>
      <c r="B38" s="4" t="inlineStr">
        <is>
          <t>NC</t>
        </is>
      </c>
      <c r="C38" s="4" t="inlineStr">
        <is>
          <t xml:space="preserve"> </t>
        </is>
      </c>
    </row>
    <row r="39">
      <c r="A39" s="4" t="inlineStr">
        <is>
          <t>Entity Tax Identification Number</t>
        </is>
      </c>
      <c r="B39" s="4" t="inlineStr">
        <is>
          <t>56-1822494</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1004036</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ANGER PROPERTIES LIMITED PARTNERSHIP AND SUBSIDIARIES CONSOLIDATED BALANCE SHEETS (Parenthetical) - Tanger Properties Limited Partnership - share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General partner units, outstanding (in units)</t>
        </is>
      </c>
      <c r="B2" s="5" t="n">
        <v>1150000</v>
      </c>
      <c r="C2" s="4" t="inlineStr">
        <is>
          <t xml:space="preserve"> </t>
        </is>
      </c>
      <c r="D2" s="5" t="n">
        <v>1150000</v>
      </c>
      <c r="E2" s="4" t="inlineStr">
        <is>
          <t xml:space="preserve"> </t>
        </is>
      </c>
      <c r="F2" s="4" t="inlineStr">
        <is>
          <t xml:space="preserve"> </t>
        </is>
      </c>
      <c r="G2" s="4" t="inlineStr">
        <is>
          <t xml:space="preserve"> </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mited partners units, outstanding (in units)</t>
        </is>
      </c>
      <c r="B4" s="5" t="n">
        <v>4707958</v>
      </c>
      <c r="C4" s="5" t="n">
        <v>4707958</v>
      </c>
      <c r="D4" s="5" t="n">
        <v>4707958</v>
      </c>
      <c r="E4" s="5" t="n">
        <v>4737982</v>
      </c>
      <c r="F4" s="5" t="n">
        <v>4737982</v>
      </c>
      <c r="G4" s="5" t="n">
        <v>4737982</v>
      </c>
    </row>
    <row r="5">
      <c r="A5" s="4" t="inlineStr">
        <is>
          <t>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mited partners units, outstanding (in units)</t>
        </is>
      </c>
      <c r="B6" s="5" t="n">
        <v>109058387</v>
      </c>
      <c r="C6" s="5" t="n">
        <v>108203536</v>
      </c>
      <c r="D6" s="5" t="n">
        <v>107643251</v>
      </c>
      <c r="E6" s="5" t="n">
        <v>104226191</v>
      </c>
      <c r="F6" s="5" t="n">
        <v>104085781</v>
      </c>
      <c r="G6" s="5" t="n">
        <v>1033979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NGER PROPERTIES LIMITED PARTNERSHIP AND SUBSIDIARIES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125221</v>
      </c>
      <c r="C4" s="6" t="n">
        <v>110835</v>
      </c>
      <c r="D4" s="6" t="n">
        <v>365349</v>
      </c>
      <c r="E4" s="6" t="n">
        <v>319005</v>
      </c>
    </row>
    <row r="5">
      <c r="A5" s="4" t="inlineStr">
        <is>
          <t>Management, leasing and other services</t>
        </is>
      </c>
      <c r="B5" s="5" t="n">
        <v>2485</v>
      </c>
      <c r="C5" s="5" t="n">
        <v>2138</v>
      </c>
      <c r="D5" s="5" t="n">
        <v>7095</v>
      </c>
      <c r="E5" s="5" t="n">
        <v>6174</v>
      </c>
    </row>
    <row r="6">
      <c r="A6" s="4" t="inlineStr">
        <is>
          <t>Other revenues</t>
        </is>
      </c>
      <c r="B6" s="5" t="n">
        <v>5295</v>
      </c>
      <c r="C6" s="5" t="n">
        <v>4373</v>
      </c>
      <c r="D6" s="5" t="n">
        <v>12884</v>
      </c>
      <c r="E6" s="5" t="n">
        <v>11751</v>
      </c>
    </row>
    <row r="7">
      <c r="A7" s="4" t="inlineStr">
        <is>
          <t>Total revenues</t>
        </is>
      </c>
      <c r="B7" s="5" t="n">
        <v>133001</v>
      </c>
      <c r="C7" s="5" t="n">
        <v>117346</v>
      </c>
      <c r="D7" s="5" t="n">
        <v>385328</v>
      </c>
      <c r="E7" s="5" t="n">
        <v>33693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t>
        </is>
      </c>
      <c r="B9" s="5" t="n">
        <v>40247</v>
      </c>
      <c r="C9" s="5" t="n">
        <v>36758</v>
      </c>
      <c r="D9" s="5" t="n">
        <v>113261</v>
      </c>
      <c r="E9" s="5" t="n">
        <v>103618</v>
      </c>
    </row>
    <row r="10">
      <c r="A10" s="4" t="inlineStr">
        <is>
          <t>General and administrative</t>
        </is>
      </c>
      <c r="B10" s="5" t="n">
        <v>18215</v>
      </c>
      <c r="C10" s="5" t="n">
        <v>18937</v>
      </c>
      <c r="D10" s="5" t="n">
        <v>56518</v>
      </c>
      <c r="E10" s="5" t="n">
        <v>54675</v>
      </c>
    </row>
    <row r="11">
      <c r="A11" s="4" t="inlineStr">
        <is>
          <t>Depreciation and amortization</t>
        </is>
      </c>
      <c r="B11" s="5" t="n">
        <v>35376</v>
      </c>
      <c r="C11" s="5" t="n">
        <v>25374</v>
      </c>
      <c r="D11" s="5" t="n">
        <v>103410</v>
      </c>
      <c r="E11" s="5" t="n">
        <v>76656</v>
      </c>
    </row>
    <row r="12">
      <c r="A12" s="4" t="inlineStr">
        <is>
          <t>Total expenses</t>
        </is>
      </c>
      <c r="B12" s="5" t="n">
        <v>93838</v>
      </c>
      <c r="C12" s="5" t="n">
        <v>81069</v>
      </c>
      <c r="D12" s="5" t="n">
        <v>273189</v>
      </c>
      <c r="E12" s="5" t="n">
        <v>23494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5493</v>
      </c>
      <c r="C14" s="5" t="n">
        <v>-11688</v>
      </c>
      <c r="D14" s="5" t="n">
        <v>-45546</v>
      </c>
      <c r="E14" s="5" t="n">
        <v>-35997</v>
      </c>
    </row>
    <row r="15">
      <c r="A15" s="4" t="inlineStr">
        <is>
          <t>Other income (expense)</t>
        </is>
      </c>
      <c r="B15" s="5" t="n">
        <v>-52</v>
      </c>
      <c r="C15" s="5" t="n">
        <v>1899</v>
      </c>
      <c r="D15" s="5" t="n">
        <v>755</v>
      </c>
      <c r="E15" s="5" t="n">
        <v>7023</v>
      </c>
    </row>
    <row r="16">
      <c r="A16" s="4" t="inlineStr">
        <is>
          <t>Total other income (expense)</t>
        </is>
      </c>
      <c r="B16" s="5" t="n">
        <v>-15545</v>
      </c>
      <c r="C16" s="5" t="n">
        <v>-9789</v>
      </c>
      <c r="D16" s="5" t="n">
        <v>-44791</v>
      </c>
      <c r="E16" s="5" t="n">
        <v>-28974</v>
      </c>
    </row>
    <row r="17">
      <c r="A17" s="4" t="inlineStr">
        <is>
          <t>Income before equity in earnings of unconsolidated joint ventures</t>
        </is>
      </c>
      <c r="B17" s="5" t="n">
        <v>23618</v>
      </c>
      <c r="C17" s="5" t="n">
        <v>26488</v>
      </c>
      <c r="D17" s="5" t="n">
        <v>67348</v>
      </c>
      <c r="E17" s="5" t="n">
        <v>73007</v>
      </c>
    </row>
    <row r="18">
      <c r="A18" s="4" t="inlineStr">
        <is>
          <t>Equity in earnings of unconsolidated joint ventures</t>
        </is>
      </c>
      <c r="B18" s="5" t="n">
        <v>2312</v>
      </c>
      <c r="C18" s="5" t="n">
        <v>2389</v>
      </c>
      <c r="D18" s="5" t="n">
        <v>7803</v>
      </c>
      <c r="E18" s="5" t="n">
        <v>6030</v>
      </c>
    </row>
    <row r="19">
      <c r="A19" s="4" t="inlineStr">
        <is>
          <t>Net income</t>
        </is>
      </c>
      <c r="B19" s="5" t="n">
        <v>25930</v>
      </c>
      <c r="C19" s="5" t="n">
        <v>28877</v>
      </c>
      <c r="D19" s="5" t="n">
        <v>75151</v>
      </c>
      <c r="E19" s="5" t="n">
        <v>79037</v>
      </c>
    </row>
    <row r="20">
      <c r="A20" s="4" t="inlineStr">
        <is>
          <t>Noncontrolling interests in Operating Partnership</t>
        </is>
      </c>
      <c r="B20" s="5" t="n">
        <v>-1074</v>
      </c>
      <c r="C20" s="5" t="n">
        <v>-1253</v>
      </c>
      <c r="D20" s="5" t="n">
        <v>-3122</v>
      </c>
      <c r="E20" s="5" t="n">
        <v>-3422</v>
      </c>
    </row>
    <row r="21">
      <c r="A21" s="4" t="inlineStr">
        <is>
          <t>Net income attributable to Tanger Inc.</t>
        </is>
      </c>
      <c r="B21" s="6" t="n">
        <v>24856</v>
      </c>
      <c r="C21" s="6" t="n">
        <v>27624</v>
      </c>
      <c r="D21" s="6" t="n">
        <v>72109</v>
      </c>
      <c r="E21" s="6" t="n">
        <v>75367</v>
      </c>
    </row>
    <row r="22">
      <c r="A22" s="3" t="inlineStr">
        <is>
          <t>Basic earnings per common share/unit</t>
        </is>
      </c>
      <c r="B22" s="4" t="inlineStr">
        <is>
          <t xml:space="preserve"> </t>
        </is>
      </c>
      <c r="C22" s="4" t="inlineStr">
        <is>
          <t xml:space="preserve"> </t>
        </is>
      </c>
      <c r="D22" s="4" t="inlineStr">
        <is>
          <t xml:space="preserve"> </t>
        </is>
      </c>
      <c r="E22" s="4" t="inlineStr">
        <is>
          <t xml:space="preserve"> </t>
        </is>
      </c>
    </row>
    <row r="23">
      <c r="A23" s="4" t="inlineStr">
        <is>
          <t>Net income (loss) (in dollars per share)</t>
        </is>
      </c>
      <c r="B23" s="7" t="n">
        <v>0.23</v>
      </c>
      <c r="C23" s="7" t="n">
        <v>0.26</v>
      </c>
      <c r="D23" s="7" t="n">
        <v>0.66</v>
      </c>
      <c r="E23" s="7" t="n">
        <v>0.71</v>
      </c>
    </row>
    <row r="24">
      <c r="A24" s="3" t="inlineStr">
        <is>
          <t>Diluted earnings per common share/unit</t>
        </is>
      </c>
      <c r="B24" s="4" t="inlineStr">
        <is>
          <t xml:space="preserve"> </t>
        </is>
      </c>
      <c r="C24" s="4" t="inlineStr">
        <is>
          <t xml:space="preserve"> </t>
        </is>
      </c>
      <c r="D24" s="4" t="inlineStr">
        <is>
          <t xml:space="preserve"> </t>
        </is>
      </c>
      <c r="E24" s="4" t="inlineStr">
        <is>
          <t xml:space="preserve"> </t>
        </is>
      </c>
    </row>
    <row r="25">
      <c r="A25" s="4" t="inlineStr">
        <is>
          <t>Net income (loss) (in dollars per share)</t>
        </is>
      </c>
      <c r="B25" s="7" t="n">
        <v>0.22</v>
      </c>
      <c r="C25" s="7" t="n">
        <v>0.26</v>
      </c>
      <c r="D25" s="7" t="n">
        <v>0.65</v>
      </c>
      <c r="E25" s="7" t="n">
        <v>0.7</v>
      </c>
    </row>
    <row r="26">
      <c r="A26" s="4" t="inlineStr">
        <is>
          <t>Tanger Properties Limited Partnership</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ntal revenues</t>
        </is>
      </c>
      <c r="B28" s="6" t="n">
        <v>125221</v>
      </c>
      <c r="C28" s="6" t="n">
        <v>110835</v>
      </c>
      <c r="D28" s="6" t="n">
        <v>365349</v>
      </c>
      <c r="E28" s="6" t="n">
        <v>319005</v>
      </c>
    </row>
    <row r="29">
      <c r="A29" s="4" t="inlineStr">
        <is>
          <t>Management, leasing and other services</t>
        </is>
      </c>
      <c r="B29" s="5" t="n">
        <v>2485</v>
      </c>
      <c r="C29" s="5" t="n">
        <v>2138</v>
      </c>
      <c r="D29" s="5" t="n">
        <v>7095</v>
      </c>
      <c r="E29" s="5" t="n">
        <v>6174</v>
      </c>
    </row>
    <row r="30">
      <c r="A30" s="4" t="inlineStr">
        <is>
          <t>Other revenues</t>
        </is>
      </c>
      <c r="B30" s="5" t="n">
        <v>5295</v>
      </c>
      <c r="C30" s="5" t="n">
        <v>4373</v>
      </c>
      <c r="D30" s="5" t="n">
        <v>12884</v>
      </c>
      <c r="E30" s="5" t="n">
        <v>11751</v>
      </c>
    </row>
    <row r="31">
      <c r="A31" s="4" t="inlineStr">
        <is>
          <t>Total revenues</t>
        </is>
      </c>
      <c r="B31" s="5" t="n">
        <v>133001</v>
      </c>
      <c r="C31" s="5" t="n">
        <v>117346</v>
      </c>
      <c r="D31" s="5" t="n">
        <v>385328</v>
      </c>
      <c r="E31" s="5" t="n">
        <v>336930</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Property operating</t>
        </is>
      </c>
      <c r="B33" s="5" t="n">
        <v>40247</v>
      </c>
      <c r="C33" s="5" t="n">
        <v>36758</v>
      </c>
      <c r="D33" s="5" t="n">
        <v>113261</v>
      </c>
      <c r="E33" s="5" t="n">
        <v>103618</v>
      </c>
    </row>
    <row r="34">
      <c r="A34" s="4" t="inlineStr">
        <is>
          <t>General and administrative</t>
        </is>
      </c>
      <c r="B34" s="5" t="n">
        <v>18215</v>
      </c>
      <c r="C34" s="5" t="n">
        <v>18937</v>
      </c>
      <c r="D34" s="5" t="n">
        <v>56518</v>
      </c>
      <c r="E34" s="5" t="n">
        <v>54675</v>
      </c>
    </row>
    <row r="35">
      <c r="A35" s="4" t="inlineStr">
        <is>
          <t>Depreciation and amortization</t>
        </is>
      </c>
      <c r="B35" s="5" t="n">
        <v>35376</v>
      </c>
      <c r="C35" s="5" t="n">
        <v>25374</v>
      </c>
      <c r="D35" s="5" t="n">
        <v>103410</v>
      </c>
      <c r="E35" s="5" t="n">
        <v>76656</v>
      </c>
    </row>
    <row r="36">
      <c r="A36" s="4" t="inlineStr">
        <is>
          <t>Total expenses</t>
        </is>
      </c>
      <c r="B36" s="5" t="n">
        <v>93838</v>
      </c>
      <c r="C36" s="5" t="n">
        <v>81069</v>
      </c>
      <c r="D36" s="5" t="n">
        <v>273189</v>
      </c>
      <c r="E36" s="5" t="n">
        <v>234949</v>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Interest expense</t>
        </is>
      </c>
      <c r="B38" s="5" t="n">
        <v>-15493</v>
      </c>
      <c r="C38" s="5" t="n">
        <v>-11688</v>
      </c>
      <c r="D38" s="5" t="n">
        <v>-45546</v>
      </c>
      <c r="E38" s="5" t="n">
        <v>-35997</v>
      </c>
    </row>
    <row r="39">
      <c r="A39" s="4" t="inlineStr">
        <is>
          <t>Other income (expense)</t>
        </is>
      </c>
      <c r="B39" s="5" t="n">
        <v>-52</v>
      </c>
      <c r="C39" s="5" t="n">
        <v>1899</v>
      </c>
      <c r="D39" s="5" t="n">
        <v>755</v>
      </c>
      <c r="E39" s="5" t="n">
        <v>7023</v>
      </c>
    </row>
    <row r="40">
      <c r="A40" s="4" t="inlineStr">
        <is>
          <t>Total other income (expense)</t>
        </is>
      </c>
      <c r="B40" s="5" t="n">
        <v>-15545</v>
      </c>
      <c r="C40" s="5" t="n">
        <v>-9789</v>
      </c>
      <c r="D40" s="5" t="n">
        <v>-44791</v>
      </c>
      <c r="E40" s="5" t="n">
        <v>-28974</v>
      </c>
    </row>
    <row r="41">
      <c r="A41" s="4" t="inlineStr">
        <is>
          <t>Income before equity in earnings of unconsolidated joint ventures</t>
        </is>
      </c>
      <c r="B41" s="5" t="n">
        <v>23618</v>
      </c>
      <c r="C41" s="5" t="n">
        <v>26488</v>
      </c>
      <c r="D41" s="5" t="n">
        <v>67348</v>
      </c>
      <c r="E41" s="5" t="n">
        <v>73007</v>
      </c>
    </row>
    <row r="42">
      <c r="A42" s="4" t="inlineStr">
        <is>
          <t>Equity in earnings of unconsolidated joint ventures</t>
        </is>
      </c>
      <c r="B42" s="5" t="n">
        <v>2312</v>
      </c>
      <c r="C42" s="5" t="n">
        <v>2389</v>
      </c>
      <c r="D42" s="5" t="n">
        <v>7803</v>
      </c>
      <c r="E42" s="5" t="n">
        <v>6030</v>
      </c>
    </row>
    <row r="43">
      <c r="A43" s="4" t="inlineStr">
        <is>
          <t>Net income</t>
        </is>
      </c>
      <c r="B43" s="5" t="n">
        <v>25930</v>
      </c>
      <c r="C43" s="5" t="n">
        <v>28877</v>
      </c>
      <c r="D43" s="5" t="n">
        <v>75151</v>
      </c>
      <c r="E43" s="5" t="n">
        <v>79037</v>
      </c>
    </row>
    <row r="44">
      <c r="A44" s="4" t="inlineStr">
        <is>
          <t>Noncontrolling interests in Operating Partnership</t>
        </is>
      </c>
      <c r="B44" s="5" t="n">
        <v>0</v>
      </c>
      <c r="C44" s="5" t="n">
        <v>0</v>
      </c>
      <c r="D44" s="5" t="n">
        <v>80</v>
      </c>
      <c r="E44" s="5" t="n">
        <v>-248</v>
      </c>
    </row>
    <row r="45">
      <c r="A45" s="4" t="inlineStr">
        <is>
          <t>Net income attributable to Tanger Inc.</t>
        </is>
      </c>
      <c r="B45" s="5" t="n">
        <v>25930</v>
      </c>
      <c r="C45" s="5" t="n">
        <v>28877</v>
      </c>
      <c r="D45" s="5" t="n">
        <v>75231</v>
      </c>
      <c r="E45" s="5" t="n">
        <v>78789</v>
      </c>
    </row>
    <row r="46">
      <c r="A46" s="4" t="inlineStr">
        <is>
          <t>Net income available to limited partners</t>
        </is>
      </c>
      <c r="B46" s="5" t="n">
        <v>25671</v>
      </c>
      <c r="C46" s="5" t="n">
        <v>28588</v>
      </c>
      <c r="D46" s="5" t="n">
        <v>74477</v>
      </c>
      <c r="E46" s="5" t="n">
        <v>78001</v>
      </c>
    </row>
    <row r="47">
      <c r="A47" s="4" t="inlineStr">
        <is>
          <t>Net income available to general partner</t>
        </is>
      </c>
      <c r="B47" s="6" t="n">
        <v>259</v>
      </c>
      <c r="C47" s="6" t="n">
        <v>289</v>
      </c>
      <c r="D47" s="6" t="n">
        <v>754</v>
      </c>
      <c r="E47" s="6" t="n">
        <v>788</v>
      </c>
    </row>
    <row r="48">
      <c r="A48" s="3" t="inlineStr">
        <is>
          <t>Basic earnings per common share/unit</t>
        </is>
      </c>
      <c r="B48" s="4" t="inlineStr">
        <is>
          <t xml:space="preserve"> </t>
        </is>
      </c>
      <c r="C48" s="4" t="inlineStr">
        <is>
          <t xml:space="preserve"> </t>
        </is>
      </c>
      <c r="D48" s="4" t="inlineStr">
        <is>
          <t xml:space="preserve"> </t>
        </is>
      </c>
      <c r="E48" s="4" t="inlineStr">
        <is>
          <t xml:space="preserve"> </t>
        </is>
      </c>
    </row>
    <row r="49">
      <c r="A49" s="4" t="inlineStr">
        <is>
          <t>Net income (loss) (in dollars per share)</t>
        </is>
      </c>
      <c r="B49" s="7" t="n">
        <v>0.23</v>
      </c>
      <c r="C49" s="7" t="n">
        <v>0.26</v>
      </c>
      <c r="D49" s="7" t="n">
        <v>0.66</v>
      </c>
      <c r="E49" s="7" t="n">
        <v>0.71</v>
      </c>
    </row>
    <row r="50">
      <c r="A50" s="3" t="inlineStr">
        <is>
          <t>Diluted earnings per common share/unit</t>
        </is>
      </c>
      <c r="B50" s="4" t="inlineStr">
        <is>
          <t xml:space="preserve"> </t>
        </is>
      </c>
      <c r="C50" s="4" t="inlineStr">
        <is>
          <t xml:space="preserve"> </t>
        </is>
      </c>
      <c r="D50" s="4" t="inlineStr">
        <is>
          <t xml:space="preserve"> </t>
        </is>
      </c>
      <c r="E50" s="4" t="inlineStr">
        <is>
          <t xml:space="preserve"> </t>
        </is>
      </c>
    </row>
    <row r="51">
      <c r="A51" s="4" t="inlineStr">
        <is>
          <t>Net income (loss) (in dollars per share)</t>
        </is>
      </c>
      <c r="B51" s="7" t="n">
        <v>0.22</v>
      </c>
      <c r="C51" s="7" t="n">
        <v>0.26</v>
      </c>
      <c r="D51" s="7" t="n">
        <v>0.65</v>
      </c>
      <c r="E51" s="7" t="n">
        <v>0.7</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NGER PROPERTIES LIMITED PARTNERSHIP AND SUBSIDIARIES CONSOLIDATED STATEMENTS OF COMPREHENSIVE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5930000</v>
      </c>
      <c r="C3" s="6" t="n">
        <v>28877000</v>
      </c>
      <c r="D3" s="6" t="n">
        <v>75151000</v>
      </c>
      <c r="E3" s="6" t="n">
        <v>79037000</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39000</v>
      </c>
      <c r="C5" s="5" t="n">
        <v>-1765000</v>
      </c>
      <c r="D5" s="5" t="n">
        <v>-1051000</v>
      </c>
      <c r="E5" s="5" t="n">
        <v>-376000</v>
      </c>
    </row>
    <row r="6">
      <c r="A6" s="4" t="inlineStr">
        <is>
          <t>Change in fair value of cash flow hedges</t>
        </is>
      </c>
      <c r="B6" s="5" t="n">
        <v>-6894000</v>
      </c>
      <c r="C6" s="5" t="n">
        <v>-1845000</v>
      </c>
      <c r="D6" s="5" t="n">
        <v>-3007000</v>
      </c>
      <c r="E6" s="5" t="n">
        <v>-5644000</v>
      </c>
    </row>
    <row r="7">
      <c r="A7" s="4" t="inlineStr">
        <is>
          <t>Other comprehensive income (loss)</t>
        </is>
      </c>
      <c r="B7" s="5" t="n">
        <v>-7033000</v>
      </c>
      <c r="C7" s="5" t="n">
        <v>-3610000</v>
      </c>
      <c r="D7" s="5" t="n">
        <v>-4058000</v>
      </c>
      <c r="E7" s="5" t="n">
        <v>-6020000</v>
      </c>
    </row>
    <row r="8">
      <c r="A8" s="4" t="inlineStr">
        <is>
          <t>Comprehensive income</t>
        </is>
      </c>
      <c r="B8" s="5" t="n">
        <v>18897000</v>
      </c>
      <c r="C8" s="5" t="n">
        <v>25267000</v>
      </c>
      <c r="D8" s="5" t="n">
        <v>71093000</v>
      </c>
      <c r="E8" s="5" t="n">
        <v>73017000</v>
      </c>
    </row>
    <row r="9">
      <c r="A9" s="4" t="inlineStr">
        <is>
          <t>Comprehensive income attributable to noncontrolling interests in consolidated partnerships</t>
        </is>
      </c>
      <c r="B9" s="5" t="n">
        <v>-792000</v>
      </c>
      <c r="C9" s="5" t="n">
        <v>-1096000</v>
      </c>
      <c r="D9" s="5" t="n">
        <v>-2963000</v>
      </c>
      <c r="E9" s="5" t="n">
        <v>-3160000</v>
      </c>
    </row>
    <row r="10">
      <c r="A10" s="4" t="inlineStr">
        <is>
          <t>Comprehensive income attributable to the Operating Partnership</t>
        </is>
      </c>
      <c r="B10" s="5" t="n">
        <v>18105000</v>
      </c>
      <c r="C10" s="5" t="n">
        <v>24171000</v>
      </c>
      <c r="D10" s="5" t="n">
        <v>68130000</v>
      </c>
      <c r="E10" s="5" t="n">
        <v>69857000</v>
      </c>
    </row>
    <row r="11">
      <c r="A11" s="4" t="inlineStr">
        <is>
          <t>Tanger Properties Limited Partnership</t>
        </is>
      </c>
      <c r="B11" s="4" t="inlineStr">
        <is>
          <t xml:space="preserve"> </t>
        </is>
      </c>
      <c r="C11" s="4" t="inlineStr">
        <is>
          <t xml:space="preserve"> </t>
        </is>
      </c>
      <c r="D11" s="4" t="inlineStr">
        <is>
          <t xml:space="preserve"> </t>
        </is>
      </c>
      <c r="E11" s="4" t="inlineStr">
        <is>
          <t xml:space="preserve"> </t>
        </is>
      </c>
    </row>
    <row r="12">
      <c r="A12" s="4" t="inlineStr">
        <is>
          <t>Net income</t>
        </is>
      </c>
      <c r="B12" s="5" t="n">
        <v>25930000</v>
      </c>
      <c r="C12" s="5" t="n">
        <v>28877000</v>
      </c>
      <c r="D12" s="5" t="n">
        <v>75151000</v>
      </c>
      <c r="E12" s="5" t="n">
        <v>79037000</v>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139000</v>
      </c>
      <c r="C14" s="5" t="n">
        <v>-1765000</v>
      </c>
      <c r="D14" s="5" t="n">
        <v>-1051000</v>
      </c>
      <c r="E14" s="5" t="n">
        <v>-376000</v>
      </c>
    </row>
    <row r="15">
      <c r="A15" s="4" t="inlineStr">
        <is>
          <t>Change in fair value of cash flow hedges</t>
        </is>
      </c>
      <c r="B15" s="5" t="n">
        <v>-6894000</v>
      </c>
      <c r="C15" s="5" t="n">
        <v>-1845000</v>
      </c>
      <c r="D15" s="5" t="n">
        <v>-3007000</v>
      </c>
      <c r="E15" s="5" t="n">
        <v>-5644000</v>
      </c>
    </row>
    <row r="16">
      <c r="A16" s="4" t="inlineStr">
        <is>
          <t>Other comprehensive income (loss)</t>
        </is>
      </c>
      <c r="B16" s="5" t="n">
        <v>-7033000</v>
      </c>
      <c r="C16" s="5" t="n">
        <v>-3610000</v>
      </c>
      <c r="D16" s="5" t="n">
        <v>-4058000</v>
      </c>
      <c r="E16" s="5" t="n">
        <v>-6020000</v>
      </c>
    </row>
    <row r="17">
      <c r="A17" s="4" t="inlineStr">
        <is>
          <t>Comprehensive income</t>
        </is>
      </c>
      <c r="B17" s="5" t="n">
        <v>18897000</v>
      </c>
      <c r="C17" s="5" t="n">
        <v>25267000</v>
      </c>
      <c r="D17" s="5" t="n">
        <v>71093000</v>
      </c>
      <c r="E17" s="5" t="n">
        <v>73017000</v>
      </c>
    </row>
    <row r="18">
      <c r="A18" s="4" t="inlineStr">
        <is>
          <t>Comprehensive income attributable to noncontrolling interests in consolidated partnerships</t>
        </is>
      </c>
      <c r="B18" s="5" t="n">
        <v>0</v>
      </c>
      <c r="C18" s="5" t="n">
        <v>0</v>
      </c>
      <c r="D18" s="5" t="n">
        <v>80000</v>
      </c>
      <c r="E18" s="5" t="n">
        <v>-248000</v>
      </c>
    </row>
    <row r="19">
      <c r="A19" s="4" t="inlineStr">
        <is>
          <t>Comprehensive income attributable to the Operating Partnership</t>
        </is>
      </c>
      <c r="B19" s="5" t="n">
        <v>18897000</v>
      </c>
      <c r="C19" s="6" t="n">
        <v>25267000</v>
      </c>
      <c r="D19" s="6" t="n">
        <v>71173000</v>
      </c>
      <c r="E19" s="6" t="n">
        <v>72769000</v>
      </c>
    </row>
    <row r="20">
      <c r="A20" s="4" t="inlineStr">
        <is>
          <t>Forfeiture of restricted common share awards</t>
        </is>
      </c>
      <c r="B20" s="6" t="n">
        <v>0</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59" customWidth="1" min="5" max="5"/>
    <col width="38" customWidth="1" min="6" max="6"/>
    <col width="80" customWidth="1" min="7" max="7"/>
    <col width="80" customWidth="1" min="8" max="8"/>
    <col width="80" customWidth="1" min="9" max="9"/>
    <col width="54" customWidth="1" min="10" max="10"/>
    <col width="55" customWidth="1" min="11" max="11"/>
  </cols>
  <sheetData>
    <row r="1">
      <c r="A1" s="1" t="inlineStr">
        <is>
          <t>TANGER PROPERTIES LIMITED PARTNERSHIP AND SUBSIDIARIES CONSOLIDATED STATEMENTS OF EQUITY - USD ($)</t>
        </is>
      </c>
      <c r="B1" s="2" t="inlineStr">
        <is>
          <t>Total</t>
        </is>
      </c>
      <c r="C1" s="2" t="inlineStr">
        <is>
          <t>Common shares</t>
        </is>
      </c>
      <c r="D1" s="2" t="inlineStr">
        <is>
          <t>Paid in capital</t>
        </is>
      </c>
      <c r="E1" s="2" t="inlineStr">
        <is>
          <t>Equity attributable to Tanger Factory Outlet Centers, Inc.</t>
        </is>
      </c>
      <c r="F1" s="2" t="inlineStr">
        <is>
          <t>Tanger Properties Limited Partnership</t>
        </is>
      </c>
      <c r="G1" s="2" t="inlineStr">
        <is>
          <t>Tanger Properties Limited Partnership Noncontrolling interests in consolidated partnerships</t>
        </is>
      </c>
      <c r="H1" s="2" t="inlineStr">
        <is>
          <t>Tanger Properties Limited Partnership Tanger Inc. Accumulated Other Comprehensive Income (Loss)</t>
        </is>
      </c>
      <c r="I1" s="2" t="inlineStr">
        <is>
          <t>Tanger Properties Limited Partnership Equity attributable to Tanger Factory Outlet Centers, Inc.</t>
        </is>
      </c>
      <c r="J1" s="2" t="inlineStr">
        <is>
          <t>Tanger Properties Limited Partnership General partner</t>
        </is>
      </c>
      <c r="K1" s="2" t="inlineStr">
        <is>
          <t>Tanger Properties Limited Partnership Limited partners</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6" t="n">
        <v>513934000</v>
      </c>
      <c r="G2" s="6" t="n">
        <v>0</v>
      </c>
      <c r="H2" s="6" t="n">
        <v>-11750000</v>
      </c>
      <c r="I2" s="6" t="n">
        <v>513934000</v>
      </c>
      <c r="J2" s="6" t="n">
        <v>4516000</v>
      </c>
      <c r="K2" s="6" t="n">
        <v>521168000</v>
      </c>
    </row>
    <row r="3">
      <c r="A3" s="4" t="inlineStr">
        <is>
          <t>Beginning Balance at Dec. 31, 2022</t>
        </is>
      </c>
      <c r="B3" s="6" t="n">
        <v>513934000</v>
      </c>
      <c r="C3" s="6" t="n">
        <v>1045000</v>
      </c>
      <c r="D3" s="6" t="n">
        <v>987192000</v>
      </c>
      <c r="E3" s="6" t="n">
        <v>491643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5" t="n">
        <v>79037000</v>
      </c>
      <c r="C5" s="4" t="inlineStr">
        <is>
          <t xml:space="preserve"> </t>
        </is>
      </c>
      <c r="D5" s="4" t="inlineStr">
        <is>
          <t xml:space="preserve"> </t>
        </is>
      </c>
      <c r="E5" s="5" t="n">
        <v>75367000</v>
      </c>
      <c r="F5" s="5" t="n">
        <v>79037000</v>
      </c>
      <c r="G5" s="5" t="n">
        <v>248000</v>
      </c>
      <c r="H5" s="4" t="inlineStr">
        <is>
          <t xml:space="preserve"> </t>
        </is>
      </c>
      <c r="I5" s="5" t="n">
        <v>78789000</v>
      </c>
      <c r="J5" s="5" t="n">
        <v>788000</v>
      </c>
      <c r="K5" s="5" t="n">
        <v>78001000</v>
      </c>
    </row>
    <row r="6">
      <c r="A6" s="4" t="inlineStr">
        <is>
          <t>Other comprehensive income (loss)</t>
        </is>
      </c>
      <c r="B6" s="5" t="n">
        <v>-6020000</v>
      </c>
      <c r="C6" s="4" t="inlineStr">
        <is>
          <t xml:space="preserve"> </t>
        </is>
      </c>
      <c r="D6" s="4" t="inlineStr">
        <is>
          <t xml:space="preserve"> </t>
        </is>
      </c>
      <c r="E6" s="5" t="n">
        <v>-5758000</v>
      </c>
      <c r="F6" s="5" t="n">
        <v>-6020000</v>
      </c>
      <c r="G6" s="4" t="inlineStr">
        <is>
          <t xml:space="preserve"> </t>
        </is>
      </c>
      <c r="H6" s="5" t="n">
        <v>-6020000</v>
      </c>
      <c r="I6" s="5" t="n">
        <v>-6020000</v>
      </c>
      <c r="J6" s="4" t="inlineStr">
        <is>
          <t xml:space="preserve"> </t>
        </is>
      </c>
      <c r="K6" s="4" t="inlineStr">
        <is>
          <t xml:space="preserve"> </t>
        </is>
      </c>
    </row>
    <row r="7">
      <c r="A7" s="4" t="inlineStr">
        <is>
          <t>Compensation under Incentive Award Plan</t>
        </is>
      </c>
      <c r="B7" s="5" t="n">
        <v>9234000</v>
      </c>
      <c r="C7" s="4" t="inlineStr">
        <is>
          <t xml:space="preserve"> </t>
        </is>
      </c>
      <c r="D7" s="5" t="n">
        <v>9234000</v>
      </c>
      <c r="E7" s="5" t="n">
        <v>9234000</v>
      </c>
      <c r="F7" s="5" t="n">
        <v>9234000</v>
      </c>
      <c r="G7" s="4" t="inlineStr">
        <is>
          <t xml:space="preserve"> </t>
        </is>
      </c>
      <c r="H7" s="4" t="inlineStr">
        <is>
          <t xml:space="preserve"> </t>
        </is>
      </c>
      <c r="I7" s="5" t="n">
        <v>9234000</v>
      </c>
      <c r="J7" s="4" t="inlineStr">
        <is>
          <t xml:space="preserve"> </t>
        </is>
      </c>
      <c r="K7" s="5" t="n">
        <v>9234000</v>
      </c>
    </row>
    <row r="8">
      <c r="A8" s="4" t="inlineStr">
        <is>
          <t>Issuance of common units upon exercise of options</t>
        </is>
      </c>
      <c r="B8" s="5" t="n">
        <v>653000</v>
      </c>
      <c r="C8" s="4" t="inlineStr">
        <is>
          <t xml:space="preserve"> </t>
        </is>
      </c>
      <c r="D8" s="5" t="n">
        <v>653000</v>
      </c>
      <c r="E8" s="5" t="n">
        <v>653000</v>
      </c>
      <c r="F8" s="5" t="n">
        <v>653000</v>
      </c>
      <c r="G8" s="4" t="inlineStr">
        <is>
          <t xml:space="preserve"> </t>
        </is>
      </c>
      <c r="H8" s="4" t="inlineStr">
        <is>
          <t xml:space="preserve"> </t>
        </is>
      </c>
      <c r="I8" s="5" t="n">
        <v>653000</v>
      </c>
      <c r="J8" s="4" t="inlineStr">
        <is>
          <t xml:space="preserve"> </t>
        </is>
      </c>
      <c r="K8" s="5" t="n">
        <v>653000</v>
      </c>
    </row>
    <row r="9">
      <c r="A9" s="4" t="inlineStr">
        <is>
          <t>Issuance of partner units</t>
        </is>
      </c>
      <c r="B9" s="5" t="n">
        <v>2471000</v>
      </c>
      <c r="C9" s="5" t="n">
        <v>1000</v>
      </c>
      <c r="D9" s="5" t="n">
        <v>2470000</v>
      </c>
      <c r="E9" s="5" t="n">
        <v>2471000</v>
      </c>
      <c r="F9" s="5" t="n">
        <v>2471000</v>
      </c>
      <c r="G9" s="4" t="inlineStr">
        <is>
          <t xml:space="preserve"> </t>
        </is>
      </c>
      <c r="H9" s="4" t="inlineStr">
        <is>
          <t xml:space="preserve"> </t>
        </is>
      </c>
      <c r="I9" s="5" t="n">
        <v>2471000</v>
      </c>
      <c r="J9" s="5" t="n">
        <v>122000</v>
      </c>
      <c r="K9" s="5" t="n">
        <v>2349000</v>
      </c>
    </row>
    <row r="10">
      <c r="A10" s="4" t="inlineStr">
        <is>
          <t>Withholding of common units for employee income taxes</t>
        </is>
      </c>
      <c r="B10" s="5" t="n">
        <v>-6963000</v>
      </c>
      <c r="C10" s="5" t="n">
        <v>-3000</v>
      </c>
      <c r="D10" s="5" t="n">
        <v>-6960000</v>
      </c>
      <c r="E10" s="5" t="n">
        <v>-6963000</v>
      </c>
      <c r="F10" s="5" t="n">
        <v>-6963000</v>
      </c>
      <c r="G10" s="4" t="inlineStr">
        <is>
          <t xml:space="preserve"> </t>
        </is>
      </c>
      <c r="H10" s="4" t="inlineStr">
        <is>
          <t xml:space="preserve"> </t>
        </is>
      </c>
      <c r="I10" s="5" t="n">
        <v>-6963000</v>
      </c>
      <c r="J10" s="4" t="inlineStr">
        <is>
          <t xml:space="preserve"> </t>
        </is>
      </c>
      <c r="K10" s="5" t="n">
        <v>-6963000</v>
      </c>
    </row>
    <row r="11">
      <c r="A11" s="4" t="inlineStr">
        <is>
          <t>Grant of restricted common share awards by the Company</t>
        </is>
      </c>
      <c r="B11" s="5" t="n">
        <v>-1000</v>
      </c>
      <c r="C11" s="5" t="n">
        <v>10000</v>
      </c>
      <c r="D11" s="5" t="n">
        <v>-11000</v>
      </c>
      <c r="E11" s="5" t="n">
        <v>-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distributions</t>
        </is>
      </c>
      <c r="B12" s="4" t="inlineStr">
        <is>
          <t xml:space="preserve"> </t>
        </is>
      </c>
      <c r="C12" s="4" t="inlineStr">
        <is>
          <t xml:space="preserve"> </t>
        </is>
      </c>
      <c r="D12" s="4" t="inlineStr">
        <is>
          <t xml:space="preserve"> </t>
        </is>
      </c>
      <c r="E12" s="4" t="inlineStr">
        <is>
          <t xml:space="preserve"> </t>
        </is>
      </c>
      <c r="F12" s="5" t="n">
        <v>-79916000</v>
      </c>
      <c r="G12" s="5" t="n">
        <v>-248000</v>
      </c>
      <c r="H12" s="4" t="inlineStr">
        <is>
          <t xml:space="preserve"> </t>
        </is>
      </c>
      <c r="I12" s="5" t="n">
        <v>-79668000</v>
      </c>
      <c r="J12" s="5" t="n">
        <v>-782000</v>
      </c>
      <c r="K12" s="5" t="n">
        <v>-78886000</v>
      </c>
    </row>
    <row r="13">
      <c r="A13" s="4" t="inlineStr">
        <is>
          <t>Ending Balance at Sep. 30, 2023</t>
        </is>
      </c>
      <c r="B13" s="6" t="n">
        <v>512430000</v>
      </c>
      <c r="C13" s="5" t="n">
        <v>1053000</v>
      </c>
      <c r="D13" s="5" t="n">
        <v>992901000</v>
      </c>
      <c r="E13" s="5" t="n">
        <v>49067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Sep. 30, 2023</t>
        </is>
      </c>
      <c r="B14" s="4" t="inlineStr">
        <is>
          <t xml:space="preserve"> </t>
        </is>
      </c>
      <c r="C14" s="4" t="inlineStr">
        <is>
          <t xml:space="preserve"> </t>
        </is>
      </c>
      <c r="D14" s="4" t="inlineStr">
        <is>
          <t xml:space="preserve"> </t>
        </is>
      </c>
      <c r="E14" s="4" t="inlineStr">
        <is>
          <t xml:space="preserve"> </t>
        </is>
      </c>
      <c r="F14" s="5" t="n">
        <v>512430000</v>
      </c>
      <c r="G14" s="5" t="n">
        <v>0</v>
      </c>
      <c r="H14" s="5" t="n">
        <v>-17770000</v>
      </c>
      <c r="I14" s="5" t="n">
        <v>512430000</v>
      </c>
      <c r="J14" s="5" t="n">
        <v>4644000</v>
      </c>
      <c r="K14" s="5" t="n">
        <v>525556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dividends (in dollars per share)</t>
        </is>
      </c>
      <c r="B16" s="9" t="n">
        <v>0.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Jun. 30, 2023</t>
        </is>
      </c>
      <c r="B17" s="4" t="inlineStr">
        <is>
          <t xml:space="preserve"> </t>
        </is>
      </c>
      <c r="C17" s="4" t="inlineStr">
        <is>
          <t xml:space="preserve"> </t>
        </is>
      </c>
      <c r="D17" s="4" t="inlineStr">
        <is>
          <t xml:space="preserve"> </t>
        </is>
      </c>
      <c r="E17" s="4" t="inlineStr">
        <is>
          <t xml:space="preserve"> </t>
        </is>
      </c>
      <c r="F17" s="5" t="n">
        <v>507743000</v>
      </c>
      <c r="G17" s="5" t="n">
        <v>0</v>
      </c>
      <c r="H17" s="5" t="n">
        <v>-14160000</v>
      </c>
      <c r="I17" s="5" t="n">
        <v>507743000</v>
      </c>
      <c r="J17" s="5" t="n">
        <v>4503000</v>
      </c>
      <c r="K17" s="5" t="n">
        <v>517400000</v>
      </c>
    </row>
    <row r="18">
      <c r="A18" s="4" t="inlineStr">
        <is>
          <t>Beginning Balance at Jun. 30, 2023</t>
        </is>
      </c>
      <c r="B18" s="6" t="n">
        <v>507743000</v>
      </c>
      <c r="C18" s="5" t="n">
        <v>1052000</v>
      </c>
      <c r="D18" s="5" t="n">
        <v>986472000</v>
      </c>
      <c r="E18" s="5" t="n">
        <v>48590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5" t="n">
        <v>28877000</v>
      </c>
      <c r="C20" s="4" t="inlineStr">
        <is>
          <t xml:space="preserve"> </t>
        </is>
      </c>
      <c r="D20" s="4" t="inlineStr">
        <is>
          <t xml:space="preserve"> </t>
        </is>
      </c>
      <c r="E20" s="5" t="n">
        <v>27624000</v>
      </c>
      <c r="F20" s="5" t="n">
        <v>28877000</v>
      </c>
      <c r="G20" s="5" t="n">
        <v>0</v>
      </c>
      <c r="H20" s="4" t="inlineStr">
        <is>
          <t xml:space="preserve"> </t>
        </is>
      </c>
      <c r="I20" s="5" t="n">
        <v>28877000</v>
      </c>
      <c r="J20" s="5" t="n">
        <v>289000</v>
      </c>
      <c r="K20" s="5" t="n">
        <v>28588000</v>
      </c>
    </row>
    <row r="21">
      <c r="A21" s="4" t="inlineStr">
        <is>
          <t>Other comprehensive income (loss)</t>
        </is>
      </c>
      <c r="B21" s="5" t="n">
        <v>-3610000</v>
      </c>
      <c r="C21" s="4" t="inlineStr">
        <is>
          <t xml:space="preserve"> </t>
        </is>
      </c>
      <c r="D21" s="4" t="inlineStr">
        <is>
          <t xml:space="preserve"> </t>
        </is>
      </c>
      <c r="E21" s="5" t="n">
        <v>-3453000</v>
      </c>
      <c r="F21" s="5" t="n">
        <v>-3610000</v>
      </c>
      <c r="G21" s="4" t="inlineStr">
        <is>
          <t xml:space="preserve"> </t>
        </is>
      </c>
      <c r="H21" s="5" t="n">
        <v>-3610000</v>
      </c>
      <c r="I21" s="5" t="n">
        <v>-3610000</v>
      </c>
      <c r="J21" s="4" t="inlineStr">
        <is>
          <t xml:space="preserve"> </t>
        </is>
      </c>
      <c r="K21" s="4" t="inlineStr">
        <is>
          <t xml:space="preserve"> </t>
        </is>
      </c>
    </row>
    <row r="22">
      <c r="A22" s="4" t="inlineStr">
        <is>
          <t>Compensation under Incentive Award Plan</t>
        </is>
      </c>
      <c r="B22" s="5" t="n">
        <v>3459000</v>
      </c>
      <c r="C22" s="4" t="inlineStr">
        <is>
          <t xml:space="preserve"> </t>
        </is>
      </c>
      <c r="D22" s="5" t="n">
        <v>3459000</v>
      </c>
      <c r="E22" s="5" t="n">
        <v>3459000</v>
      </c>
      <c r="F22" s="5" t="n">
        <v>3459000</v>
      </c>
      <c r="G22" s="4" t="inlineStr">
        <is>
          <t xml:space="preserve"> </t>
        </is>
      </c>
      <c r="H22" s="4" t="inlineStr">
        <is>
          <t xml:space="preserve"> </t>
        </is>
      </c>
      <c r="I22" s="5" t="n">
        <v>3459000</v>
      </c>
      <c r="J22" s="4" t="inlineStr">
        <is>
          <t xml:space="preserve"> </t>
        </is>
      </c>
      <c r="K22" s="5" t="n">
        <v>3459000</v>
      </c>
    </row>
    <row r="23">
      <c r="A23" s="4" t="inlineStr">
        <is>
          <t>Issuance of common units upon exercise of options</t>
        </is>
      </c>
      <c r="B23" s="5" t="n">
        <v>610000</v>
      </c>
      <c r="C23" s="4" t="inlineStr">
        <is>
          <t xml:space="preserve"> </t>
        </is>
      </c>
      <c r="D23" s="5" t="n">
        <v>610000</v>
      </c>
      <c r="E23" s="5" t="n">
        <v>610000</v>
      </c>
      <c r="F23" s="5" t="n">
        <v>610000</v>
      </c>
      <c r="G23" s="4" t="inlineStr">
        <is>
          <t xml:space="preserve"> </t>
        </is>
      </c>
      <c r="H23" s="4" t="inlineStr">
        <is>
          <t xml:space="preserve"> </t>
        </is>
      </c>
      <c r="I23" s="5" t="n">
        <v>610000</v>
      </c>
      <c r="J23" s="4" t="inlineStr">
        <is>
          <t xml:space="preserve"> </t>
        </is>
      </c>
      <c r="K23" s="5" t="n">
        <v>610000</v>
      </c>
    </row>
    <row r="24">
      <c r="A24" s="4" t="inlineStr">
        <is>
          <t>Issuance of partner units</t>
        </is>
      </c>
      <c r="B24" s="5" t="n">
        <v>2471000</v>
      </c>
      <c r="C24" s="5" t="n">
        <v>1000</v>
      </c>
      <c r="D24" s="5" t="n">
        <v>2470000</v>
      </c>
      <c r="E24" s="5" t="n">
        <v>2471000</v>
      </c>
      <c r="F24" s="5" t="n">
        <v>2471000</v>
      </c>
      <c r="G24" s="4" t="inlineStr">
        <is>
          <t xml:space="preserve"> </t>
        </is>
      </c>
      <c r="H24" s="4" t="inlineStr">
        <is>
          <t xml:space="preserve"> </t>
        </is>
      </c>
      <c r="I24" s="5" t="n">
        <v>2471000</v>
      </c>
      <c r="J24" s="5" t="n">
        <v>122000</v>
      </c>
      <c r="K24" s="5" t="n">
        <v>2349000</v>
      </c>
    </row>
    <row r="25">
      <c r="A25" s="4" t="inlineStr">
        <is>
          <t>Withholding of common units for employee income taxes</t>
        </is>
      </c>
      <c r="B25" s="5" t="n">
        <v>-120000</v>
      </c>
      <c r="C25" s="5" t="n">
        <v>0</v>
      </c>
      <c r="D25" s="5" t="n">
        <v>-120000</v>
      </c>
      <c r="E25" s="5" t="n">
        <v>-120000</v>
      </c>
      <c r="F25" s="5" t="n">
        <v>-120000</v>
      </c>
      <c r="G25" s="4" t="inlineStr">
        <is>
          <t xml:space="preserve"> </t>
        </is>
      </c>
      <c r="H25" s="4" t="inlineStr">
        <is>
          <t xml:space="preserve"> </t>
        </is>
      </c>
      <c r="I25" s="5" t="n">
        <v>-120000</v>
      </c>
      <c r="J25" s="4" t="inlineStr">
        <is>
          <t xml:space="preserve"> </t>
        </is>
      </c>
      <c r="K25" s="5" t="n">
        <v>-120000</v>
      </c>
    </row>
    <row r="26">
      <c r="A26" s="4" t="inlineStr">
        <is>
          <t>Common distributions</t>
        </is>
      </c>
      <c r="B26" s="4" t="inlineStr">
        <is>
          <t xml:space="preserve"> </t>
        </is>
      </c>
      <c r="C26" s="4" t="inlineStr">
        <is>
          <t xml:space="preserve"> </t>
        </is>
      </c>
      <c r="D26" s="4" t="inlineStr">
        <is>
          <t xml:space="preserve"> </t>
        </is>
      </c>
      <c r="E26" s="4" t="inlineStr">
        <is>
          <t xml:space="preserve"> </t>
        </is>
      </c>
      <c r="F26" s="5" t="n">
        <v>-27000000</v>
      </c>
      <c r="G26" s="5" t="n">
        <v>0</v>
      </c>
      <c r="H26" s="4" t="inlineStr">
        <is>
          <t xml:space="preserve"> </t>
        </is>
      </c>
      <c r="I26" s="5" t="n">
        <v>-27000000</v>
      </c>
      <c r="J26" s="5" t="n">
        <v>-270000</v>
      </c>
      <c r="K26" s="5" t="n">
        <v>-26730000</v>
      </c>
    </row>
    <row r="27">
      <c r="A27" s="4" t="inlineStr">
        <is>
          <t>Ending Balance at Sep. 30, 2023</t>
        </is>
      </c>
      <c r="B27" s="6" t="n">
        <v>512430000</v>
      </c>
      <c r="C27" s="5" t="n">
        <v>1053000</v>
      </c>
      <c r="D27" s="5" t="n">
        <v>992901000</v>
      </c>
      <c r="E27" s="5" t="n">
        <v>49067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Sep. 30, 2023</t>
        </is>
      </c>
      <c r="B28" s="4" t="inlineStr">
        <is>
          <t xml:space="preserve"> </t>
        </is>
      </c>
      <c r="C28" s="4" t="inlineStr">
        <is>
          <t xml:space="preserve"> </t>
        </is>
      </c>
      <c r="D28" s="4" t="inlineStr">
        <is>
          <t xml:space="preserve"> </t>
        </is>
      </c>
      <c r="E28" s="4" t="inlineStr">
        <is>
          <t xml:space="preserve"> </t>
        </is>
      </c>
      <c r="F28" s="5" t="n">
        <v>512430000</v>
      </c>
      <c r="G28" s="5" t="n">
        <v>0</v>
      </c>
      <c r="H28" s="5" t="n">
        <v>-17770000</v>
      </c>
      <c r="I28" s="5" t="n">
        <v>512430000</v>
      </c>
      <c r="J28" s="5" t="n">
        <v>4644000</v>
      </c>
      <c r="K28" s="5" t="n">
        <v>525556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dividends (in dollars per share)</t>
        </is>
      </c>
      <c r="B30" s="8" t="n">
        <v>0.2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t Dec. 31, 2023</t>
        </is>
      </c>
      <c r="B31" s="4" t="inlineStr">
        <is>
          <t xml:space="preserve"> </t>
        </is>
      </c>
      <c r="C31" s="4" t="inlineStr">
        <is>
          <t xml:space="preserve"> </t>
        </is>
      </c>
      <c r="D31" s="4" t="inlineStr">
        <is>
          <t xml:space="preserve"> </t>
        </is>
      </c>
      <c r="E31" s="4" t="inlineStr">
        <is>
          <t xml:space="preserve"> </t>
        </is>
      </c>
      <c r="F31" s="5" t="n">
        <v>591313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at Dec. 31, 2023</t>
        </is>
      </c>
      <c r="B32" s="4" t="inlineStr">
        <is>
          <t xml:space="preserve"> </t>
        </is>
      </c>
      <c r="C32" s="4" t="inlineStr">
        <is>
          <t xml:space="preserve"> </t>
        </is>
      </c>
      <c r="D32" s="4" t="inlineStr">
        <is>
          <t xml:space="preserve"> </t>
        </is>
      </c>
      <c r="E32" s="4" t="inlineStr">
        <is>
          <t xml:space="preserve"> </t>
        </is>
      </c>
      <c r="F32" s="5" t="n">
        <v>591313000</v>
      </c>
      <c r="G32" s="5" t="n">
        <v>0</v>
      </c>
      <c r="H32" s="5" t="n">
        <v>-24793000</v>
      </c>
      <c r="I32" s="5" t="n">
        <v>591313000</v>
      </c>
      <c r="J32" s="5" t="n">
        <v>5776000</v>
      </c>
      <c r="K32" s="5" t="n">
        <v>610330000</v>
      </c>
    </row>
    <row r="33">
      <c r="A33" s="4" t="inlineStr">
        <is>
          <t>Beginning Balance at Dec. 31, 2023</t>
        </is>
      </c>
      <c r="B33" s="6" t="n">
        <v>591313000</v>
      </c>
      <c r="C33" s="5" t="n">
        <v>1088000</v>
      </c>
      <c r="D33" s="5" t="n">
        <v>1079387000</v>
      </c>
      <c r="E33" s="5" t="n">
        <v>56678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 (loss)</t>
        </is>
      </c>
      <c r="B35" s="5" t="n">
        <v>75151000</v>
      </c>
      <c r="C35" s="4" t="inlineStr">
        <is>
          <t xml:space="preserve"> </t>
        </is>
      </c>
      <c r="D35" s="4" t="inlineStr">
        <is>
          <t xml:space="preserve"> </t>
        </is>
      </c>
      <c r="E35" s="5" t="n">
        <v>72109000</v>
      </c>
      <c r="F35" s="5" t="n">
        <v>75151000</v>
      </c>
      <c r="G35" s="5" t="n">
        <v>-80000</v>
      </c>
      <c r="H35" s="4" t="inlineStr">
        <is>
          <t xml:space="preserve"> </t>
        </is>
      </c>
      <c r="I35" s="5" t="n">
        <v>75231000</v>
      </c>
      <c r="J35" s="5" t="n">
        <v>754000</v>
      </c>
      <c r="K35" s="5" t="n">
        <v>74477000</v>
      </c>
    </row>
    <row r="36">
      <c r="A36" s="4" t="inlineStr">
        <is>
          <t>Other comprehensive income (loss)</t>
        </is>
      </c>
      <c r="B36" s="5" t="n">
        <v>-4058000</v>
      </c>
      <c r="C36" s="4" t="inlineStr">
        <is>
          <t xml:space="preserve"> </t>
        </is>
      </c>
      <c r="D36" s="4" t="inlineStr">
        <is>
          <t xml:space="preserve"> </t>
        </is>
      </c>
      <c r="E36" s="5" t="n">
        <v>-3899000</v>
      </c>
      <c r="F36" s="5" t="n">
        <v>-4058000</v>
      </c>
      <c r="G36" s="4" t="inlineStr">
        <is>
          <t xml:space="preserve"> </t>
        </is>
      </c>
      <c r="H36" s="5" t="n">
        <v>-4058000</v>
      </c>
      <c r="I36" s="5" t="n">
        <v>-4058000</v>
      </c>
      <c r="J36" s="4" t="inlineStr">
        <is>
          <t xml:space="preserve"> </t>
        </is>
      </c>
      <c r="K36" s="4" t="inlineStr">
        <is>
          <t xml:space="preserve"> </t>
        </is>
      </c>
    </row>
    <row r="37">
      <c r="A37" s="4" t="inlineStr">
        <is>
          <t>Compensation under Incentive Award Plan</t>
        </is>
      </c>
      <c r="B37" s="5" t="n">
        <v>9159000</v>
      </c>
      <c r="C37" s="4" t="inlineStr">
        <is>
          <t xml:space="preserve"> </t>
        </is>
      </c>
      <c r="D37" s="5" t="n">
        <v>9159000</v>
      </c>
      <c r="E37" s="5" t="n">
        <v>9159000</v>
      </c>
      <c r="F37" s="5" t="n">
        <v>9159000</v>
      </c>
      <c r="G37" s="4" t="inlineStr">
        <is>
          <t xml:space="preserve"> </t>
        </is>
      </c>
      <c r="H37" s="4" t="inlineStr">
        <is>
          <t xml:space="preserve"> </t>
        </is>
      </c>
      <c r="I37" s="5" t="n">
        <v>9159000</v>
      </c>
      <c r="J37" s="4" t="inlineStr">
        <is>
          <t xml:space="preserve"> </t>
        </is>
      </c>
      <c r="K37" s="5" t="n">
        <v>9159000</v>
      </c>
    </row>
    <row r="38">
      <c r="A38" s="4" t="inlineStr">
        <is>
          <t>Issuance of common units upon exercise of options</t>
        </is>
      </c>
      <c r="B38" s="5" t="n">
        <v>1166000</v>
      </c>
      <c r="C38" s="4" t="inlineStr">
        <is>
          <t xml:space="preserve"> </t>
        </is>
      </c>
      <c r="D38" s="5" t="n">
        <v>1166000</v>
      </c>
      <c r="E38" s="5" t="n">
        <v>1166000</v>
      </c>
      <c r="F38" s="5" t="n">
        <v>1166000</v>
      </c>
      <c r="G38" s="4" t="inlineStr">
        <is>
          <t xml:space="preserve"> </t>
        </is>
      </c>
      <c r="H38" s="4" t="inlineStr">
        <is>
          <t xml:space="preserve"> </t>
        </is>
      </c>
      <c r="I38" s="5" t="n">
        <v>1166000</v>
      </c>
      <c r="J38" s="4" t="inlineStr">
        <is>
          <t xml:space="preserve"> </t>
        </is>
      </c>
      <c r="K38" s="5" t="n">
        <v>1166000</v>
      </c>
    </row>
    <row r="39">
      <c r="A39" s="4" t="inlineStr">
        <is>
          <t>Issuance of partner units</t>
        </is>
      </c>
      <c r="B39" s="5" t="n">
        <v>24070000</v>
      </c>
      <c r="C39" s="5" t="n">
        <v>8000</v>
      </c>
      <c r="D39" s="5" t="n">
        <v>24062000</v>
      </c>
      <c r="E39" s="4" t="inlineStr">
        <is>
          <t xml:space="preserve"> </t>
        </is>
      </c>
      <c r="F39" s="5" t="n">
        <v>24070000</v>
      </c>
      <c r="G39" s="4" t="inlineStr">
        <is>
          <t xml:space="preserve"> </t>
        </is>
      </c>
      <c r="H39" s="4" t="inlineStr">
        <is>
          <t xml:space="preserve"> </t>
        </is>
      </c>
      <c r="I39" s="5" t="n">
        <v>24070000</v>
      </c>
      <c r="J39" s="4" t="inlineStr">
        <is>
          <t xml:space="preserve"> </t>
        </is>
      </c>
      <c r="K39" s="5" t="n">
        <v>24070000</v>
      </c>
    </row>
    <row r="40">
      <c r="A40" s="4" t="inlineStr">
        <is>
          <t>Withholding of common units for employee income taxes</t>
        </is>
      </c>
      <c r="B40" s="5" t="n">
        <v>-10665000</v>
      </c>
      <c r="C40" s="5" t="n">
        <v>-3000</v>
      </c>
      <c r="D40" s="5" t="n">
        <v>-10662000</v>
      </c>
      <c r="E40" s="5" t="n">
        <v>-10665000</v>
      </c>
      <c r="F40" s="5" t="n">
        <v>-10665000</v>
      </c>
      <c r="G40" s="4" t="inlineStr">
        <is>
          <t xml:space="preserve"> </t>
        </is>
      </c>
      <c r="H40" s="4" t="inlineStr">
        <is>
          <t xml:space="preserve"> </t>
        </is>
      </c>
      <c r="I40" s="5" t="n">
        <v>-10665000</v>
      </c>
      <c r="J40" s="4" t="inlineStr">
        <is>
          <t xml:space="preserve"> </t>
        </is>
      </c>
      <c r="K40" s="5" t="n">
        <v>-10665000</v>
      </c>
    </row>
    <row r="41">
      <c r="A41" s="4" t="inlineStr">
        <is>
          <t>Contributions from noncontrolling interests</t>
        </is>
      </c>
      <c r="B41" s="5" t="n">
        <v>80000</v>
      </c>
      <c r="C41" s="4" t="inlineStr">
        <is>
          <t xml:space="preserve"> </t>
        </is>
      </c>
      <c r="D41" s="4" t="inlineStr">
        <is>
          <t xml:space="preserve"> </t>
        </is>
      </c>
      <c r="E41" s="4" t="inlineStr">
        <is>
          <t xml:space="preserve"> </t>
        </is>
      </c>
      <c r="F41" s="5" t="n">
        <v>80000</v>
      </c>
      <c r="G41" s="5" t="n">
        <v>80000</v>
      </c>
      <c r="H41" s="4" t="inlineStr">
        <is>
          <t xml:space="preserve"> </t>
        </is>
      </c>
      <c r="I41" s="4" t="inlineStr">
        <is>
          <t xml:space="preserve"> </t>
        </is>
      </c>
      <c r="J41" s="4" t="inlineStr">
        <is>
          <t xml:space="preserve"> </t>
        </is>
      </c>
      <c r="K41" s="4" t="inlineStr">
        <is>
          <t xml:space="preserve"> </t>
        </is>
      </c>
    </row>
    <row r="42">
      <c r="A42" s="4" t="inlineStr">
        <is>
          <t>Grant of restricted common share awards by the Company</t>
        </is>
      </c>
      <c r="B42" s="4" t="inlineStr">
        <is>
          <t xml:space="preserve"> </t>
        </is>
      </c>
      <c r="C42" s="5" t="n">
        <v>8000</v>
      </c>
      <c r="D42" s="5" t="n">
        <v>-8000</v>
      </c>
      <c r="E42" s="4" t="inlineStr">
        <is>
          <t xml:space="preserve"> </t>
        </is>
      </c>
      <c r="F42" s="5"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distributions</t>
        </is>
      </c>
      <c r="B43" s="4" t="inlineStr">
        <is>
          <t xml:space="preserve"> </t>
        </is>
      </c>
      <c r="C43" s="4" t="inlineStr">
        <is>
          <t xml:space="preserve"> </t>
        </is>
      </c>
      <c r="D43" s="4" t="inlineStr">
        <is>
          <t xml:space="preserve"> </t>
        </is>
      </c>
      <c r="E43" s="4" t="inlineStr">
        <is>
          <t xml:space="preserve"> </t>
        </is>
      </c>
      <c r="F43" s="5" t="n">
        <v>-93584000</v>
      </c>
      <c r="G43" s="4" t="inlineStr">
        <is>
          <t xml:space="preserve"> </t>
        </is>
      </c>
      <c r="H43" s="4" t="inlineStr">
        <is>
          <t xml:space="preserve"> </t>
        </is>
      </c>
      <c r="I43" s="5" t="n">
        <v>-93584000</v>
      </c>
      <c r="J43" s="5" t="n">
        <v>-931000</v>
      </c>
      <c r="K43" s="5" t="n">
        <v>-92653000</v>
      </c>
    </row>
    <row r="44">
      <c r="A44" s="4" t="inlineStr">
        <is>
          <t>Ending Balance at Sep. 30, 2024</t>
        </is>
      </c>
      <c r="B44" s="6" t="n">
        <v>592632000</v>
      </c>
      <c r="C44" s="5" t="n">
        <v>1102000</v>
      </c>
      <c r="D44" s="5" t="n">
        <v>1102443000</v>
      </c>
      <c r="E44" s="5" t="n">
        <v>56829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at Sep. 30, 2024</t>
        </is>
      </c>
      <c r="B45" s="4" t="inlineStr">
        <is>
          <t xml:space="preserve"> </t>
        </is>
      </c>
      <c r="C45" s="4" t="inlineStr">
        <is>
          <t xml:space="preserve"> </t>
        </is>
      </c>
      <c r="D45" s="4" t="inlineStr">
        <is>
          <t xml:space="preserve"> </t>
        </is>
      </c>
      <c r="E45" s="4" t="inlineStr">
        <is>
          <t xml:space="preserve"> </t>
        </is>
      </c>
      <c r="F45" s="5" t="n">
        <v>592632000</v>
      </c>
      <c r="G45" s="5" t="n">
        <v>0</v>
      </c>
      <c r="H45" s="5" t="n">
        <v>-28851000</v>
      </c>
      <c r="I45" s="5" t="n">
        <v>592632000</v>
      </c>
      <c r="J45" s="5" t="n">
        <v>5599000</v>
      </c>
      <c r="K45" s="5" t="n">
        <v>615884000</v>
      </c>
    </row>
    <row r="46">
      <c r="A46" s="4" t="inlineStr">
        <is>
          <t>Ending balance at Sep. 30, 2024</t>
        </is>
      </c>
      <c r="B46" s="4" t="inlineStr">
        <is>
          <t xml:space="preserve"> </t>
        </is>
      </c>
      <c r="C46" s="4" t="inlineStr">
        <is>
          <t xml:space="preserve"> </t>
        </is>
      </c>
      <c r="D46" s="4" t="inlineStr">
        <is>
          <t xml:space="preserve"> </t>
        </is>
      </c>
      <c r="E46" s="4" t="inlineStr">
        <is>
          <t xml:space="preserve"> </t>
        </is>
      </c>
      <c r="F46" s="5" t="n">
        <v>592632000</v>
      </c>
      <c r="G46" s="5" t="n">
        <v>0</v>
      </c>
      <c r="H46" s="5" t="n">
        <v>-28851000</v>
      </c>
      <c r="I46" s="5" t="n">
        <v>592632000</v>
      </c>
      <c r="J46" s="5" t="n">
        <v>5599000</v>
      </c>
      <c r="K46" s="5" t="n">
        <v>61588400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dividends (in dollars per share)</t>
        </is>
      </c>
      <c r="B48" s="7" t="n">
        <v>0.810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eginning balance at Jun. 30, 2024</t>
        </is>
      </c>
      <c r="B49" s="4" t="inlineStr">
        <is>
          <t xml:space="preserve"> </t>
        </is>
      </c>
      <c r="C49" s="4" t="inlineStr">
        <is>
          <t xml:space="preserve"> </t>
        </is>
      </c>
      <c r="D49" s="4" t="inlineStr">
        <is>
          <t xml:space="preserve"> </t>
        </is>
      </c>
      <c r="E49" s="4" t="inlineStr">
        <is>
          <t xml:space="preserve"> </t>
        </is>
      </c>
      <c r="F49" s="5" t="n">
        <v>577580000</v>
      </c>
      <c r="G49" s="5" t="n">
        <v>0</v>
      </c>
      <c r="H49" s="5" t="n">
        <v>-21818000</v>
      </c>
      <c r="I49" s="5" t="n">
        <v>577580000</v>
      </c>
      <c r="J49" s="5" t="n">
        <v>5656000</v>
      </c>
      <c r="K49" s="5" t="n">
        <v>593742000</v>
      </c>
    </row>
    <row r="50">
      <c r="A50" s="4" t="inlineStr">
        <is>
          <t>Beginning Balance at Jun. 30, 2024</t>
        </is>
      </c>
      <c r="B50" s="6" t="n">
        <v>577580000</v>
      </c>
      <c r="C50" s="5" t="n">
        <v>1094000</v>
      </c>
      <c r="D50" s="5" t="n">
        <v>1075902000</v>
      </c>
      <c r="E50" s="5" t="n">
        <v>55374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 (loss)</t>
        </is>
      </c>
      <c r="B52" s="5" t="n">
        <v>25930000</v>
      </c>
      <c r="C52" s="4" t="inlineStr">
        <is>
          <t xml:space="preserve"> </t>
        </is>
      </c>
      <c r="D52" s="4" t="inlineStr">
        <is>
          <t xml:space="preserve"> </t>
        </is>
      </c>
      <c r="E52" s="5" t="n">
        <v>24856000</v>
      </c>
      <c r="F52" s="5" t="n">
        <v>25930000</v>
      </c>
      <c r="G52" s="5" t="n">
        <v>0</v>
      </c>
      <c r="H52" s="4" t="inlineStr">
        <is>
          <t xml:space="preserve"> </t>
        </is>
      </c>
      <c r="I52" s="5" t="n">
        <v>25930000</v>
      </c>
      <c r="J52" s="5" t="n">
        <v>259000</v>
      </c>
      <c r="K52" s="5" t="n">
        <v>25671000</v>
      </c>
    </row>
    <row r="53">
      <c r="A53" s="4" t="inlineStr">
        <is>
          <t>Other comprehensive income (loss)</t>
        </is>
      </c>
      <c r="B53" s="5" t="n">
        <v>-7033000</v>
      </c>
      <c r="C53" s="4" t="inlineStr">
        <is>
          <t xml:space="preserve"> </t>
        </is>
      </c>
      <c r="D53" s="4" t="inlineStr">
        <is>
          <t xml:space="preserve"> </t>
        </is>
      </c>
      <c r="E53" s="5" t="n">
        <v>-6751000</v>
      </c>
      <c r="F53" s="5" t="n">
        <v>-7033000</v>
      </c>
      <c r="G53" s="4" t="inlineStr">
        <is>
          <t xml:space="preserve"> </t>
        </is>
      </c>
      <c r="H53" s="5" t="n">
        <v>-7033000</v>
      </c>
      <c r="I53" s="5" t="n">
        <v>-7033000</v>
      </c>
      <c r="J53" s="4" t="inlineStr">
        <is>
          <t xml:space="preserve"> </t>
        </is>
      </c>
      <c r="K53" s="4" t="inlineStr">
        <is>
          <t xml:space="preserve"> </t>
        </is>
      </c>
    </row>
    <row r="54">
      <c r="A54" s="4" t="inlineStr">
        <is>
          <t>Compensation under Incentive Award Plan</t>
        </is>
      </c>
      <c r="B54" s="5" t="n">
        <v>2901000</v>
      </c>
      <c r="C54" s="4" t="inlineStr">
        <is>
          <t xml:space="preserve"> </t>
        </is>
      </c>
      <c r="D54" s="5" t="n">
        <v>2901000</v>
      </c>
      <c r="E54" s="5" t="n">
        <v>2901000</v>
      </c>
      <c r="F54" s="5" t="n">
        <v>2901000</v>
      </c>
      <c r="G54" s="4" t="inlineStr">
        <is>
          <t xml:space="preserve"> </t>
        </is>
      </c>
      <c r="H54" s="4" t="inlineStr">
        <is>
          <t xml:space="preserve"> </t>
        </is>
      </c>
      <c r="I54" s="5" t="n">
        <v>2901000</v>
      </c>
      <c r="J54" s="4" t="inlineStr">
        <is>
          <t xml:space="preserve"> </t>
        </is>
      </c>
      <c r="K54" s="5" t="n">
        <v>2901000</v>
      </c>
    </row>
    <row r="55">
      <c r="A55" s="4" t="inlineStr">
        <is>
          <t>Issuance of common units upon exercise of options</t>
        </is>
      </c>
      <c r="B55" s="5" t="n">
        <v>633000</v>
      </c>
      <c r="C55" s="4" t="inlineStr">
        <is>
          <t xml:space="preserve"> </t>
        </is>
      </c>
      <c r="D55" s="5" t="n">
        <v>633000</v>
      </c>
      <c r="E55" s="5" t="n">
        <v>633000</v>
      </c>
      <c r="F55" s="5" t="n">
        <v>633000</v>
      </c>
      <c r="G55" s="4" t="inlineStr">
        <is>
          <t xml:space="preserve"> </t>
        </is>
      </c>
      <c r="H55" s="4" t="inlineStr">
        <is>
          <t xml:space="preserve"> </t>
        </is>
      </c>
      <c r="I55" s="5" t="n">
        <v>633000</v>
      </c>
      <c r="J55" s="4" t="inlineStr">
        <is>
          <t xml:space="preserve"> </t>
        </is>
      </c>
      <c r="K55" s="5" t="n">
        <v>633000</v>
      </c>
    </row>
    <row r="56">
      <c r="A56" s="4" t="inlineStr">
        <is>
          <t>Issuance of partner units</t>
        </is>
      </c>
      <c r="B56" s="5" t="n">
        <v>24070000</v>
      </c>
      <c r="C56" s="5" t="n">
        <v>8000</v>
      </c>
      <c r="D56" s="5" t="n">
        <v>24062000</v>
      </c>
      <c r="E56" s="5" t="n">
        <v>24070000</v>
      </c>
      <c r="F56" s="5" t="n">
        <v>24070000</v>
      </c>
      <c r="G56" s="4" t="inlineStr">
        <is>
          <t xml:space="preserve"> </t>
        </is>
      </c>
      <c r="H56" s="4" t="inlineStr">
        <is>
          <t xml:space="preserve"> </t>
        </is>
      </c>
      <c r="I56" s="5" t="n">
        <v>24070000</v>
      </c>
      <c r="J56" s="4" t="inlineStr">
        <is>
          <t xml:space="preserve"> </t>
        </is>
      </c>
      <c r="K56" s="5" t="n">
        <v>24070000</v>
      </c>
    </row>
    <row r="57">
      <c r="A57" s="4" t="inlineStr">
        <is>
          <t>Forfeiture of restricted common share awards</t>
        </is>
      </c>
      <c r="B57" s="4" t="inlineStr">
        <is>
          <t xml:space="preserve"> </t>
        </is>
      </c>
      <c r="C57" s="4" t="inlineStr">
        <is>
          <t xml:space="preserve"> </t>
        </is>
      </c>
      <c r="D57" s="4" t="inlineStr">
        <is>
          <t xml:space="preserve"> </t>
        </is>
      </c>
      <c r="E57" s="4" t="inlineStr">
        <is>
          <t xml:space="preserve"> </t>
        </is>
      </c>
      <c r="F57" s="5" t="n">
        <v>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ithholding of common units for employee income taxes</t>
        </is>
      </c>
      <c r="B58" s="4" t="inlineStr">
        <is>
          <t xml:space="preserve"> </t>
        </is>
      </c>
      <c r="C58" s="4" t="inlineStr">
        <is>
          <t xml:space="preserve"> </t>
        </is>
      </c>
      <c r="D58" s="5" t="n">
        <v>-141000</v>
      </c>
      <c r="E58" s="4" t="inlineStr">
        <is>
          <t xml:space="preserve"> </t>
        </is>
      </c>
      <c r="F58" s="5" t="n">
        <v>-141000</v>
      </c>
      <c r="G58" s="4" t="inlineStr">
        <is>
          <t xml:space="preserve"> </t>
        </is>
      </c>
      <c r="H58" s="4" t="inlineStr">
        <is>
          <t xml:space="preserve"> </t>
        </is>
      </c>
      <c r="I58" s="5" t="n">
        <v>-141000</v>
      </c>
      <c r="J58" s="4" t="inlineStr">
        <is>
          <t xml:space="preserve"> </t>
        </is>
      </c>
      <c r="K58" s="5" t="n">
        <v>-141000</v>
      </c>
    </row>
    <row r="59">
      <c r="A59" s="4" t="inlineStr">
        <is>
          <t>Common distributions</t>
        </is>
      </c>
      <c r="B59" s="4" t="inlineStr">
        <is>
          <t xml:space="preserve"> </t>
        </is>
      </c>
      <c r="C59" s="4" t="inlineStr">
        <is>
          <t xml:space="preserve"> </t>
        </is>
      </c>
      <c r="D59" s="4" t="inlineStr">
        <is>
          <t xml:space="preserve"> </t>
        </is>
      </c>
      <c r="E59" s="4" t="inlineStr">
        <is>
          <t xml:space="preserve"> </t>
        </is>
      </c>
      <c r="F59" s="5" t="n">
        <v>-31308000</v>
      </c>
      <c r="G59" s="5" t="n">
        <v>0</v>
      </c>
      <c r="H59" s="4" t="inlineStr">
        <is>
          <t xml:space="preserve"> </t>
        </is>
      </c>
      <c r="I59" s="5" t="n">
        <v>-31308000</v>
      </c>
      <c r="J59" s="5" t="n">
        <v>-316000</v>
      </c>
      <c r="K59" s="5" t="n">
        <v>-30992000</v>
      </c>
    </row>
    <row r="60">
      <c r="A60" s="4" t="inlineStr">
        <is>
          <t>Ending Balance at Sep. 30, 2024</t>
        </is>
      </c>
      <c r="B60" s="6" t="n">
        <v>592632000</v>
      </c>
      <c r="C60" s="6" t="n">
        <v>1102000</v>
      </c>
      <c r="D60" s="6" t="n">
        <v>1102443000</v>
      </c>
      <c r="E60" s="6" t="n">
        <v>568294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at Sep. 30, 2024</t>
        </is>
      </c>
      <c r="B61" s="4" t="inlineStr">
        <is>
          <t xml:space="preserve"> </t>
        </is>
      </c>
      <c r="C61" s="4" t="inlineStr">
        <is>
          <t xml:space="preserve"> </t>
        </is>
      </c>
      <c r="D61" s="4" t="inlineStr">
        <is>
          <t xml:space="preserve"> </t>
        </is>
      </c>
      <c r="E61" s="4" t="inlineStr">
        <is>
          <t xml:space="preserve"> </t>
        </is>
      </c>
      <c r="F61" s="5" t="n">
        <v>592632000</v>
      </c>
      <c r="G61" s="5" t="n">
        <v>0</v>
      </c>
      <c r="H61" s="5" t="n">
        <v>-28851000</v>
      </c>
      <c r="I61" s="5" t="n">
        <v>592632000</v>
      </c>
      <c r="J61" s="5" t="n">
        <v>5599000</v>
      </c>
      <c r="K61" s="5" t="n">
        <v>615884000</v>
      </c>
    </row>
    <row r="62">
      <c r="A62" s="4" t="inlineStr">
        <is>
          <t>Ending balance at Sep. 30, 2024</t>
        </is>
      </c>
      <c r="B62" s="4" t="inlineStr">
        <is>
          <t xml:space="preserve"> </t>
        </is>
      </c>
      <c r="C62" s="4" t="inlineStr">
        <is>
          <t xml:space="preserve"> </t>
        </is>
      </c>
      <c r="D62" s="4" t="inlineStr">
        <is>
          <t xml:space="preserve"> </t>
        </is>
      </c>
      <c r="E62" s="4" t="inlineStr">
        <is>
          <t xml:space="preserve"> </t>
        </is>
      </c>
      <c r="F62" s="6" t="n">
        <v>592632000</v>
      </c>
      <c r="G62" s="6" t="n">
        <v>0</v>
      </c>
      <c r="H62" s="6" t="n">
        <v>-28851000</v>
      </c>
      <c r="I62" s="6" t="n">
        <v>592632000</v>
      </c>
      <c r="J62" s="6" t="n">
        <v>5599000</v>
      </c>
      <c r="K62" s="6" t="n">
        <v>61588400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dividends (in dollars per share)</t>
        </is>
      </c>
      <c r="B64" s="8" t="n">
        <v>0.2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NGER PROPERTIES LIMITED PARTNERSHIP AND SUBSIDIARIES CONSOLIDATED STATEMENTS OF EQUITY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feitures of restricted common share awards by the company (in shares)</t>
        </is>
      </c>
      <c r="B3" s="5" t="n">
        <v>4450</v>
      </c>
      <c r="C3" s="4" t="inlineStr">
        <is>
          <t xml:space="preserve"> </t>
        </is>
      </c>
      <c r="D3" s="4" t="inlineStr">
        <is>
          <t xml:space="preserve"> </t>
        </is>
      </c>
      <c r="E3" s="4" t="inlineStr">
        <is>
          <t xml:space="preserve"> </t>
        </is>
      </c>
    </row>
    <row r="4">
      <c r="A4" s="4" t="inlineStr">
        <is>
          <t>Issuance of common units upon exercise of stock options</t>
        </is>
      </c>
      <c r="B4" s="5" t="n">
        <v>45625</v>
      </c>
      <c r="C4" s="5" t="n">
        <v>44300</v>
      </c>
      <c r="D4" s="5" t="n">
        <v>70625</v>
      </c>
      <c r="E4" s="5" t="n">
        <v>51500</v>
      </c>
    </row>
    <row r="5">
      <c r="A5" s="4" t="inlineStr">
        <is>
          <t>Grant of restricted common share awards, net of forfeitures (in units)</t>
        </is>
      </c>
      <c r="B5" s="4" t="inlineStr">
        <is>
          <t xml:space="preserve"> </t>
        </is>
      </c>
      <c r="C5" s="4" t="inlineStr">
        <is>
          <t xml:space="preserve"> </t>
        </is>
      </c>
      <c r="D5" s="4" t="inlineStr">
        <is>
          <t xml:space="preserve"> </t>
        </is>
      </c>
      <c r="E5" s="5" t="n">
        <v>1042932</v>
      </c>
    </row>
    <row r="6">
      <c r="A6" s="4" t="inlineStr">
        <is>
          <t>Issuance of shares (in shares)</t>
        </is>
      </c>
      <c r="B6" s="5" t="n">
        <v>818943</v>
      </c>
      <c r="C6" s="5" t="n">
        <v>106615</v>
      </c>
      <c r="D6" s="5" t="n">
        <v>818943</v>
      </c>
      <c r="E6" s="5" t="n">
        <v>106615</v>
      </c>
    </row>
    <row r="7">
      <c r="A7" s="4" t="inlineStr">
        <is>
          <t>Withholding of common units for employee income taxes (in units)</t>
        </is>
      </c>
      <c r="B7" s="4" t="inlineStr">
        <is>
          <t xml:space="preserve"> </t>
        </is>
      </c>
      <c r="C7" s="5" t="n">
        <v>5505</v>
      </c>
      <c r="D7" s="5" t="n">
        <v>5267</v>
      </c>
      <c r="E7" s="5" t="n">
        <v>367776</v>
      </c>
    </row>
    <row r="8">
      <c r="A8" s="4" t="inlineStr">
        <is>
          <t>Common distributions (in dollars per share)</t>
        </is>
      </c>
      <c r="B8" s="8" t="n">
        <v>0.275</v>
      </c>
      <c r="C8" s="4" t="inlineStr">
        <is>
          <t xml:space="preserve"> </t>
        </is>
      </c>
      <c r="D8" s="4" t="inlineStr">
        <is>
          <t xml:space="preserve"> </t>
        </is>
      </c>
      <c r="E8" s="4" t="inlineStr">
        <is>
          <t xml:space="preserve"> </t>
        </is>
      </c>
    </row>
    <row r="9">
      <c r="A9" s="4" t="inlineStr">
        <is>
          <t>Grant of restricted common share awards by the Company</t>
        </is>
      </c>
      <c r="B9" s="4" t="inlineStr">
        <is>
          <t xml:space="preserve"> </t>
        </is>
      </c>
      <c r="C9" s="4" t="inlineStr">
        <is>
          <t xml:space="preserve"> </t>
        </is>
      </c>
      <c r="D9" s="4" t="inlineStr">
        <is>
          <t xml:space="preserve"> </t>
        </is>
      </c>
      <c r="E9" s="6" t="n">
        <v>-1</v>
      </c>
    </row>
    <row r="10">
      <c r="A10" s="4" t="inlineStr">
        <is>
          <t>Tanger Properties Limited Partnership</t>
        </is>
      </c>
      <c r="B10" s="4" t="inlineStr">
        <is>
          <t xml:space="preserve"> </t>
        </is>
      </c>
      <c r="C10" s="4" t="inlineStr">
        <is>
          <t xml:space="preserve"> </t>
        </is>
      </c>
      <c r="D10" s="4" t="inlineStr">
        <is>
          <t xml:space="preserve"> </t>
        </is>
      </c>
      <c r="E10" s="4" t="inlineStr">
        <is>
          <t xml:space="preserve"> </t>
        </is>
      </c>
    </row>
    <row r="11">
      <c r="A11" s="4" t="inlineStr">
        <is>
          <t>Issuance of common units upon exercise of stock options</t>
        </is>
      </c>
      <c r="B11" s="5" t="n">
        <v>44300</v>
      </c>
      <c r="C11" s="4" t="inlineStr">
        <is>
          <t xml:space="preserve"> </t>
        </is>
      </c>
      <c r="D11" s="4" t="inlineStr">
        <is>
          <t xml:space="preserve"> </t>
        </is>
      </c>
      <c r="E11" s="5" t="n">
        <v>51500</v>
      </c>
    </row>
    <row r="12">
      <c r="A12" s="4" t="inlineStr">
        <is>
          <t>Grant of restricted common share awards, net of forfeitures (in units)</t>
        </is>
      </c>
      <c r="B12" s="4" t="inlineStr">
        <is>
          <t xml:space="preserve"> </t>
        </is>
      </c>
      <c r="C12" s="4" t="inlineStr">
        <is>
          <t xml:space="preserve"> </t>
        </is>
      </c>
      <c r="D12" s="5" t="n">
        <v>770265</v>
      </c>
      <c r="E12" s="4" t="inlineStr">
        <is>
          <t xml:space="preserve"> </t>
        </is>
      </c>
    </row>
    <row r="13">
      <c r="A13" s="4" t="inlineStr">
        <is>
          <t>Issuance of shares (in shares)</t>
        </is>
      </c>
      <c r="B13" s="4" t="inlineStr">
        <is>
          <t xml:space="preserve"> </t>
        </is>
      </c>
      <c r="C13" s="4" t="inlineStr">
        <is>
          <t xml:space="preserve"> </t>
        </is>
      </c>
      <c r="D13" s="5" t="n">
        <v>136469</v>
      </c>
      <c r="E13" s="4" t="inlineStr">
        <is>
          <t xml:space="preserve"> </t>
        </is>
      </c>
    </row>
    <row r="14">
      <c r="A14" s="4" t="inlineStr">
        <is>
          <t>Withholding of common units for employee income taxes (in units)</t>
        </is>
      </c>
      <c r="B14" s="4" t="inlineStr">
        <is>
          <t xml:space="preserve"> </t>
        </is>
      </c>
      <c r="C14" s="5" t="n">
        <v>5505</v>
      </c>
      <c r="D14" s="5" t="n">
        <v>381166</v>
      </c>
      <c r="E14" s="5" t="n">
        <v>367776</v>
      </c>
    </row>
    <row r="15">
      <c r="A15" s="4" t="inlineStr">
        <is>
          <t>Common distributions (in dollars per share)</t>
        </is>
      </c>
      <c r="B15" s="4" t="inlineStr">
        <is>
          <t xml:space="preserve"> </t>
        </is>
      </c>
      <c r="C15" s="8" t="n">
        <v>0.245</v>
      </c>
      <c r="D15" s="4" t="inlineStr">
        <is>
          <t xml:space="preserve"> </t>
        </is>
      </c>
      <c r="E15" s="9" t="n">
        <v>0.71</v>
      </c>
    </row>
    <row r="16">
      <c r="A16" s="4" t="inlineStr">
        <is>
          <t>Grant of restricted common share awards by the Company</t>
        </is>
      </c>
      <c r="B16" s="4" t="inlineStr">
        <is>
          <t xml:space="preserve"> </t>
        </is>
      </c>
      <c r="C16" s="4" t="inlineStr">
        <is>
          <t xml:space="preserve"> </t>
        </is>
      </c>
      <c r="D16" s="6" t="n">
        <v>0</v>
      </c>
      <c r="E16" s="4" t="inlineStr">
        <is>
          <t xml:space="preserve"> </t>
        </is>
      </c>
    </row>
    <row r="17">
      <c r="A17" s="4" t="inlineStr">
        <is>
          <t>Tanger Properties Limited Partnership | General partner</t>
        </is>
      </c>
      <c r="B17" s="4" t="inlineStr">
        <is>
          <t xml:space="preserve"> </t>
        </is>
      </c>
      <c r="C17" s="4" t="inlineStr">
        <is>
          <t xml:space="preserve"> </t>
        </is>
      </c>
      <c r="D17" s="4" t="inlineStr">
        <is>
          <t xml:space="preserve"> </t>
        </is>
      </c>
      <c r="E17" s="4" t="inlineStr">
        <is>
          <t xml:space="preserve"> </t>
        </is>
      </c>
    </row>
    <row r="18">
      <c r="A18" s="4" t="inlineStr">
        <is>
          <t>Issuance of shares (in shares)</t>
        </is>
      </c>
      <c r="B18" s="5" t="n">
        <v>5000</v>
      </c>
      <c r="C18" s="4" t="inlineStr">
        <is>
          <t xml:space="preserve"> </t>
        </is>
      </c>
      <c r="D18" s="5" t="n">
        <v>5000</v>
      </c>
      <c r="E18" s="4" t="inlineStr">
        <is>
          <t xml:space="preserve"> </t>
        </is>
      </c>
    </row>
    <row r="19">
      <c r="A19" s="4" t="inlineStr">
        <is>
          <t>Tanger Properties Limited Partnership | Limited partners</t>
        </is>
      </c>
      <c r="B19" s="4" t="inlineStr">
        <is>
          <t xml:space="preserve"> </t>
        </is>
      </c>
      <c r="C19" s="4" t="inlineStr">
        <is>
          <t xml:space="preserve"> </t>
        </is>
      </c>
      <c r="D19" s="4" t="inlineStr">
        <is>
          <t xml:space="preserve"> </t>
        </is>
      </c>
      <c r="E19" s="4" t="inlineStr">
        <is>
          <t xml:space="preserve"> </t>
        </is>
      </c>
    </row>
    <row r="20">
      <c r="A20" s="4" t="inlineStr">
        <is>
          <t>Issuance of shares (in shares)</t>
        </is>
      </c>
      <c r="B20" s="5" t="n">
        <v>101615</v>
      </c>
      <c r="C20" s="4" t="inlineStr">
        <is>
          <t xml:space="preserve"> </t>
        </is>
      </c>
      <c r="D20" s="5" t="n">
        <v>101615</v>
      </c>
      <c r="E20"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NGER PROPERTIES LIMITED PARTNERSHIP AND SUBSIDIARIES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75151</v>
      </c>
      <c r="C4" s="6" t="n">
        <v>790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3410</v>
      </c>
      <c r="C6" s="5" t="n">
        <v>76656</v>
      </c>
    </row>
    <row r="7">
      <c r="A7" s="4" t="inlineStr">
        <is>
          <t>Amortization of deferred financing costs</t>
        </is>
      </c>
      <c r="B7" s="5" t="n">
        <v>2609</v>
      </c>
      <c r="C7" s="5" t="n">
        <v>2395</v>
      </c>
    </row>
    <row r="8">
      <c r="A8" s="4" t="inlineStr">
        <is>
          <t>Equity in earnings of unconsolidated joint ventures</t>
        </is>
      </c>
      <c r="B8" s="5" t="n">
        <v>-7803</v>
      </c>
      <c r="C8" s="5" t="n">
        <v>-6030</v>
      </c>
    </row>
    <row r="9">
      <c r="A9" s="4" t="inlineStr">
        <is>
          <t>Equity-based compensation expense</t>
        </is>
      </c>
      <c r="B9" s="5" t="n">
        <v>8980</v>
      </c>
      <c r="C9" s="5" t="n">
        <v>9040</v>
      </c>
    </row>
    <row r="10">
      <c r="A10" s="4" t="inlineStr">
        <is>
          <t>Amortization of debt discounts, net</t>
        </is>
      </c>
      <c r="B10" s="5" t="n">
        <v>548</v>
      </c>
      <c r="C10" s="5" t="n">
        <v>537</v>
      </c>
    </row>
    <row r="11">
      <c r="A11" s="4" t="inlineStr">
        <is>
          <t>Amortization (accretion) of market rent rate adjustments, net</t>
        </is>
      </c>
      <c r="B11" s="5" t="n">
        <v>393</v>
      </c>
      <c r="C11" s="5" t="n">
        <v>545</v>
      </c>
    </row>
    <row r="12">
      <c r="A12" s="4" t="inlineStr">
        <is>
          <t>Straight-line rent adjustments</t>
        </is>
      </c>
      <c r="B12" s="5" t="n">
        <v>-361</v>
      </c>
      <c r="C12" s="5" t="n">
        <v>1409</v>
      </c>
    </row>
    <row r="13">
      <c r="A13" s="4" t="inlineStr">
        <is>
          <t>Distributions of cumulative earnings from unconsolidated joint ventures</t>
        </is>
      </c>
      <c r="B13" s="5" t="n">
        <v>5551</v>
      </c>
      <c r="C13" s="5" t="n">
        <v>6153</v>
      </c>
    </row>
    <row r="14">
      <c r="A14" s="3" t="inlineStr">
        <is>
          <t>Changes in other assets and liabilities:</t>
        </is>
      </c>
      <c r="B14" s="4" t="inlineStr">
        <is>
          <t xml:space="preserve"> </t>
        </is>
      </c>
      <c r="C14" s="4" t="inlineStr">
        <is>
          <t xml:space="preserve"> </t>
        </is>
      </c>
    </row>
    <row r="15">
      <c r="A15" s="4" t="inlineStr">
        <is>
          <t>Other assets</t>
        </is>
      </c>
      <c r="B15" s="5" t="n">
        <v>1118</v>
      </c>
      <c r="C15" s="5" t="n">
        <v>30</v>
      </c>
    </row>
    <row r="16">
      <c r="A16" s="4" t="inlineStr">
        <is>
          <t>Accounts payable and accrued expenses</t>
        </is>
      </c>
      <c r="B16" s="5" t="n">
        <v>-20562</v>
      </c>
      <c r="C16" s="5" t="n">
        <v>-17659</v>
      </c>
    </row>
    <row r="17">
      <c r="A17" s="4" t="inlineStr">
        <is>
          <t>Net cash provided by operating activities</t>
        </is>
      </c>
      <c r="B17" s="5" t="n">
        <v>169034</v>
      </c>
      <c r="C17" s="5" t="n">
        <v>152113</v>
      </c>
    </row>
    <row r="18">
      <c r="A18" s="3" t="inlineStr">
        <is>
          <t>INVESTING ACTIVITIES</t>
        </is>
      </c>
      <c r="B18" s="4" t="inlineStr">
        <is>
          <t xml:space="preserve"> </t>
        </is>
      </c>
      <c r="C18" s="4" t="inlineStr">
        <is>
          <t xml:space="preserve"> </t>
        </is>
      </c>
    </row>
    <row r="19">
      <c r="A19" s="4" t="inlineStr">
        <is>
          <t>Additions to rental property</t>
        </is>
      </c>
      <c r="B19" s="5" t="n">
        <v>-73430</v>
      </c>
      <c r="C19" s="5" t="n">
        <v>-120070</v>
      </c>
    </row>
    <row r="20">
      <c r="A20" s="4" t="inlineStr">
        <is>
          <t>Additions to investments in unconsolidated joint ventures</t>
        </is>
      </c>
      <c r="B20" s="5" t="n">
        <v>0</v>
      </c>
      <c r="C20" s="5" t="n">
        <v>-2612</v>
      </c>
    </row>
    <row r="21">
      <c r="A21" s="4" t="inlineStr">
        <is>
          <t>Additions to short-term investments</t>
        </is>
      </c>
      <c r="B21" s="5" t="n">
        <v>0</v>
      </c>
      <c r="C21" s="5" t="n">
        <v>-7679</v>
      </c>
    </row>
    <row r="22">
      <c r="A22" s="4" t="inlineStr">
        <is>
          <t>Proceeds from short-term investments</t>
        </is>
      </c>
      <c r="B22" s="5" t="n">
        <v>-9187</v>
      </c>
      <c r="C22" s="5" t="n">
        <v>-46979</v>
      </c>
    </row>
    <row r="23">
      <c r="A23" s="4" t="inlineStr">
        <is>
          <t>Additions to non-real estate assets</t>
        </is>
      </c>
      <c r="B23" s="5" t="n">
        <v>-6770</v>
      </c>
      <c r="C23" s="5" t="n">
        <v>-7126</v>
      </c>
    </row>
    <row r="24">
      <c r="A24" s="4" t="inlineStr">
        <is>
          <t>Distributions in excess of cumulative earnings from unconsolidated joint ventures</t>
        </is>
      </c>
      <c r="B24" s="5" t="n">
        <v>2837</v>
      </c>
      <c r="C24" s="5" t="n">
        <v>4102</v>
      </c>
    </row>
    <row r="25">
      <c r="A25" s="4" t="inlineStr">
        <is>
          <t>Additions to deferred lease costs</t>
        </is>
      </c>
      <c r="B25" s="5" t="n">
        <v>-2561</v>
      </c>
      <c r="C25" s="5" t="n">
        <v>-1960</v>
      </c>
    </row>
    <row r="26">
      <c r="A26" s="4" t="inlineStr">
        <is>
          <t>Payments for other investing activities</t>
        </is>
      </c>
      <c r="B26" s="5" t="n">
        <v>-1972</v>
      </c>
      <c r="C26" s="5" t="n">
        <v>-2199</v>
      </c>
    </row>
    <row r="27">
      <c r="A27" s="4" t="inlineStr">
        <is>
          <t>Proceeds from other investing activities</t>
        </is>
      </c>
      <c r="B27" s="5" t="n">
        <v>5357</v>
      </c>
      <c r="C27" s="5" t="n">
        <v>3426</v>
      </c>
    </row>
    <row r="28">
      <c r="A28" s="4" t="inlineStr">
        <is>
          <t>Net cash used in investing activities</t>
        </is>
      </c>
      <c r="B28" s="5" t="n">
        <v>-67352</v>
      </c>
      <c r="C28" s="5" t="n">
        <v>-87139</v>
      </c>
    </row>
    <row r="29">
      <c r="A29" s="3" t="inlineStr">
        <is>
          <t>FINANCING ACTIVITIES</t>
        </is>
      </c>
      <c r="B29" s="4" t="inlineStr">
        <is>
          <t xml:space="preserve"> </t>
        </is>
      </c>
      <c r="C29" s="4" t="inlineStr">
        <is>
          <t xml:space="preserve"> </t>
        </is>
      </c>
    </row>
    <row r="30">
      <c r="A30" s="4" t="inlineStr">
        <is>
          <t>Cash dividends paid</t>
        </is>
      </c>
      <c r="B30" s="5" t="n">
        <v>-89771</v>
      </c>
      <c r="C30" s="5" t="n">
        <v>-76298</v>
      </c>
    </row>
    <row r="31">
      <c r="A31" s="4" t="inlineStr">
        <is>
          <t>Repayments of notes, mortgages and loans</t>
        </is>
      </c>
      <c r="B31" s="5" t="n">
        <v>-3813</v>
      </c>
      <c r="C31" s="5" t="n">
        <v>-3629</v>
      </c>
    </row>
    <row r="32">
      <c r="A32" s="4" t="inlineStr">
        <is>
          <t>Employee income taxes paid related to shares withheld upon vesting of equity awards</t>
        </is>
      </c>
      <c r="B32" s="5" t="n">
        <v>-10665</v>
      </c>
      <c r="C32" s="5" t="n">
        <v>-6963</v>
      </c>
    </row>
    <row r="33">
      <c r="A33" s="4" t="inlineStr">
        <is>
          <t>Additions to deferred financing costs</t>
        </is>
      </c>
      <c r="B33" s="5" t="n">
        <v>-6876</v>
      </c>
      <c r="C33" s="5" t="n">
        <v>0</v>
      </c>
    </row>
    <row r="34">
      <c r="A34" s="4" t="inlineStr">
        <is>
          <t>Proceeds from exercise of options</t>
        </is>
      </c>
      <c r="B34" s="5" t="n">
        <v>1166</v>
      </c>
      <c r="C34" s="5" t="n">
        <v>653</v>
      </c>
    </row>
    <row r="35">
      <c r="A35" s="4" t="inlineStr">
        <is>
          <t>Payment for other financing activities</t>
        </is>
      </c>
      <c r="B35" s="5" t="n">
        <v>-861</v>
      </c>
      <c r="C35" s="5" t="n">
        <v>-941</v>
      </c>
    </row>
    <row r="36">
      <c r="A36" s="4" t="inlineStr">
        <is>
          <t>Contributions from noncontrolling interests in other consolidated partnerships</t>
        </is>
      </c>
      <c r="B36" s="5" t="n">
        <v>80</v>
      </c>
      <c r="C36" s="5" t="n">
        <v>0</v>
      </c>
    </row>
    <row r="37">
      <c r="A37" s="4" t="inlineStr">
        <is>
          <t>Distributions to noncontrolling interests in other consolidated partnerships</t>
        </is>
      </c>
      <c r="B37" s="5" t="n">
        <v>0</v>
      </c>
      <c r="C37" s="4" t="inlineStr">
        <is>
          <t xml:space="preserve"> </t>
        </is>
      </c>
    </row>
    <row r="38">
      <c r="A38" s="4" t="inlineStr">
        <is>
          <t>Net cash used in financing activities</t>
        </is>
      </c>
      <c r="B38" s="5" t="n">
        <v>-103483</v>
      </c>
      <c r="C38" s="5" t="n">
        <v>-88324</v>
      </c>
    </row>
    <row r="39">
      <c r="A39" s="4" t="inlineStr">
        <is>
          <t>Effect of foreign currency rate changes on cash and cash equivalents</t>
        </is>
      </c>
      <c r="B39" s="5" t="n">
        <v>76</v>
      </c>
      <c r="C39" s="5" t="n">
        <v>-315</v>
      </c>
    </row>
    <row r="40">
      <c r="A40" s="4" t="inlineStr">
        <is>
          <t>Net decrease in cash and cash equivalents</t>
        </is>
      </c>
      <c r="B40" s="5" t="n">
        <v>-1725</v>
      </c>
      <c r="C40" s="5" t="n">
        <v>-23665</v>
      </c>
    </row>
    <row r="41">
      <c r="A41" s="4" t="inlineStr">
        <is>
          <t>Cash and cash equivalents, beginning of period</t>
        </is>
      </c>
      <c r="B41" s="5" t="n">
        <v>12778</v>
      </c>
      <c r="C41" s="5" t="n">
        <v>212124</v>
      </c>
    </row>
    <row r="42">
      <c r="A42" s="4" t="inlineStr">
        <is>
          <t>Cash and cash equivalents, end of period</t>
        </is>
      </c>
      <c r="B42" s="5" t="n">
        <v>11053</v>
      </c>
      <c r="C42" s="5" t="n">
        <v>188459</v>
      </c>
    </row>
    <row r="43">
      <c r="A43" s="4" t="inlineStr">
        <is>
          <t>Common shares</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Employee income taxes paid related to shares withheld upon vesting of equity awards</t>
        </is>
      </c>
      <c r="B45" s="4" t="inlineStr">
        <is>
          <t xml:space="preserve"> </t>
        </is>
      </c>
      <c r="C45" s="5" t="n">
        <v>-6963</v>
      </c>
    </row>
    <row r="46">
      <c r="A46" s="4" t="inlineStr">
        <is>
          <t>Additions to deferred financing costs</t>
        </is>
      </c>
      <c r="B46" s="4" t="inlineStr">
        <is>
          <t xml:space="preserve"> </t>
        </is>
      </c>
      <c r="C46" s="5" t="n">
        <v>0</v>
      </c>
    </row>
    <row r="47">
      <c r="A47" s="4" t="inlineStr">
        <is>
          <t>Distributions to noncontrolling interests in other consolidated partnerships</t>
        </is>
      </c>
      <c r="B47" s="5" t="n">
        <v>-248</v>
      </c>
      <c r="C47" s="4" t="inlineStr">
        <is>
          <t xml:space="preserve"> </t>
        </is>
      </c>
    </row>
    <row r="48">
      <c r="A48" s="4" t="inlineStr">
        <is>
          <t>Tanger Properties Limited Partnership</t>
        </is>
      </c>
      <c r="B48" s="4" t="inlineStr">
        <is>
          <t xml:space="preserve"> </t>
        </is>
      </c>
      <c r="C48" s="4" t="inlineStr">
        <is>
          <t xml:space="preserve"> </t>
        </is>
      </c>
    </row>
    <row r="49">
      <c r="A49" s="3" t="inlineStr">
        <is>
          <t>OPERATING ACTIVITIES</t>
        </is>
      </c>
      <c r="B49" s="4" t="inlineStr">
        <is>
          <t xml:space="preserve"> </t>
        </is>
      </c>
      <c r="C49" s="4" t="inlineStr">
        <is>
          <t xml:space="preserve"> </t>
        </is>
      </c>
    </row>
    <row r="50">
      <c r="A50" s="4" t="inlineStr">
        <is>
          <t>Net income (loss)</t>
        </is>
      </c>
      <c r="B50" s="5" t="n">
        <v>75151</v>
      </c>
      <c r="C50" s="5" t="n">
        <v>79037</v>
      </c>
    </row>
    <row r="51">
      <c r="A51" s="3" t="inlineStr">
        <is>
          <t>Adjustments to reconcile net income to net cash provided by operating activities:</t>
        </is>
      </c>
      <c r="B51" s="4" t="inlineStr">
        <is>
          <t xml:space="preserve"> </t>
        </is>
      </c>
      <c r="C51" s="4" t="inlineStr">
        <is>
          <t xml:space="preserve"> </t>
        </is>
      </c>
    </row>
    <row r="52">
      <c r="A52" s="4" t="inlineStr">
        <is>
          <t>Depreciation and amortization</t>
        </is>
      </c>
      <c r="B52" s="5" t="n">
        <v>103410</v>
      </c>
      <c r="C52" s="5" t="n">
        <v>76656</v>
      </c>
    </row>
    <row r="53">
      <c r="A53" s="4" t="inlineStr">
        <is>
          <t>Amortization of deferred financing costs</t>
        </is>
      </c>
      <c r="B53" s="5" t="n">
        <v>2609</v>
      </c>
      <c r="C53" s="5" t="n">
        <v>2395</v>
      </c>
    </row>
    <row r="54">
      <c r="A54" s="4" t="inlineStr">
        <is>
          <t>Equity in earnings of unconsolidated joint ventures</t>
        </is>
      </c>
      <c r="B54" s="5" t="n">
        <v>-7803</v>
      </c>
      <c r="C54" s="5" t="n">
        <v>-6030</v>
      </c>
    </row>
    <row r="55">
      <c r="A55" s="4" t="inlineStr">
        <is>
          <t>Equity-based compensation expense</t>
        </is>
      </c>
      <c r="B55" s="5" t="n">
        <v>8980</v>
      </c>
      <c r="C55" s="5" t="n">
        <v>9040</v>
      </c>
    </row>
    <row r="56">
      <c r="A56" s="4" t="inlineStr">
        <is>
          <t>Amortization of debt discounts, net</t>
        </is>
      </c>
      <c r="B56" s="5" t="n">
        <v>548</v>
      </c>
      <c r="C56" s="5" t="n">
        <v>537</v>
      </c>
    </row>
    <row r="57">
      <c r="A57" s="4" t="inlineStr">
        <is>
          <t>Amortization (accretion) of market rent rate adjustments, net</t>
        </is>
      </c>
      <c r="B57" s="5" t="n">
        <v>393</v>
      </c>
      <c r="C57" s="5" t="n">
        <v>545</v>
      </c>
    </row>
    <row r="58">
      <c r="A58" s="4" t="inlineStr">
        <is>
          <t>Straight-line rent adjustments</t>
        </is>
      </c>
      <c r="B58" s="5" t="n">
        <v>-361</v>
      </c>
      <c r="C58" s="5" t="n">
        <v>1409</v>
      </c>
    </row>
    <row r="59">
      <c r="A59" s="4" t="inlineStr">
        <is>
          <t>Distributions of cumulative earnings from unconsolidated joint ventures</t>
        </is>
      </c>
      <c r="B59" s="5" t="n">
        <v>5551</v>
      </c>
      <c r="C59" s="5" t="n">
        <v>6153</v>
      </c>
    </row>
    <row r="60">
      <c r="A60" s="3" t="inlineStr">
        <is>
          <t>Changes in other assets and liabilities:</t>
        </is>
      </c>
      <c r="B60" s="4" t="inlineStr">
        <is>
          <t xml:space="preserve"> </t>
        </is>
      </c>
      <c r="C60" s="4" t="inlineStr">
        <is>
          <t xml:space="preserve"> </t>
        </is>
      </c>
    </row>
    <row r="61">
      <c r="A61" s="4" t="inlineStr">
        <is>
          <t>Other assets</t>
        </is>
      </c>
      <c r="B61" s="5" t="n">
        <v>1079</v>
      </c>
      <c r="C61" s="5" t="n">
        <v>-373</v>
      </c>
    </row>
    <row r="62">
      <c r="A62" s="4" t="inlineStr">
        <is>
          <t>Accounts payable and accrued expenses</t>
        </is>
      </c>
      <c r="B62" s="5" t="n">
        <v>-20540</v>
      </c>
      <c r="C62" s="5" t="n">
        <v>-17499</v>
      </c>
    </row>
    <row r="63">
      <c r="A63" s="4" t="inlineStr">
        <is>
          <t>Net cash provided by operating activities</t>
        </is>
      </c>
      <c r="B63" s="5" t="n">
        <v>169017</v>
      </c>
      <c r="C63" s="5" t="n">
        <v>151870</v>
      </c>
    </row>
    <row r="64">
      <c r="A64" s="3" t="inlineStr">
        <is>
          <t>INVESTING ACTIVITIES</t>
        </is>
      </c>
      <c r="B64" s="4" t="inlineStr">
        <is>
          <t xml:space="preserve"> </t>
        </is>
      </c>
      <c r="C64" s="4" t="inlineStr">
        <is>
          <t xml:space="preserve"> </t>
        </is>
      </c>
    </row>
    <row r="65">
      <c r="A65" s="4" t="inlineStr">
        <is>
          <t>Additions to rental property</t>
        </is>
      </c>
      <c r="B65" s="5" t="n">
        <v>-73430</v>
      </c>
      <c r="C65" s="5" t="n">
        <v>-120070</v>
      </c>
    </row>
    <row r="66">
      <c r="A66" s="4" t="inlineStr">
        <is>
          <t>Additions to investments in unconsolidated joint ventures</t>
        </is>
      </c>
      <c r="B66" s="5" t="n">
        <v>0</v>
      </c>
      <c r="C66" s="4" t="inlineStr">
        <is>
          <t xml:space="preserve"> </t>
        </is>
      </c>
    </row>
    <row r="67">
      <c r="A67" s="4" t="inlineStr">
        <is>
          <t>Additions to investments in unconsolidated joint ventures</t>
        </is>
      </c>
      <c r="B67" s="4" t="inlineStr">
        <is>
          <t xml:space="preserve"> </t>
        </is>
      </c>
      <c r="C67" s="5" t="n">
        <v>-2612</v>
      </c>
    </row>
    <row r="68">
      <c r="A68" s="4" t="inlineStr">
        <is>
          <t>Additions to short-term investments</t>
        </is>
      </c>
      <c r="B68" s="5" t="n">
        <v>0</v>
      </c>
      <c r="C68" s="5" t="n">
        <v>-7679</v>
      </c>
    </row>
    <row r="69">
      <c r="A69" s="4" t="inlineStr">
        <is>
          <t>Proceeds from short-term investments</t>
        </is>
      </c>
      <c r="B69" s="5" t="n">
        <v>-9187</v>
      </c>
      <c r="C69" s="5" t="n">
        <v>-46979</v>
      </c>
    </row>
    <row r="70">
      <c r="A70" s="4" t="inlineStr">
        <is>
          <t>Additions to non-real estate assets</t>
        </is>
      </c>
      <c r="B70" s="5" t="n">
        <v>-6770</v>
      </c>
      <c r="C70" s="5" t="n">
        <v>-7126</v>
      </c>
    </row>
    <row r="71">
      <c r="A71" s="4" t="inlineStr">
        <is>
          <t>Distributions in excess of cumulative earnings from unconsolidated joint ventures</t>
        </is>
      </c>
      <c r="B71" s="5" t="n">
        <v>2837</v>
      </c>
      <c r="C71" s="5" t="n">
        <v>4102</v>
      </c>
    </row>
    <row r="72">
      <c r="A72" s="4" t="inlineStr">
        <is>
          <t>Additions to deferred lease costs</t>
        </is>
      </c>
      <c r="B72" s="5" t="n">
        <v>-2561</v>
      </c>
      <c r="C72" s="5" t="n">
        <v>-1960</v>
      </c>
    </row>
    <row r="73">
      <c r="A73" s="4" t="inlineStr">
        <is>
          <t>Payments for other investing activities</t>
        </is>
      </c>
      <c r="B73" s="5" t="n">
        <v>-1972</v>
      </c>
      <c r="C73" s="5" t="n">
        <v>-2199</v>
      </c>
    </row>
    <row r="74">
      <c r="A74" s="4" t="inlineStr">
        <is>
          <t>Proceeds from other investing activities</t>
        </is>
      </c>
      <c r="B74" s="5" t="n">
        <v>5357</v>
      </c>
      <c r="C74" s="5" t="n">
        <v>3426</v>
      </c>
    </row>
    <row r="75">
      <c r="A75" s="4" t="inlineStr">
        <is>
          <t>Net cash used in investing activities</t>
        </is>
      </c>
      <c r="B75" s="5" t="n">
        <v>-67352</v>
      </c>
      <c r="C75" s="5" t="n">
        <v>-87139</v>
      </c>
    </row>
    <row r="76">
      <c r="A76" s="3" t="inlineStr">
        <is>
          <t>FINANCING ACTIVITIES</t>
        </is>
      </c>
      <c r="B76" s="4" t="inlineStr">
        <is>
          <t xml:space="preserve"> </t>
        </is>
      </c>
      <c r="C76" s="4" t="inlineStr">
        <is>
          <t xml:space="preserve"> </t>
        </is>
      </c>
    </row>
    <row r="77">
      <c r="A77" s="4" t="inlineStr">
        <is>
          <t>Cash dividends paid</t>
        </is>
      </c>
      <c r="B77" s="5" t="n">
        <v>-93584</v>
      </c>
      <c r="C77" s="5" t="n">
        <v>-79667</v>
      </c>
    </row>
    <row r="78">
      <c r="A78" s="4" t="inlineStr">
        <is>
          <t>Proceeds from notes, mortgages and loans</t>
        </is>
      </c>
      <c r="B78" s="5" t="n">
        <v>262000</v>
      </c>
      <c r="C78" s="5" t="n">
        <v>0</v>
      </c>
    </row>
    <row r="79">
      <c r="A79" s="4" t="inlineStr">
        <is>
          <t>Repayments of revolving credit facility</t>
        </is>
      </c>
      <c r="B79" s="5" t="n">
        <v>-275000</v>
      </c>
      <c r="C79" s="5" t="n">
        <v>0</v>
      </c>
    </row>
    <row r="80">
      <c r="A80" s="4" t="inlineStr">
        <is>
          <t>Repayments of notes, mortgages and loans</t>
        </is>
      </c>
      <c r="B80" s="5" t="n">
        <v>-3813</v>
      </c>
      <c r="C80" s="5" t="n">
        <v>-3629</v>
      </c>
    </row>
    <row r="81">
      <c r="A81" s="4" t="inlineStr">
        <is>
          <t>Issuance of units, including transaction costs</t>
        </is>
      </c>
      <c r="B81" s="5" t="n">
        <v>24070</v>
      </c>
      <c r="C81" s="5" t="n">
        <v>2471</v>
      </c>
    </row>
    <row r="82">
      <c r="A82" s="4" t="inlineStr">
        <is>
          <t>Employee income taxes paid related to shares withheld upon vesting of equity awards</t>
        </is>
      </c>
      <c r="B82" s="5" t="n">
        <v>-10665</v>
      </c>
      <c r="C82" s="4" t="inlineStr">
        <is>
          <t xml:space="preserve"> </t>
        </is>
      </c>
    </row>
    <row r="83">
      <c r="A83" s="4" t="inlineStr">
        <is>
          <t>Additions to deferred financing costs</t>
        </is>
      </c>
      <c r="B83" s="5" t="n">
        <v>-6876</v>
      </c>
      <c r="C83" s="4" t="inlineStr">
        <is>
          <t xml:space="preserve"> </t>
        </is>
      </c>
    </row>
    <row r="84">
      <c r="A84" s="4" t="inlineStr">
        <is>
          <t>Proceeds from exercise of options</t>
        </is>
      </c>
      <c r="B84" s="5" t="n">
        <v>1166</v>
      </c>
      <c r="C84" s="5" t="n">
        <v>653</v>
      </c>
    </row>
    <row r="85">
      <c r="A85" s="4" t="inlineStr">
        <is>
          <t>Payment for other financing activities</t>
        </is>
      </c>
      <c r="B85" s="5" t="n">
        <v>-861</v>
      </c>
      <c r="C85" s="5" t="n">
        <v>-941</v>
      </c>
    </row>
    <row r="86">
      <c r="A86" s="4" t="inlineStr">
        <is>
          <t>Contributions from noncontrolling interests in other consolidated partnerships</t>
        </is>
      </c>
      <c r="B86" s="5" t="n">
        <v>80</v>
      </c>
      <c r="C86" s="5" t="n">
        <v>0</v>
      </c>
    </row>
    <row r="87">
      <c r="A87" s="4" t="inlineStr">
        <is>
          <t>Distributions to noncontrolling interests in other consolidated partnerships</t>
        </is>
      </c>
      <c r="B87" s="5" t="n">
        <v>0</v>
      </c>
      <c r="C87" s="5" t="n">
        <v>-248</v>
      </c>
    </row>
    <row r="88">
      <c r="A88" s="4" t="inlineStr">
        <is>
          <t>Net cash used in financing activities</t>
        </is>
      </c>
      <c r="B88" s="5" t="n">
        <v>-103483</v>
      </c>
      <c r="C88" s="5" t="n">
        <v>-88324</v>
      </c>
    </row>
    <row r="89">
      <c r="A89" s="4" t="inlineStr">
        <is>
          <t>Effect of foreign currency rate changes on cash and cash equivalents</t>
        </is>
      </c>
      <c r="B89" s="5" t="n">
        <v>76</v>
      </c>
      <c r="C89" s="5" t="n">
        <v>-315</v>
      </c>
    </row>
    <row r="90">
      <c r="A90" s="4" t="inlineStr">
        <is>
          <t>Net decrease in cash and cash equivalents</t>
        </is>
      </c>
      <c r="B90" s="5" t="n">
        <v>-1742</v>
      </c>
      <c r="C90" s="5" t="n">
        <v>-23908</v>
      </c>
    </row>
    <row r="91">
      <c r="A91" s="4" t="inlineStr">
        <is>
          <t>Cash and cash equivalents, beginning of period</t>
        </is>
      </c>
      <c r="B91" s="5" t="n">
        <v>12572</v>
      </c>
      <c r="C91" s="5" t="n">
        <v>212011</v>
      </c>
    </row>
    <row r="92">
      <c r="A92" s="4" t="inlineStr">
        <is>
          <t>Cash and cash equivalents, end of period</t>
        </is>
      </c>
      <c r="B92" s="6" t="n">
        <v>10830</v>
      </c>
      <c r="C92" s="6" t="n">
        <v>18810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Business Tanger Inc. and its subsidiaries, which we refer to as the Company, is one of the leading owners and operators of outlet and open-air retail centers in the United States and Canada. We are a fully-integrated, self-administered and self-managed real estate investment trust, which, through our controlling interest in Tanger Properties Limited Partnership and its subsidiaries, which we refer to as the Operating Partnership, focuses on developing, acquiring, owning, operating and managing outlet and open-air shopping centers. As of September 30, 2024, we owned and operated 31 consolidated outlet centers and one open-air lifestyle center, with a total gross leasable area of approximately 12.7 million square feet, which were 97% occupied and contained over 2,500 stores representing approximately 660 store brands. We also had partial ownership interests in 6 unconsolidated centers totaling approximately 2.1 million square feet, including 2 centers in Canada. The portfolio also includes two managed centers, totaling approximately 760,000 square feet. Each of our centers, except one joint venture center, features the Tanger brand name. All references to gross leasable area, square feet, occupancy, stores and store brands contained in the notes to the consolidated financial statements are unaudited. Our shopping centers and other assets are held by, and all of our operations are conducted by the Operating Partnership. Accordingly, the descriptions of our business, employees and assets are also descriptions of the business, employees and assets of the Operating Partnership. Unless the context indicates otherwise, the term “Company” refers to Tanger Inc. and subsidiaries and the term “Operating Partnership” refers to Tanger Properties Limited Partnership and subsidiaries. The terms “we”, “our” and “us” refer to the Company or the Company and the Operating Partnership together, as the text requires. On November 16, 2023, we changed our legal name from Tanger Factory Outlet Centers, Inc. to Tanger Inc. We refer to Tanger Inc.’s current legal name throughout this Quarterly Report on Form 10-Q.</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solidated financial statements included herein have been prepared pursuant to accounting principles generally accepted in the United States of America (“GAAP”) and should be read in conjunction with the consolidated financial statements and notes thereto of the Company’s and the Operating Partnership’s combined Annual Report on Form 10-K for the year ended December 31, 2023. The December 31, 2023 balance sheet data in this Form 10-Q was derived from the Company’s audited financial statements. Certain information and note disclosures normally included in financial statements prepared in accordance with U.S. GAAP have been condensed or omitted pursuant to the rules and regulations of the Securities and Exchange Commission (the “SEC”),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and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on,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investments in real estate joint ventures, we record our equity in the venture’s net income or loss under the hypothetical liquidation at book value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Columbus, Galveston/Houston, and National Harbor joint ventures are less than zero because of financing or operating distributions that were greater than net income, as net income includes non-cash charges for depreciation and amortization.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 Accounts Receivable Individual leases are assessed for collectability and upon the determination that the collection of rents is not probable, accrued rent and accounts receivable are written-off as an adjustment to rental revenue.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including discussions with tenants for potential lease amendments. Our estimate of the collectability of accrued rents and accounts receivable is based on the best information available to us at the time of preparing the financial statements. Straight-line rent adjustments recorded as a receivable in prepaids and other assets on the consolidated balance sheets was approximately $49.3 million and $48.9 million as of September 30, 2024 and December 31, 2023, respectively. Impairment of Long-Lived Assets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than such carrying amount, recognize an impairment loss in an amount by which the carrying amount exceeds its fair value. The cash flow estimates used both for determining recoverability and estimating fair value are inherently judgmental and reflect current and projected trends in rental, occupancy, capitalization, and discount rates, and estimated holding periods for the applicable assets. Impairment analyses are based on our current plans, intended holding periods and available market information at the time the analyses are prepared. If our estimates of the projected future cash flows change based on uncertain market conditions or holding periods, our evaluation of impairment losses may be different and such differences could be material to our consolidated financial statements. Due to the financial impacts from the COVID-19 pandemic, we began performing the above described procedures on our Atlantic City, New Jersey center in 2020. While the center’s performance has improved since that time, we have continued to perform those procedures and concluded each quarter that the carrying amount of the asset was recoverable. We evaluate different holding period scenarios and apply probabilities to those scenarios to determine an average holding period of 9.75 years. Management has the intent, and we have the ability, to hold the property for at least this period, and we believe this period is reasonable based on the center’s performance and our history of being a long-term owner and operator of our centers. We believe the carrying value is recoverable because in our models the sum of the estimated future undiscounted cash flows, $59.6 million, and the estimated potential disposition proceeds of the sale of the center, $77.1 million (in aggregate totaling $136.7 million) exceeds the carrying value of $107.8 million by $28.9 million. The recorded carrying amount includes intangible lease costs from our 2011 acquisition of the center. We will continue to monitor circumstances and events in future periods that could affect inputs such as the expected holding period, operating cash flow forecasts and capitalization rates, utilized to determine whether an impairment charge is necessary. As these inputs are difficult to predict and are subject to future events that may alter our assumptions, the future cash flows estimated by management in its impairment analysis may not be achieved, and actual losses or impairment may be realized in the future. If in the future we reduce our estimate of cash flow projections, we may need to record an asset impairment. We have not materially changed the assumptions used in the analysis during the first nine months of 2024. However, we can provide no assurance that material impairment charges with respect to our properties will not occur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Unconsolidated Real Estate Joint Ventures</t>
        </is>
      </c>
      <c r="B1" s="2" t="inlineStr">
        <is>
          <t>9 Months Ended</t>
        </is>
      </c>
    </row>
    <row r="2">
      <c r="B2" s="2" t="inlineStr">
        <is>
          <t>Sep. 30, 2024</t>
        </is>
      </c>
    </row>
    <row r="3">
      <c r="A3" s="3" t="inlineStr">
        <is>
          <t>Investments In Unconsolidated Real Estate Joint Ventures [Abstract]</t>
        </is>
      </c>
      <c r="B3" s="4" t="inlineStr">
        <is>
          <t xml:space="preserve"> </t>
        </is>
      </c>
    </row>
    <row r="4">
      <c r="A4" s="4" t="inlineStr">
        <is>
          <t>Investments in Unconsolidated Real Estate Joint Ventures</t>
        </is>
      </c>
      <c r="B4" s="4" t="inlineStr">
        <is>
          <t xml:space="preserve">Investments in Unconsolidated Real Estate Joint Ventures The equity method of accounting is used to account for each of the individual joint ventures. We have an ownership interest in the following unconsolidated real estate joint ventures: As of September 30, 2024 Joint Venture Center Location Ownership % Square Feet Carrying Value of Investment (in millions) Total Joint Venture Debt, Net (in millions) (1) Investments included in investments in unconsolidated joint ventures: RioCan Canada Ontario, Canada 50.0 % 665 $ 70.2 — Investments included in other liabilities: Charlotte (2) Charlotte, NC 50.0 % 399 (21.5) 98.0 National Harbor (2) National Harbor, MD 50.0 % 341 (11.7) 92.2 Galveston/Houston (2) Texas City, TX 50.0 % 353 (13.5) 57.3 Columbus (2) Columbus, OH 50.0 % 355 (4.3) 70.4 50.0 % 1,448 $ (51.0) $ 317.9 As of December 31, 2023 Joint Venture Center Location Ownership % Square Feet Carrying Value of Investment (in millions) Total Joint Venture Debt, Net (in millions) (1) Investments included in investments in unconsolidated joint ventures: RioCan Canada Ontario, Canada 50.0 % 665 71.9 — Investments included in other liabilities: Charlotte (2) Charlotte, NC 50.0 % 399 $ (20.8) $ 99.2 National Harbor (2) National Harbor, MD 50.0 % 341 (13.7) 93.3 Galveston/Houston (2) Texas City, TX 50.0 % 353 (13.0) 57.1 Columbus (2) Columbus, OH 50.0 % 355 (3.4) 70.4 50.0 % 1,448 $ (50.9) $ 320.0 (1) Net of debt origination costs of $1.8 million as of September 30, 2024 and $2.1 million as of December 31, 2023. (2) We separately report investments in joint ventures for which accumulated distributions have exceeded investments in and our share of net income or loss of the joint ventures within other liabilities in the consolidated balance sheets because we are committed and intend to provide further financial support to these joint ventures. The negative carrying value is due to the distributions of proceeds from mortgage loans and quarterly distributions of excess cash flow exceeding the original contributions from the partners and equity in earnings of the joint ventures. Fees we received for various services provided to our unconsolidated joint ventures were recognized in management, leasing and other services as follows (in thousands): Three months ended Nine months ended September 30, September 30, 2024 2023 2024 2023 Fee: Management and marketing $ 575 $ 553 $ 1,702 $ 1,662 Leasing and other fees 81 99 293 197 Expense reimbursements from unconsolidated joint ventures 1,369 1,197 3,677 3,382 Total Fees $ 2,025 $ 1,849 $ 5,672 $ 5,241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Condensed Combined Balance Sheets - Unconsolidated Joint Ventures” shown below due to adjustments to the book basis, including intercompany profits on sales of services that are capitalized by the unconsolidated joint ventures . The differences in basis (totaling $2.4 million and $2.8 million as of September 30, 2024 and December 31, 2023, respectively) are amortized over the various useful lives of the related assets. Condensed combined summary financial information of unconsolidated joint ventures accounted for using the equity method is as follows (in thousands): September 30, 2024 December 31, 2023 Assets Land $ 80,379 $ 82,962 Buildings, improvements and fixtures 467,265 466,496 Construction in progress 1,003 223 548,647 549,681 Accumulated depreciation (215,605) (203,395) Total rental property, net 333,042 346,286 Cash and cash equivalents 15,476 14,040 Deferred lease costs and other intangibles, net 2,459 2,637 Prepaids and other assets 11,491 11,616 Total assets $ 362,468 $ 374,579 Liabilities and Owners’ Equity Mortgages payable, net $ 317,868 $ 319,957 Accounts payable and other liabilities 13,177 16,013 Total liabilities 331,045 335,970 Owners’ equity 31,423 38,609 Total liabilities and owners’ equity $ 362,468 $ 374,579 Three months ended Nine months ended Condensed Combined Statements of Operations - Unconsolidated Joint Ventures September 30, September 30, 2024 2023 2024 2023 Revenues $ 23,774 $ 23,548 $ 69,476 $ 67,481 Expenses: Property operating 9,342 9,059 26,210 26,315 General and administrative 40 23 170 212 Depreciation and amortization 5,359 5,151 14,380 15,546 Total expenses 14,741 14,233 40,760 42,073 Other income (expense): Interest expense (4,587) (4,603) (13,675) (13,523) Other income 216 153 598 422 Total other expense (4,371) (4,450) (13,077) (13,101) Net income $ 4,662 $ 4,865 $ 15,639 $ 12,307 The Company and Operating Partnership’s share of: Net income $ 2,312 $ 2,389 $ 7,803 $ 6,030 Depreciation and amortization (real estate related) $ 2,850 $ 2,608 $ 7,450 $ 7,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Guaranteed by the Company</t>
        </is>
      </c>
      <c r="B1" s="2" t="inlineStr">
        <is>
          <t>9 Months Ended</t>
        </is>
      </c>
    </row>
    <row r="2">
      <c r="B2" s="2" t="inlineStr">
        <is>
          <t>Sep. 30, 2024</t>
        </is>
      </c>
    </row>
    <row r="3">
      <c r="A3" s="3" t="inlineStr">
        <is>
          <t>Debt Disclosure [Abstract]</t>
        </is>
      </c>
      <c r="B3" s="4" t="inlineStr">
        <is>
          <t xml:space="preserve"> </t>
        </is>
      </c>
    </row>
    <row r="4">
      <c r="A4" s="4" t="inlineStr">
        <is>
          <t>Debt Guaranteed by the Company</t>
        </is>
      </c>
      <c r="B4" s="4" t="inlineStr">
        <is>
          <t>Debt Guaranteed by the Company All of the Company’s debt is held by the Operating Partnership and its consolidated subsidiaries. The Company guarantees the Operating Partnership’s obligations with respect to its unsecured lines of credit, which have a total borrowing capacity of $620.0 million as of September 30, 2024. The Company also guarantees the Operating Partnership’s unsecured term loan. The Operating Partnership had the following principal amounts outstanding on the debt guaranteed by the Company (in thousands): As of September 30, 2024 December 31, 2023 Unsecured lines of credit $ — $ 13,000 Unsecured term loan $ 325,000 $ 325,000 The debt of the Operating Partnership consisted of the following (in thousands): As of As of September 30, 2024 December 31, 2023 Stated Interest Rate(s) Maturity Date Maturity Date With Extension Option Principal Book Value (1) Principal Book Value (1) Senior, unsecured notes: Senior notes 3.125% September 2026 $ 350,000 $ 348,900 $ 350,000 $ 348,467 Senior notes 3.875% July 2027 300,000 298,853 300,000 298,546 Senior notes 2.750% September 2031 400,000 393,487 400,000 392,827 Unsecured term loan (4) Adj SOFR + 0.94% January 2027 January 2028 325,000 322,967 325,000 322,322 Mortgages payable: Atlantic City (2) (3) 6.44 % - 7.65% December 2024- December 2026 8,523 8,685 12,336 12,613 Southaven Adj SOFR + 2.00% October 2026 October 2027 51,700 51,501 51,700 51,428 Unsecured lines of credit Adj SOFR + 0.85% April 2028 April 2029 — — 13,000 13,000 Total $ 1,435,223 $ 1,424,393 $ 1,452,036 $ 1,439,203 (1) Includes premiums, discounts and unamortized debt origination costs. These costs were $10.8 million and $12.8 million as of September 30, 2024 and December 31, 2023, respectively. This excludes $7.8 million and $2.1 million of unamortized debt origination costs related to the unsecured lines of credit for the periods ended September 30, 2024 and December 31, 2023, respectively, recorded in prepaids and other assets in the consolidated balance sheet. (2) The effective interest rate assigned during the purchase price allocation to the Atlantic City mortgages assumed during the acquisition in 2011 was 5.05%. (3) Principal and interest due monthly with remaining principal due at maturity. (4) In June 2024, the interest rate spread improved by 1 basis point as the Company exceeded the sustainability metric threshold. In April 2024, the Operating Partnership entered into amendments to its unsecured lines of credit, which, among other things, increased the borrowing capacity from $520 million to $620 million, with an accordion feature to increase total borrowing capacity to $1.2 billion, extended the maturity date from July 14, 2025 to April 12, 2028 (which may be extended by one Certain of our properties, which had a net book value of approximately $241.5 million at September 30, 2024, serve as collateral for mortgages payable. As of September 30, 2024, we maintained unsecured lines of credit that provided for borrowings of up to $620.0 million. The unsecured lines of credit as of September 30, 2024 included a $20.0 million liquidity line and a $600.0 million syndicated line. The syndicated line may be increased up to $1.2 billion through an accordion feature in certain circumstances. The unsecured lines of credit and senior unsecured notes include covenants that require the maintenance of certain ratios, including debt service coverage and leverage, and limit the payment of dividends such that dividends and distributions will not exceed FFO, as defined in the agreements, for the prior fiscal year on an annual basis or 95% of FFO on a cumulative basis. As of September 30, 2024, we believe we were in compliance with all of our debt covenants. Debt Maturities Maturities and principal amortization of the existing long-term debt as of September 30, 2024 for the next five years and thereafter are as follows (in thousands): Calendar Year Amount For the remainder of 2024 $ 1,317 2025 1,501 2026 407,405 2027 625,000 2028 — Thereafter 400,000 Subtotal 1,435,223 Net discount and debt origination costs (10,830) Total $ 1,424,393 We have considered our short-term (one-year or less from the date of filing these financial statements) liquidity needs and the adequacy of our estimated cash flows from operating activities and other financing sources to meet these needs. These other sources include but are not limited to: existing cash, ongoing relationships with certain financial institutions, our ability to sell debt or issue equity subject to market conditions and proceeds from the potential sale of non-core assets. We believe that we have access to the necessary financing to fund our short-term liquidity nee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ER FACTORY OUTLET CENTERS, INC. AND SUBSIDIARIES CONSOLIDATED BALANCE SHEETS - USD ($) $ in Thousands</t>
        </is>
      </c>
      <c r="B1" s="2" t="inlineStr">
        <is>
          <t>Sep. 30, 2024</t>
        </is>
      </c>
      <c r="C1" s="2" t="inlineStr">
        <is>
          <t>Dec. 31, 2023</t>
        </is>
      </c>
    </row>
    <row r="2">
      <c r="A2" s="3" t="inlineStr">
        <is>
          <t>Rental property:</t>
        </is>
      </c>
      <c r="B2" s="4" t="inlineStr">
        <is>
          <t xml:space="preserve"> </t>
        </is>
      </c>
      <c r="C2" s="4" t="inlineStr">
        <is>
          <t xml:space="preserve"> </t>
        </is>
      </c>
    </row>
    <row r="3">
      <c r="A3" s="4" t="inlineStr">
        <is>
          <t>Land</t>
        </is>
      </c>
      <c r="B3" s="6" t="n">
        <v>303605</v>
      </c>
      <c r="C3" s="6" t="n">
        <v>303605</v>
      </c>
    </row>
    <row r="4">
      <c r="A4" s="4" t="inlineStr">
        <is>
          <t>Buildings, improvements and fixtures</t>
        </is>
      </c>
      <c r="B4" s="5" t="n">
        <v>3011234</v>
      </c>
      <c r="C4" s="5" t="n">
        <v>2938434</v>
      </c>
    </row>
    <row r="5">
      <c r="A5" s="4" t="inlineStr">
        <is>
          <t>Construction in progress</t>
        </is>
      </c>
      <c r="B5" s="5" t="n">
        <v>9421</v>
      </c>
      <c r="C5" s="5" t="n">
        <v>29201</v>
      </c>
    </row>
    <row r="6">
      <c r="A6" s="4" t="inlineStr">
        <is>
          <t>Rental property, at cost, total</t>
        </is>
      </c>
      <c r="B6" s="5" t="n">
        <v>3324260</v>
      </c>
      <c r="C6" s="5" t="n">
        <v>3271240</v>
      </c>
    </row>
    <row r="7">
      <c r="A7" s="4" t="inlineStr">
        <is>
          <t>Accumulated depreciation</t>
        </is>
      </c>
      <c r="B7" s="5" t="n">
        <v>-1401334</v>
      </c>
      <c r="C7" s="5" t="n">
        <v>-1318264</v>
      </c>
    </row>
    <row r="8">
      <c r="A8" s="4" t="inlineStr">
        <is>
          <t>Total rental property, net</t>
        </is>
      </c>
      <c r="B8" s="5" t="n">
        <v>1922926</v>
      </c>
      <c r="C8" s="5" t="n">
        <v>1952976</v>
      </c>
    </row>
    <row r="9">
      <c r="A9" s="4" t="inlineStr">
        <is>
          <t>Cash and cash equivalents</t>
        </is>
      </c>
      <c r="B9" s="5" t="n">
        <v>11053</v>
      </c>
      <c r="C9" s="5" t="n">
        <v>12778</v>
      </c>
    </row>
    <row r="10">
      <c r="A10" s="4" t="inlineStr">
        <is>
          <t>Short-term investments</t>
        </is>
      </c>
      <c r="B10" s="5" t="n">
        <v>0</v>
      </c>
      <c r="C10" s="5" t="n">
        <v>9187</v>
      </c>
    </row>
    <row r="11">
      <c r="A11" s="4" t="inlineStr">
        <is>
          <t>Investments in unconsolidated joint ventures</t>
        </is>
      </c>
      <c r="B11" s="5" t="n">
        <v>70245</v>
      </c>
      <c r="C11" s="5" t="n">
        <v>71900</v>
      </c>
    </row>
    <row r="12">
      <c r="A12" s="4" t="inlineStr">
        <is>
          <t>Deferred lease costs and other intangibles, net</t>
        </is>
      </c>
      <c r="B12" s="5" t="n">
        <v>77508</v>
      </c>
      <c r="C12" s="5" t="n">
        <v>91269</v>
      </c>
    </row>
    <row r="13">
      <c r="A13" s="4" t="inlineStr">
        <is>
          <t>Operating lease right-of-use assets</t>
        </is>
      </c>
      <c r="B13" s="5" t="n">
        <v>76431</v>
      </c>
      <c r="C13" s="5" t="n">
        <v>77400</v>
      </c>
    </row>
    <row r="14">
      <c r="A14" s="4" t="inlineStr">
        <is>
          <t>Prepaids and other assets</t>
        </is>
      </c>
      <c r="B14" s="5" t="n">
        <v>117128</v>
      </c>
      <c r="C14" s="5" t="n">
        <v>108609</v>
      </c>
    </row>
    <row r="15">
      <c r="A15" s="4" t="inlineStr">
        <is>
          <t>Total assets</t>
        </is>
      </c>
      <c r="B15" s="5" t="n">
        <v>2275291</v>
      </c>
      <c r="C15" s="5" t="n">
        <v>2324119</v>
      </c>
    </row>
    <row r="16">
      <c r="A16" s="3" t="inlineStr">
        <is>
          <t>Debt:</t>
        </is>
      </c>
      <c r="B16" s="4" t="inlineStr">
        <is>
          <t xml:space="preserve"> </t>
        </is>
      </c>
      <c r="C16" s="4" t="inlineStr">
        <is>
          <t xml:space="preserve"> </t>
        </is>
      </c>
    </row>
    <row r="17">
      <c r="A17" s="4" t="inlineStr">
        <is>
          <t>Senior, unsecured notes, net</t>
        </is>
      </c>
      <c r="B17" s="5" t="n">
        <v>1041240</v>
      </c>
      <c r="C17" s="5" t="n">
        <v>1039840</v>
      </c>
    </row>
    <row r="18">
      <c r="A18" s="4" t="inlineStr">
        <is>
          <t>Unsecured term loan, net</t>
        </is>
      </c>
      <c r="B18" s="5" t="n">
        <v>322967</v>
      </c>
      <c r="C18" s="5" t="n">
        <v>322322</v>
      </c>
    </row>
    <row r="19">
      <c r="A19" s="4" t="inlineStr">
        <is>
          <t>Mortgages payable, net</t>
        </is>
      </c>
      <c r="B19" s="5" t="n">
        <v>60186</v>
      </c>
      <c r="C19" s="5" t="n">
        <v>64041</v>
      </c>
    </row>
    <row r="20">
      <c r="A20" s="4" t="inlineStr">
        <is>
          <t>Unsecured lines of credit</t>
        </is>
      </c>
      <c r="B20" s="5" t="n">
        <v>0</v>
      </c>
      <c r="C20" s="5" t="n">
        <v>13000</v>
      </c>
    </row>
    <row r="21">
      <c r="A21" s="4" t="inlineStr">
        <is>
          <t>Total debt</t>
        </is>
      </c>
      <c r="B21" s="5" t="n">
        <v>1424393</v>
      </c>
      <c r="C21" s="5" t="n">
        <v>1439203</v>
      </c>
    </row>
    <row r="22">
      <c r="A22" s="4" t="inlineStr">
        <is>
          <t>Accounts payable and accrued expenses</t>
        </is>
      </c>
      <c r="B22" s="5" t="n">
        <v>86761</v>
      </c>
      <c r="C22" s="5" t="n">
        <v>118505</v>
      </c>
    </row>
    <row r="23">
      <c r="A23" s="4" t="inlineStr">
        <is>
          <t>Operating lease liabilities</t>
        </is>
      </c>
      <c r="B23" s="5" t="n">
        <v>85079</v>
      </c>
      <c r="C23" s="5" t="n">
        <v>86076</v>
      </c>
    </row>
    <row r="24">
      <c r="A24" s="4" t="inlineStr">
        <is>
          <t>Other liabilities</t>
        </is>
      </c>
      <c r="B24" s="5" t="n">
        <v>86426</v>
      </c>
      <c r="C24" s="5" t="n">
        <v>89022</v>
      </c>
    </row>
    <row r="25">
      <c r="A25" s="4" t="inlineStr">
        <is>
          <t>Total liabilities</t>
        </is>
      </c>
      <c r="B25" s="5" t="n">
        <v>1682659</v>
      </c>
      <c r="C25" s="5" t="n">
        <v>1732806</v>
      </c>
    </row>
    <row r="26">
      <c r="A26" s="4" t="inlineStr">
        <is>
          <t>Commitments and contingencies</t>
        </is>
      </c>
      <c r="B26" s="4" t="inlineStr">
        <is>
          <t xml:space="preserve"> </t>
        </is>
      </c>
      <c r="C26" s="4" t="inlineStr">
        <is>
          <t xml:space="preserve"> </t>
        </is>
      </c>
    </row>
    <row r="27">
      <c r="A27" s="3" t="inlineStr">
        <is>
          <t>Tanger Inc.:</t>
        </is>
      </c>
      <c r="B27" s="4" t="inlineStr">
        <is>
          <t xml:space="preserve"> </t>
        </is>
      </c>
      <c r="C27" s="4" t="inlineStr">
        <is>
          <t xml:space="preserve"> </t>
        </is>
      </c>
    </row>
    <row r="28">
      <c r="A28" s="4" t="inlineStr">
        <is>
          <t>Common shares, $0.01 par value, 300,000,000 shares authorized, 110,208,387 and 108,793,251 shares issued and outstanding at September 30, 2024 and December 31, 2023, respectively</t>
        </is>
      </c>
      <c r="B28" s="5" t="n">
        <v>1102</v>
      </c>
      <c r="C28" s="5" t="n">
        <v>1088</v>
      </c>
    </row>
    <row r="29">
      <c r="A29" s="4" t="inlineStr">
        <is>
          <t>Paid in capital</t>
        </is>
      </c>
      <c r="B29" s="5" t="n">
        <v>1102443</v>
      </c>
      <c r="C29" s="5" t="n">
        <v>1079387</v>
      </c>
    </row>
    <row r="30">
      <c r="A30" s="4" t="inlineStr">
        <is>
          <t xml:space="preserve">Accumulated distributions in excess of net income </t>
        </is>
      </c>
      <c r="B30" s="5" t="n">
        <v>-507833</v>
      </c>
      <c r="C30" s="5" t="n">
        <v>-490171</v>
      </c>
    </row>
    <row r="31">
      <c r="A31" s="4" t="inlineStr">
        <is>
          <t>Accumulated other comprehensive loss</t>
        </is>
      </c>
      <c r="B31" s="5" t="n">
        <v>-27418</v>
      </c>
      <c r="C31" s="5" t="n">
        <v>-23519</v>
      </c>
    </row>
    <row r="32">
      <c r="A32" s="4" t="inlineStr">
        <is>
          <t>Equity attributable to Tanger Inc.</t>
        </is>
      </c>
      <c r="B32" s="5" t="n">
        <v>568294</v>
      </c>
      <c r="C32" s="5" t="n">
        <v>566785</v>
      </c>
    </row>
    <row r="33">
      <c r="A33" s="4" t="inlineStr">
        <is>
          <t>Noncontrolling interests in Operating Partnership</t>
        </is>
      </c>
      <c r="B33" s="5" t="n">
        <v>24338</v>
      </c>
      <c r="C33" s="5" t="n">
        <v>24528</v>
      </c>
    </row>
    <row r="34">
      <c r="A34" s="4" t="inlineStr">
        <is>
          <t>Noncontrolling interests in other consolidated partnerships</t>
        </is>
      </c>
      <c r="B34" s="5" t="n">
        <v>0</v>
      </c>
      <c r="C34" s="5" t="n">
        <v>0</v>
      </c>
    </row>
    <row r="35">
      <c r="A35" s="4" t="inlineStr">
        <is>
          <t>Total equity</t>
        </is>
      </c>
      <c r="B35" s="5" t="n">
        <v>592632</v>
      </c>
      <c r="C35" s="5" t="n">
        <v>591313</v>
      </c>
    </row>
    <row r="36">
      <c r="A36" s="4" t="inlineStr">
        <is>
          <t>Total liabilities and equity</t>
        </is>
      </c>
      <c r="B36" s="6" t="n">
        <v>2275291</v>
      </c>
      <c r="C36" s="6" t="n">
        <v>2324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of the Operating Partnership</t>
        </is>
      </c>
      <c r="B1" s="2" t="inlineStr">
        <is>
          <t>9 Months Ended</t>
        </is>
      </c>
    </row>
    <row r="2">
      <c r="B2" s="2" t="inlineStr">
        <is>
          <t>Sep. 30, 2024</t>
        </is>
      </c>
    </row>
    <row r="3">
      <c r="A3" s="3" t="inlineStr">
        <is>
          <t>Debt Disclosure [Abstract]</t>
        </is>
      </c>
      <c r="B3" s="4" t="inlineStr">
        <is>
          <t xml:space="preserve"> </t>
        </is>
      </c>
    </row>
    <row r="4">
      <c r="A4" s="4" t="inlineStr">
        <is>
          <t>Debt of the Operating Partnership</t>
        </is>
      </c>
      <c r="B4" s="4" t="inlineStr">
        <is>
          <t>Debt Guaranteed by the Company All of the Company’s debt is held by the Operating Partnership and its consolidated subsidiaries. The Company guarantees the Operating Partnership’s obligations with respect to its unsecured lines of credit, which have a total borrowing capacity of $620.0 million as of September 30, 2024. The Company also guarantees the Operating Partnership’s unsecured term loan. The Operating Partnership had the following principal amounts outstanding on the debt guaranteed by the Company (in thousands): As of September 30, 2024 December 31, 2023 Unsecured lines of credit $ — $ 13,000 Unsecured term loan $ 325,000 $ 325,000 The debt of the Operating Partnership consisted of the following (in thousands): As of As of September 30, 2024 December 31, 2023 Stated Interest Rate(s) Maturity Date Maturity Date With Extension Option Principal Book Value (1) Principal Book Value (1) Senior, unsecured notes: Senior notes 3.125% September 2026 $ 350,000 $ 348,900 $ 350,000 $ 348,467 Senior notes 3.875% July 2027 300,000 298,853 300,000 298,546 Senior notes 2.750% September 2031 400,000 393,487 400,000 392,827 Unsecured term loan (4) Adj SOFR + 0.94% January 2027 January 2028 325,000 322,967 325,000 322,322 Mortgages payable: Atlantic City (2) (3) 6.44 % - 7.65% December 2024- December 2026 8,523 8,685 12,336 12,613 Southaven Adj SOFR + 2.00% October 2026 October 2027 51,700 51,501 51,700 51,428 Unsecured lines of credit Adj SOFR + 0.85% April 2028 April 2029 — — 13,000 13,000 Total $ 1,435,223 $ 1,424,393 $ 1,452,036 $ 1,439,203 (1) Includes premiums, discounts and unamortized debt origination costs. These costs were $10.8 million and $12.8 million as of September 30, 2024 and December 31, 2023, respectively. This excludes $7.8 million and $2.1 million of unamortized debt origination costs related to the unsecured lines of credit for the periods ended September 30, 2024 and December 31, 2023, respectively, recorded in prepaids and other assets in the consolidated balance sheet. (2) The effective interest rate assigned during the purchase price allocation to the Atlantic City mortgages assumed during the acquisition in 2011 was 5.05%. (3) Principal and interest due monthly with remaining principal due at maturity. (4) In June 2024, the interest rate spread improved by 1 basis point as the Company exceeded the sustainability metric threshold. In April 2024, the Operating Partnership entered into amendments to its unsecured lines of credit, which, among other things, increased the borrowing capacity from $520 million to $620 million, with an accordion feature to increase total borrowing capacity to $1.2 billion, extended the maturity date from July 14, 2025 to April 12, 2028 (which may be extended by one Certain of our properties, which had a net book value of approximately $241.5 million at September 30, 2024, serve as collateral for mortgages payable. As of September 30, 2024, we maintained unsecured lines of credit that provided for borrowings of up to $620.0 million. The unsecured lines of credit as of September 30, 2024 included a $20.0 million liquidity line and a $600.0 million syndicated line. The syndicated line may be increased up to $1.2 billion through an accordion feature in certain circumstances. The unsecured lines of credit and senior unsecured notes include covenants that require the maintenance of certain ratios, including debt service coverage and leverage, and limit the payment of dividends such that dividends and distributions will not exceed FFO, as defined in the agreements, for the prior fiscal year on an annual basis or 95% of FFO on a cumulative basis. As of September 30, 2024, we believe we were in compliance with all of our debt covenants. Debt Maturities Maturities and principal amortization of the existing long-term debt as of September 30, 2024 for the next five years and thereafter are as follows (in thousands): Calendar Year Amount For the remainder of 2024 $ 1,317 2025 1,501 2026 407,405 2027 625,000 2028 — Thereafter 400,000 Subtotal 1,435,223 Net discount and debt origination costs (10,830) Total $ 1,424,393 We have considered our short-term (one-year or less from the date of filing these financial statements) liquidity needs and the adequacy of our estimated cash flows from operating activities and other financing sources to meet these needs. These other sources include but are not limited to: existing cash, ongoing relationships with certain financial institutions, our ability to sell debt or issue equity subject to market conditions and proceeds from the potential sale of non-core assets. We believe that we have access to the necessary financing to fund our short-term liquidity n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September 30, 2024 December 31, 2023 Assets (Liabilities) (1) : July 1, 2019 February 1, 2024 $ 25,000 Daily SOFR 1.7 % $ — $ 88 January 1, 2021 February 1, 2024 150,000 Daily SOFR 0.5 % — 692 January 1, 2021 February 1, 2024 100,000 Daily SOFR 0.2 % — 497 March 1, 2021 February 1, 2024 25,000 Daily SOFR 0.2 % — 124 Total $ 300,000 0.4 % $ — $ 1,401 February 1, 2024 February 1, 2026 75,000 Daily SOFR 3.5 % 175 670 February 1, 2024 August 1, 2026 75,000 Daily SOFR 3.7 % (362) 54 February 1, 2024 January 1, 2027 175,000 Daily SOFR 4.2 % (3,039) (2,435) Total $ 325,000 3.9 % $ (3,226) $ (1,711) (1) Asset balances are recorded in prepaids and other assets on the consolidated balance sheets and liabilities are recorded in other liabilities on the consolidated balance sheets. The derivative financial instruments are comprised of interest rate swaps, which are designated and qualify as cash flow hedges, with various counterparties. We do not use derivatives for trading or speculative purposes and currently do not have any derivatives that are not designated as hedges. Changes in the fair value of derivatives designated and qualifying as cash flow hedges is recorded in accumulated other comprehensive loss and subsequently reclassified into earnings in the period that the hedged forecasted transaction affects earnings. The following table represents the effect of the derivative financial instruments on the accompanying consolidated financial statements (in thousands): Three months ended September 30, Nine months ended September 30, 2024 2023 2024 2023 Interest Rate Swaps (Effective Portion): Amount of gain (loss) recognized in other comprehensive income (loss) $ (6,894) $ (1,845) $ (3,007) $ (5,6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Fair Value Measurements on a Recurring Basi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September 30, 2024: Assets: Interest rate swaps (prepaids and other assets) $ 497 — $ 497 $ — Total assets $ 497 $ — $ 497 $ — Liabilities: Interest rate swaps (other liabilities) $ (3,722) $ — $ (3,722) $ — Total liabilities $ (3,722) $ — $ (3,722) $ — Level 1 Level 2 Level 3 Quoted Prices in Active Markets for Identical Assets or Liabilities Significant Observable Inputs Significant Unobservable Inputs Total Fair value as of December 31, 2023: Asset: Interest rate swaps (prepaids and other assets) $ 2,708 $ — $ 2,708 $ — Total assets $ 2,708 $ — $ 2,708 $ — Liabilities: Interest rate swaps (other liabilities) $ (3,018) $ — $ (3,018) $ — Total liabilities $ (3,018) $ — $ (3,018) $ — Fair values of interest rate swaps are est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Other Fair Value Disclosures The estimated fair value within the fair value hierarchy and recorded value of our debt consisting of senior unsecured notes, unsecured term loans, secured mortgages and unsecured lines of credit were as follows (in thousands): September 30, 2024 December 31, 2023 Level 1 Quoted Prices in Active Markets for Identical Assets or Liabilities $ — $ — Level 2 Significant Observable Inputs 978,398 918,091 Level 3 Significant Unobservable Inputs 384,801 401,609 Total fair value of debt $ 1,363,199 $ 1,319,700 Recorded value of debt $ 1,424,393 $ 1,439,203 Our senior unsecured notes are publicly-traded which provides quoted market rates. However, due to the limited trading volume of these notes, we have classified these instruments as Level 2 in the hierarchy. Our other debt is classified as Level 3 given the unobservable inputs utilized in the valuation. Our unsecured term loan, unsecured lines of credit and variable interest rate mortgages are all SOFR based instruments. When selecting the discount rates for purposes of estimating the fair value of these instruments, we evaluated the original credit spreads and do not believe that the use of them differs materially from current credit spreads for similar instruments and therefore the recorded values of these debt instruments is considered their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of the Company</t>
        </is>
      </c>
      <c r="B1" s="2" t="inlineStr">
        <is>
          <t>9 Months Ended</t>
        </is>
      </c>
    </row>
    <row r="2">
      <c r="B2" s="2" t="inlineStr">
        <is>
          <t>Sep. 30, 2024</t>
        </is>
      </c>
    </row>
    <row r="3">
      <c r="A3" s="3" t="inlineStr">
        <is>
          <t>Equity [Abstract]</t>
        </is>
      </c>
      <c r="B3" s="4" t="inlineStr">
        <is>
          <t xml:space="preserve"> </t>
        </is>
      </c>
    </row>
    <row r="4">
      <c r="A4" s="4" t="inlineStr">
        <is>
          <t>Shareholders' Equity of the Company</t>
        </is>
      </c>
      <c r="B4" s="4" t="inlineStr">
        <is>
          <t>Shareholders’ Equity of the Company Dividend Declaration In July 2024, the Company's Board of Directors (the “Board”) declared a $0.275 cash dividend per common share payable on August 15, 2024 to each shareholder of record on July 31, 2024, and in its capacity as General Partner of the Operating Partnership, authorized a $0.275 cash distribution per Operating Partnership unit to the Operating Partnership's unitholders. At-the-Market Offering Under our at-the-market stock offering (“ATM Offering”) program, which commenced February 2021, and was replaced with a new program in December 2023, we may offer and sell our common shares, $0.01 par value per share, having an aggregate gross sales price of up to $250.0 million. We may sell the common shares in amounts and at times to be determined by us but we have no obligation to sell any of the common shares. Actual sales, if any, will depend on a variety of factors to be determined by us from time to time, including, among other things, market conditions, the trading price of the common shares, capital needs and determinations by us of the appropriate sources of its funding. We currently intend to use the net proceeds from the sale of common shares pursuant to the ATM Offering program for working capital and general corporate purposes. As of September 30, 2024, we had approximately $195.1 million of common shares remaining available for sale under the ATM Offering program. The following table sets forth information regarding issuances under our ATM Offering program: Three months ended September 30, Nine months ended September 30, 2024 2023 2024 2023 Number of common shares settled during the period 818,943 106,615 818,943 106,615 Average price per share $ 30.53 $ 24.89 $ 30.53 $ 24.89 Aggregate gross proceeds (in thousands) $ 25,000 $ 2,654 $ 25,000 $ 2,654 Aggregate net proceeds after commissions and fees (in thousands) $ 24,687 $ 2,621 $ 24,687 $ 2,621 In October 2024, we issued an additional 484,741 common shares under our ATM program at an average price of $33.38 per share, totaling approximately $16.2 million of gross proceeds. Share Repurchase Program In May 2023, the Board authorized the repurchase of up to $100.0 million of the Company’s outstanding common shares through May 31, 2025, replacing the previously authorized plan to repurchase up to $80.0 million of the Company's outstanding common shares through May 31, 2023. Repurchases may be made from time to time through open market, privately-negotiated, structured or derivative transactions (including accelerated share repurchase transactions), or other methods of acquiring common shares. The Company intends to structure open market purchases to occur within pricing and volume requirements of Rule 10b-18 of the Exchange Act. The Company may, from time to time, enter into Rule 10b5-1 plans to facilitate the repurchase of its common shares under this authorization. The Company did not repurchase any common shares in both the three and nine months ended September 30, 2024 and September 30, 2023. The remaining amount of common shares authorized to be repurchased under the program as of September 30, 2024 was approximately $10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artners' Equity of the Operating Partnership</t>
        </is>
      </c>
      <c r="B1" s="2" t="inlineStr">
        <is>
          <t>9 Months Ended</t>
        </is>
      </c>
    </row>
    <row r="2">
      <c r="B2" s="2" t="inlineStr">
        <is>
          <t>Sep. 30, 2024</t>
        </is>
      </c>
    </row>
    <row r="3">
      <c r="A3" s="3" t="inlineStr">
        <is>
          <t>Partners' Equity of the Operating Partnership [Abstract]</t>
        </is>
      </c>
      <c r="B3" s="4" t="inlineStr">
        <is>
          <t xml:space="preserve"> </t>
        </is>
      </c>
    </row>
    <row r="4">
      <c r="A4" s="4" t="inlineStr">
        <is>
          <t>Partners' Equity of the Operating Partnership</t>
        </is>
      </c>
      <c r="B4" s="4" t="inlineStr">
        <is>
          <t xml:space="preserve">Partners’ Equity of the Operating Partnership All operating partnership units issued by the Operating Partnership have equal rights with respect to earnings, dividends and net assets. When the Company issues common shares upon the exercise of options, the grant of restricted common share awards, or the exchange of Class A common limited partnership units, the Operating Partnership issues a corresponding Class B common limited partnership unit to Tanger LP Trust, a wholly-owned subsidiary of the Company. Likewise, when the Company repurchases its outstanding common shares, the Operating Partnership repurchases a corresponding amount of Class B common limited partnership units held by Tanger LP Trust. The following table sets forth the changes in outstanding partnership units for the three and nine months ended September 30, 2024 and September 30, 2023: Limited Partnership Units General Partnership Units Class A Class B Total Balance June 30, 2023 1,100,000 4,737,982 104,085,781 108,823,763 Options exercised — — 44,300 44,300 Issuance of units 5,000 — 101,615 101,615 Forfeitures of restricted common share awards by the Company — — — — Units withheld for employee income taxes — — (5,505) (5,505) Balance September 30, 2023 1,105,000 4,737,982 104,226,191 108,964,173 Balance December 31, 2022 1,100,000 4,737,982 103,397,920 108,135,902 Options exercised — — 51,500 51,500 Issuance of units 5,000 — 101,615 101,615 Grant of restricted common share awards by the Company, net of forfeitures — — 1,042,932 1,042,932 Units withheld for employee income taxes — — (367,776) (367,776) Balance September 30, 2023 1,105,000 4,737,982 104,226,191 108,964,173 Balance June 30, 2024 1,150,000 4,707,958 108,203,536 112,911,494 Options exercised — — 45,625 45,625 Issuance of units — — 818,943 818,943 Forfeitures of restricted common share awards by the Company — — (4,450) (4,450) Units withheld for employee income taxes — — (5,267) (5,267) Balance September 30, 2024 1,150,000 4,707,958 109,058,387 113,766,345 Balance December 31, 2023 1,150,000 4,707,958 107,643,251 112,351,209 Options exercised — — 70,625 70,625 Issuance of units — — 818,943 818,943 Grant of restricted common share awards by the Company, net of forfeitures — — 770,265 770,265 Issuance of deferred share units — — 136,469 136,469 Units withheld for employee income taxes — — (381,166) (381,166) Balance September 30, 2024 1,150,000 4,707,958 109,058,387 113,766,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of the Company</t>
        </is>
      </c>
      <c r="B1" s="2" t="inlineStr">
        <is>
          <t>9 Months Ended</t>
        </is>
      </c>
    </row>
    <row r="2">
      <c r="B2" s="2" t="inlineStr">
        <is>
          <t>Sep. 30, 2024</t>
        </is>
      </c>
    </row>
    <row r="3">
      <c r="A3" s="3" t="inlineStr">
        <is>
          <t>Earnings Per Share [Abstract]</t>
        </is>
      </c>
      <c r="B3" s="4" t="inlineStr">
        <is>
          <t xml:space="preserve"> </t>
        </is>
      </c>
    </row>
    <row r="4">
      <c r="A4" s="4" t="inlineStr">
        <is>
          <t>Earnings Per Share of the Company</t>
        </is>
      </c>
      <c r="B4" s="4" t="inlineStr">
        <is>
          <t>Earnings Per Share of the Company The following table sets forth a reconciliation of the numerators and denominators in computing the Company’s earnings per share (in thousands, except per share amounts): Three months ended September 30, Nine months ended September 30, 2024 2023 2024 2023 Numerator: Net income attributable to Tanger Inc. $ 24,856 $ 27,624 $ 72,109 $ 75,367 Less allocation of earnings to participating securities (232) (414) (692) (854) Net income available to common shareholders of Tanger Inc. $ 24,624 $ 27,210 $ 71,417 $ 74,513 Denominator: Basic weighted average common shares 108,972 104,461 108,675 104,308 Effect of notional units 799 1,026 746 898 Effect of outstanding options 933 832 925 783 Diluted weighted average common shares 110,704 106,319 110,346 105,989 Basic earnings per common share: Net income $ 0.23 $ 0.26 $ 0.66 $ 0.71 Diluted earnings per common share: Net income $ 0.22 $ 0.26 $ 0.65 $ 0.70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Notional units granted under our equity compensation plan are considered contingently issuable common shares and are included in earnings per share if the effect is dilutive using the treasury stock method and the common shares would be issuable if the end of the reporting period were the end of the contingency period. For the three and nine months ended September 30, 2024, approximately 120,000 notional units were excluded from the computation because these notional units either would not have been issuable if the end of the reporting period were the end of the contingency period or as they were anti-dilutive. For the three and nine months ended September 30, 2023, no notional units were excluded from the computation. With respect to outstanding options,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the three and nine months ended September 30, 2024, no options were excluded from the computation and for the three and nine months ended September 30, 2023, approximately 333,300 and 475,200 options, respectively, were excluded from the computation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 The following table sets forth a reconciliation of the numerators and denominators in computing earnings per unit (in thousands, except per unit amounts): Three months ended September 30, Nine months ended September 30, 2024 2023 2024 2023 Numerator: Net income attributable to partners of the Operating Partnership $ 25,930 $ 28,877 $ 75,231 $ 78,789 Less allocation of earnings to participating securities (232) (414) (692) (854) Net income available to common unitholders of the Operating Partnership $ 25,698 $ 28,463 $ 74,539 $ 77,935 Denominator: Basic weighted average common units 113,680 109,199 113,383 109,046 Effect of notional units 799 1,026 746 898 Effect of outstanding options 933 832 925 783 Diluted weighted average common units 115,412 111,057 115,054 110,727 Basic earnings per common unit: Net income $ 0.23 $ 0.26 $ 0.66 $ 0.71 Diluted earnings per common unit: Net income $ 0.22 $ 0.26 $ 0.65 $ 0.70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Notional units granted under our equity compensation plan are considered contingently issuable common units and are included in earnings per unit if the effect is dilutive using the treasury stock method and the common units would be issuable if the end of the reporting period were the end of the contingency period. For the three and nine months ended September 30, 2024, approximately 120,000 notional units were excluded from the computation because these notional units either would not have been issuable if the end of the reporting period were the end of the contingency period or as they were anti-dilutive. For the three and nine months ended September 30, 2023, no notional units were excluded from the computation. With respect to outstanding options,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the three and nine months ended September 30, 2024, no options were excluded from the computation and for the three and nine months ended September 30, 2023, approximately 333,300 and 475,200 options, respectively, were excluded from the computation, as they were anti-dilutive.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Unit of the Operating Partnership</t>
        </is>
      </c>
      <c r="B1" s="2" t="inlineStr">
        <is>
          <t>9 Months Ended</t>
        </is>
      </c>
    </row>
    <row r="2">
      <c r="B2" s="2" t="inlineStr">
        <is>
          <t>Sep. 30, 2024</t>
        </is>
      </c>
    </row>
    <row r="3">
      <c r="A3" s="3" t="inlineStr">
        <is>
          <t>Earnings Per Share [Abstract]</t>
        </is>
      </c>
      <c r="B3" s="4" t="inlineStr">
        <is>
          <t xml:space="preserve"> </t>
        </is>
      </c>
    </row>
    <row r="4">
      <c r="A4" s="4" t="inlineStr">
        <is>
          <t>Earnings Per Unit of the Operating Partnership</t>
        </is>
      </c>
      <c r="B4" s="4" t="inlineStr">
        <is>
          <t>Earnings Per Share of the Company The following table sets forth a reconciliation of the numerators and denominators in computing the Company’s earnings per share (in thousands, except per share amounts): Three months ended September 30, Nine months ended September 30, 2024 2023 2024 2023 Numerator: Net income attributable to Tanger Inc. $ 24,856 $ 27,624 $ 72,109 $ 75,367 Less allocation of earnings to participating securities (232) (414) (692) (854) Net income available to common shareholders of Tanger Inc. $ 24,624 $ 27,210 $ 71,417 $ 74,513 Denominator: Basic weighted average common shares 108,972 104,461 108,675 104,308 Effect of notional units 799 1,026 746 898 Effect of outstanding options 933 832 925 783 Diluted weighted average common shares 110,704 106,319 110,346 105,989 Basic earnings per common share: Net income $ 0.23 $ 0.26 $ 0.66 $ 0.71 Diluted earnings per common share: Net income $ 0.22 $ 0.26 $ 0.65 $ 0.70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Notional units granted under our equity compensation plan are considered contingently issuable common shares and are included in earnings per share if the effect is dilutive using the treasury stock method and the common shares would be issuable if the end of the reporting period were the end of the contingency period. For the three and nine months ended September 30, 2024, approximately 120,000 notional units were excluded from the computation because these notional units either would not have been issuable if the end of the reporting period were the end of the contingency period or as they were anti-dilutive. For the three and nine months ended September 30, 2023, no notional units were excluded from the computation. With respect to outstanding options,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the three and nine months ended September 30, 2024, no options were excluded from the computation and for the three and nine months ended September 30, 2023, approximately 333,300 and 475,200 options, respectively, were excluded from the computation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 The following table sets forth a reconciliation of the numerators and denominators in computing earnings per unit (in thousands, except per unit amounts): Three months ended September 30, Nine months ended September 30, 2024 2023 2024 2023 Numerator: Net income attributable to partners of the Operating Partnership $ 25,930 $ 28,877 $ 75,231 $ 78,789 Less allocation of earnings to participating securities (232) (414) (692) (854) Net income available to common unitholders of the Operating Partnership $ 25,698 $ 28,463 $ 74,539 $ 77,935 Denominator: Basic weighted average common units 113,680 109,199 113,383 109,046 Effect of notional units 799 1,026 746 898 Effect of outstanding options 933 832 925 783 Diluted weighted average common units 115,412 111,057 115,054 110,727 Basic earnings per common unit: Net income $ 0.23 $ 0.26 $ 0.66 $ 0.71 Diluted earnings per common unit: Net income $ 0.22 $ 0.26 $ 0.65 $ 0.70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Notional units granted under our equity compensation plan are considered contingently issuable common units and are included in earnings per unit if the effect is dilutive using the treasury stock method and the common units would be issuable if the end of the reporting period were the end of the contingency period. For the three and nine months ended September 30, 2024, approximately 120,000 notional units were excluded from the computation because these notional units either would not have been issuable if the end of the reporting period were the end of the contingency period or as they were anti-dilutive. For the three and nine months ended September 30, 2023, no notional units were excluded from the computation. With respect to outstanding options,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the three and nine months ended September 30, 2024, no options were excluded from the computation and for the three and nine months ended September 30, 2023, approximately 333,300 and 475,200 options, respectively, were excluded from the computation, as they were anti-dilutive.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of the Company</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 of the Company</t>
        </is>
      </c>
      <c r="B4" s="4" t="inlineStr">
        <is>
          <t>Equity-Based Compensation of the Company We have a shareholder approved equity-based compensation plan, the Incentive Award Plan of Tanger Inc. and Tanger Properties Limited Partnership, as amended (the “Plan”), which covers our non-employee directors, officers, employees and consultants. Per the Operating Partnership’s limited partnership agreement, when a common share is issued by the Company, the Operating Partnership issues one corresponding operating partnership unit to the Company’s wholly-owned subsidiary, the Tanger LP Trust. Therefore, when the Company grants an equity-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We recorded equity-based compensation expense in general and administrative expenses in our consolidated statements of operations as follows (in thousands): Three months ended Nine months ended September 30, September 30, 2024 2023 2024 2023 Restricted common shares 1 $ 1,748 $ 1,912 $ 5,690 $ 5,649 Notional unit performance awards 1 1,038 1,393 3,030 3,039 Options 89 83 260 352 Total equity-based compensation $ 2,875 $ 3,388 $ 8,980 $ 9,040 (1) The nine months ended September 30, 2023 includes the reversal of compensation costs related to the voluntary resignation of an executive officer. Equity-based compensation expense capitalized as a part of rental property and deferred lease costs were as follows (in thousands): Three months ended Nine months ended September 30, September 30, 2024 2023 2024 2023 Equity-based compensation expense capitalized $ 26 $ 72 $ 179 $ 194 Restricted Common Share and Restricted Share Unit Awards During February 2024, the Company granted approximately 253,000 restricted common shares to the Company’s non-employee directors and the Company’s executive officers. The grant date fair value of the awards was $26.78 per share. The restricted common shares vest ratably over a three-year period on February 15th of each year for executive officers and over a one-year period on February 15th for non-employee directors. Compensation expense related to the amortization of the deferred compensation is being recognized in accordance with the vesting schedule of the restricted shares. For certain restricted shares that vest and restricted share units that are settled during the period, we withhold shares with value equivalent up to the employees’ maximum statutory obligation for the applicable income and other employment taxes, and remit cash to the appropriate taxing authorities. The total number of shares withheld upon vesting or settlement were approximately 381,000 and 368,000 for the nine months ended September 30, 2024 and 2023, respectively. The total number of shares withheld was based on the value of the common shares on the vesting or settlement date as determined by our closing share price on the prior day. Total amounts paid for the employees’ tax obligation to taxing authorities were $10.7 million and $7.0 million for the nine months ended September 30, 2024 and 2023, respectively. These amounts are reflected as financing activities within the consolidated statements of cash flows. 2024 Performance Share Plan During 2024, the Compensation Committee of the Company approved the general terms of the Tanger Inc. 2024 Performance Share Plan (the “2024 PSP”) covering the Company's executive officers whereby a maximum of approximately 367,000 restricted common shares may be earned if certain share price appreciation goals are achieved over a three-year measurement period. The 2024 PSP is a long-term incentive compensation plan. Recipients may earn units which may convert into restricted common shares of the Company based on the Company’s absolute share price appreciation (or absolute total shareholder return) and its share price appreciation relative to its peer group (or relative total shareholder return) over a three-year measurement period. Any shares earned at the end of the three-year measurement period are subject to a time-based vesting schedule, with 50% of the shares vesting immediately following the measurement period, and the remaining 50% vesting one-year thereafter, contingent upon continued employment with the Company through the vesting date (unless terminated prior thereto (a) by the Company without cause, (b) by participant for good reason or, (c) due to death or disability). The following table sets forth 2024 PSP performance targets and other relevant information about the 2024 PSP: Performance targets (1) Absolute portion of award: Percent of total award 33.3% Absolute total shareholder return range 26% - 40.5% Percentage of units to be earned 20% - 100% Relative portion of award: Percent of total award 66.7% Percentile rank of peer group range (2) 30th - 80th Percentage of units to be earned 20% - 100% Maximum number of restricted common shares that may be earned 367,000 February grant date fair value per share $16.36 (1) The number of restricted common shares received under the 2024 PSP will be determined on a pro-rata basis by linear interpolation between total shareholder return thresholds, both for absolute total shareholder return and for relative total shareholder return amongst the Company’s peer group. (2) The peer group is based on companies included in the FTSE Nareit Retail Index. The fair values of the 2024 PSP awards granted during the nine months ended were determined at the grant dates using a Monte Carlo simulation pricing model and the following assumptions: Risk free interest rate (1) 4.4 % Expected dividend yield (2) 4.3 % Expected volatility (3) 37 % (1) Represents the interest rate as of the grant date on U.S. treasury bonds having the same life as the estimated life of the restricted unit grants. (2) The dividend yield is calculated utilizing the average dividend yield over the previous three-year period and the current dividend yield as of the valuation date. (3) Based on a mix of historical and implied volatility for our common shares and the common shares of our peer index companies over the measurement period. 2021 Performance Share Plan In February 2024, the measurement period for the 2021 Performance Share Plan (the “2021 PSP") concluded. Based on the Company’s absolute share price appreciation and relative total shareholder return over the three-year measurement period, we issued 479,097 restricted common shares in February 2024, with 343,996 vesting immediately and the remaining 135,101 vesting in February 2025. The vesting of those 135,101 shares is contingent upon continued employment with the Company through the vesting date (unless terminated prior thereto (a) by the Company without cause, (b) by participant for good reason or (c) due to death or disability, in which cases vesting will accele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of the Company</t>
        </is>
      </c>
      <c r="B1" s="2" t="inlineStr">
        <is>
          <t>9 Months Ended</t>
        </is>
      </c>
    </row>
    <row r="2">
      <c r="B2" s="2" t="inlineStr">
        <is>
          <t>Sep. 30, 2024</t>
        </is>
      </c>
    </row>
    <row r="3">
      <c r="A3" s="3" t="inlineStr">
        <is>
          <t>Statement of Comprehensive Income [Abstract]</t>
        </is>
      </c>
      <c r="B3" s="4" t="inlineStr">
        <is>
          <t xml:space="preserve"> </t>
        </is>
      </c>
    </row>
    <row r="4">
      <c r="A4" s="4" t="inlineStr">
        <is>
          <t>Accumulated Other Comprehensive Income (Loss) of the Company</t>
        </is>
      </c>
      <c r="B4" s="4" t="inlineStr">
        <is>
          <t>Accumulated Other Comprehensive Income (Loss) of the Company The following table presents changes in the balances of each component of accumulated other comprehensive income (loss) for the three and nine months ended September 30, 2024 and 2023 (in thousands): Tanger Inc. Accumulated Other Comprehensive Income (Loss) Noncontrolling Interest in Operating Partnership Accumulated Other Comprehensive Income (Loss) Foreign Currency Cash flow hedges Total Foreign Currency Cash flow hedges Total Balance June 30, 2024 $ (23,961) $ 3,294 $ (20,667) $ (1,331) $ 177 $ (1,154) Other comprehensive income before reclassifications (178) (178) 39 39 Reclassifications out of accumulated other comprehensive income (loss) into other income (expense) for foreign currency and interest expense for cash flow hedges (6,573) (6,573) (320) (320) Balance September 30, 2024 $ (24,139) $ (3,279) $ (27,418) $ (1,292) $ (143) $ (1,435) Tanger Inc. Accumulated Other Comprehensive Income (Loss) Noncontrolling Interest in Operating Partnership Accumulated Other Comprehensive Income (Loss) Foreign Currency Cash flow hedges Total Foreign Currency Cash flow hedges Total Balance December 31, 2023 $ (23,085) $ (434) $ (23,519) $ (1,293) $ 19 $ (1,274) Other comprehensive income before reclassifications (1,054) — (1,054) 1 — 1 Reclassification out of accumulated other comprehensive income (loss) into other income (expense) for foreign currency and interest expense for cash flow hedges — (2,845) (2,845) — (162) (162) Balance September 30, 2024 $ (24,139) $ (3,279) $ (27,418) $ (1,292) $ (143) $ (1,435) Tanger Inc. Accumulated Other Comprehensive Income (Loss) Noncontrolling Interest in Operating Partnership Accumulated Other Comprehensive Income (Loss) Foreign Currency Cash flow hedges Total Foreign Currency Cash flow hedges Total Balance June 30, 2023 $ (23,187) $ 9,845 $ (13,342) $ (1,291) $ 473 $ (818) Other comprehensive income before reclassifications (1,688) — (1,688) (77) — (77) Reclassification out of accumulated other comprehensive income (loss) into other income (expense) for foreign currency and interest expense for cash flow hedges — (1,765) (1,765) — (80) (80) Balance September 30, 2023 $ (24,875) $ 8,080 $ (16,795) $ (1,368) $ 393 $ (975) Tanger Inc. Accumulated Other Comprehensive Income (Loss) Noncontrolling Interest in Operating Partnership Accumulated Other Comprehensive Income (Loss) Foreign Currency Cash flow hedges Total Foreign Currency Cash flow hedges Total Balance December 31, 2022 $ (24,516) $ 13,479 $ (11,037) $ (1,351) $ 638 $ (713) Other comprehensive income before reclassifications (359) — (359) (17) — (17) Reclassification out of accumulated other comprehensive income (loss) into other income (expense) for foreign currency and interest expense for cash flow hedges — (5,399) (5,399) — (245) (245) Balance September 30, 2023 $ (24,875) $ 8,080 $ (16,795) $ (1,368) $ 393 $ (975) We expect within the next twelve months to reclassify into earnings as a decrease to interest expense approximately $23,000 of the amounts recorded within accumulated other comprehensive income related to the interest rate swap agreements in effect as of September 30, 2024. The following table presents changes in the balances of each component of accumulated other comprehensive income (loss) for the three and nine months ended September 30, 2024 (in thousands): Foreign Currency Cash flow hedges Accumulated Other Comprehensive Income (Loss) Balance June 30, 2024 $ (25,289) $ 3,471 $ (21,818) Other comprehensive income (loss) before reclassifications (140) — (140) Reclassification out of accumulated other comprehensive income (loss) into other income (expense) for foreign currency and interest expense for cash flow hedges — (6,895) (6,895) Balance September 30, 2024 $ (25,429) $ (3,424) $ (28,853) Foreign Currency Cash flow hedges Accumulated Other Comprehensive Income (Loss) Balance December 31, 2023 $ (24,376) $ (417) $ (24,793) Other comprehensive income before reclassifications (1,053) — (1,053) Reclassification out of accumulated other comprehensive income (loss) into other income (expense) for foreign currency and interest expense for cash flow hedges — (3,007) (3,007) Balance September 30, 2024 $ (25,429) $ (3,424) $ (28,853) Foreign Currency Cash flow hedges Accumulated Other Comprehensive Income (Loss) Balance June 30, 2023 $ (24,478) $ 10,318 $ (14,160) Other comprehensive income (loss) before reclassifications (1,765) — (1,765) Reclassification out of accumulated other comprehensive income (loss) into other income (expense) for foreign currency and interest expense for cash flow hedges — (1,845) (1,845) Balance September 30, 2023 $ (26,243) $ 8,473 $ (17,770) Foreign Currency Cash flow hedges Accumulated Other Comprehensive Income (Loss) Balance December 31, 2022 $ (25,867) $ 14,117 $ (11,750) Other comprehensive loss before reclassifications (376) — (376) Reclassification out of accumulated other comprehensive income (loss) into other income (expense) for foreign currency and interest expense for cash flow hedges — (5,644) (5,644) Balance September 30, 2023 $ (26,243) $ 8,473 $ (17,770) We expect within the next twelve months to reclassify into earnings as a decrease to interest expense approximately $23,000 of the amounts recorded within accumulated other comprehensive income related to the interest rate swap agreements in effect as of September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of the Operating Partnership</t>
        </is>
      </c>
      <c r="B1" s="2" t="inlineStr">
        <is>
          <t>9 Months Ended</t>
        </is>
      </c>
    </row>
    <row r="2">
      <c r="B2" s="2" t="inlineStr">
        <is>
          <t>Sep. 30, 2024</t>
        </is>
      </c>
    </row>
    <row r="3">
      <c r="A3" s="3" t="inlineStr">
        <is>
          <t>Statement of Comprehensive Income [Abstract]</t>
        </is>
      </c>
      <c r="B3" s="4" t="inlineStr">
        <is>
          <t xml:space="preserve"> </t>
        </is>
      </c>
    </row>
    <row r="4">
      <c r="A4" s="4" t="inlineStr">
        <is>
          <t>Accumulated Other Comprehensive Income (Loss) of the Operating Partnership</t>
        </is>
      </c>
      <c r="B4" s="4" t="inlineStr">
        <is>
          <t>Accumulated Other Comprehensive Income (Loss) of the Company The following table presents changes in the balances of each component of accumulated other comprehensive income (loss) for the three and nine months ended September 30, 2024 and 2023 (in thousands): Tanger Inc. Accumulated Other Comprehensive Income (Loss) Noncontrolling Interest in Operating Partnership Accumulated Other Comprehensive Income (Loss) Foreign Currency Cash flow hedges Total Foreign Currency Cash flow hedges Total Balance June 30, 2024 $ (23,961) $ 3,294 $ (20,667) $ (1,331) $ 177 $ (1,154) Other comprehensive income before reclassifications (178) (178) 39 39 Reclassifications out of accumulated other comprehensive income (loss) into other income (expense) for foreign currency and interest expense for cash flow hedges (6,573) (6,573) (320) (320) Balance September 30, 2024 $ (24,139) $ (3,279) $ (27,418) $ (1,292) $ (143) $ (1,435) Tanger Inc. Accumulated Other Comprehensive Income (Loss) Noncontrolling Interest in Operating Partnership Accumulated Other Comprehensive Income (Loss) Foreign Currency Cash flow hedges Total Foreign Currency Cash flow hedges Total Balance December 31, 2023 $ (23,085) $ (434) $ (23,519) $ (1,293) $ 19 $ (1,274) Other comprehensive income before reclassifications (1,054) — (1,054) 1 — 1 Reclassification out of accumulated other comprehensive income (loss) into other income (expense) for foreign currency and interest expense for cash flow hedges — (2,845) (2,845) — (162) (162) Balance September 30, 2024 $ (24,139) $ (3,279) $ (27,418) $ (1,292) $ (143) $ (1,435) Tanger Inc. Accumulated Other Comprehensive Income (Loss) Noncontrolling Interest in Operating Partnership Accumulated Other Comprehensive Income (Loss) Foreign Currency Cash flow hedges Total Foreign Currency Cash flow hedges Total Balance June 30, 2023 $ (23,187) $ 9,845 $ (13,342) $ (1,291) $ 473 $ (818) Other comprehensive income before reclassifications (1,688) — (1,688) (77) — (77) Reclassification out of accumulated other comprehensive income (loss) into other income (expense) for foreign currency and interest expense for cash flow hedges — (1,765) (1,765) — (80) (80) Balance September 30, 2023 $ (24,875) $ 8,080 $ (16,795) $ (1,368) $ 393 $ (975) Tanger Inc. Accumulated Other Comprehensive Income (Loss) Noncontrolling Interest in Operating Partnership Accumulated Other Comprehensive Income (Loss) Foreign Currency Cash flow hedges Total Foreign Currency Cash flow hedges Total Balance December 31, 2022 $ (24,516) $ 13,479 $ (11,037) $ (1,351) $ 638 $ (713) Other comprehensive income before reclassifications (359) — (359) (17) — (17) Reclassification out of accumulated other comprehensive income (loss) into other income (expense) for foreign currency and interest expense for cash flow hedges — (5,399) (5,399) — (245) (245) Balance September 30, 2023 $ (24,875) $ 8,080 $ (16,795) $ (1,368) $ 393 $ (975) We expect within the next twelve months to reclassify into earnings as a decrease to interest expense approximately $23,000 of the amounts recorded within accumulated other comprehensive income related to the interest rate swap agreements in effect as of September 30, 2024. The following table presents changes in the balances of each component of accumulated other comprehensive income (loss) for the three and nine months ended September 30, 2024 (in thousands): Foreign Currency Cash flow hedges Accumulated Other Comprehensive Income (Loss) Balance June 30, 2024 $ (25,289) $ 3,471 $ (21,818) Other comprehensive income (loss) before reclassifications (140) — (140) Reclassification out of accumulated other comprehensive income (loss) into other income (expense) for foreign currency and interest expense for cash flow hedges — (6,895) (6,895) Balance September 30, 2024 $ (25,429) $ (3,424) $ (28,853) Foreign Currency Cash flow hedges Accumulated Other Comprehensive Income (Loss) Balance December 31, 2023 $ (24,376) $ (417) $ (24,793) Other comprehensive income before reclassifications (1,053) — (1,053) Reclassification out of accumulated other comprehensive income (loss) into other income (expense) for foreign currency and interest expense for cash flow hedges — (3,007) (3,007) Balance September 30, 2024 $ (25,429) $ (3,424) $ (28,853) Foreign Currency Cash flow hedges Accumulated Other Comprehensive Income (Loss) Balance June 30, 2023 $ (24,478) $ 10,318 $ (14,160) Other comprehensive income (loss) before reclassifications (1,765) — (1,765) Reclassification out of accumulated other comprehensive income (loss) into other income (expense) for foreign currency and interest expense for cash flow hedges — (1,845) (1,845) Balance September 30, 2023 $ (26,243) $ 8,473 $ (17,770) Foreign Currency Cash flow hedges Accumulated Other Comprehensive Income (Loss) Balance December 31, 2022 $ (25,867) $ 14,117 $ (11,750) Other comprehensive loss before reclassifications (376) — (376) Reclassification out of accumulated other comprehensive income (loss) into other income (expense) for foreign currency and interest expense for cash flow hedges — (5,644) (5,644) Balance September 30, 2023 $ (26,243) $ 8,473 $ (17,770) We expect within the next twelve months to reclassify into earnings as a decrease to interest expense approximately $23,000 of the amounts recorded within accumulated other comprehensive income related to the interest rate swap agreements in effect as of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ER FACTORY OUTLET CENTERS, INC. AND SUBSIDIARIES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authorized (in shares)</t>
        </is>
      </c>
      <c r="B4" s="5" t="n">
        <v>300000000</v>
      </c>
      <c r="C4" s="5" t="n">
        <v>300000000</v>
      </c>
    </row>
    <row r="5">
      <c r="A5" s="4" t="inlineStr">
        <is>
          <t>Common shares issued (in shares)</t>
        </is>
      </c>
      <c r="B5" s="5" t="n">
        <v>110208387</v>
      </c>
      <c r="C5" s="5" t="n">
        <v>108793251</v>
      </c>
    </row>
    <row r="6">
      <c r="A6" s="4" t="inlineStr">
        <is>
          <t>Common shares outstanding (in shares)</t>
        </is>
      </c>
      <c r="B6" s="5" t="n">
        <v>110208387</v>
      </c>
      <c r="C6" s="5" t="n">
        <v>108793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9 Months Ended</t>
        </is>
      </c>
    </row>
    <row r="2">
      <c r="B2" s="2" t="inlineStr">
        <is>
          <t>Sep. 30, 2024</t>
        </is>
      </c>
    </row>
    <row r="3">
      <c r="A3" s="3" t="inlineStr">
        <is>
          <t>Leases [Abstract]</t>
        </is>
      </c>
      <c r="B3" s="4" t="inlineStr">
        <is>
          <t xml:space="preserve"> </t>
        </is>
      </c>
    </row>
    <row r="4">
      <c r="A4" s="4" t="inlineStr">
        <is>
          <t>Lease Agreements</t>
        </is>
      </c>
      <c r="B4" s="4" t="inlineStr">
        <is>
          <t>Lease Agreements As of September 30, 2024, we were the lessor to approximately 2,500 stores in our 32 consolidated centers, under operating leases with initial terms that expire from 2024 to 2039, with certain agreements containing extension options. Also, certain of our lease agreements require tenants to pay their portion of reimbursable expenses such as common area expenses, utilities, insurance and real estate taxes. The components of rental revenues are as follows (in thousands): Three months ended Nine months ended September 30, September 30, 2024 2023 2024 2023 Rental revenues - fixed $ 98,879 $ 87,315 $ 294,031 $ 252,017 Rental revenues - variable (1) 26,342 23,520 71,318 66,988 Rental revenues $ 125,221 $ 110,835 $ 365,349 $ 319,005 (1) Primarily includes rents based on a percentage of tenant sales volume and reimbursable expenses such as common area expenses, utilities, insurance and real estat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We purchase capital equipment and incur costs relating to construction of facilities, including tenant finishing allowances. Expenditures included in accounts payable and accrued expenses were as follows (in thousands): As of As of September 30, 2024 September 30, 2023 Costs relating to construction included in accounts payable and accrued expenses $ 19,059 $ 29,919 Interest paid, net of interest capitalized was as follows (in thousands): Nine months ended September 30, 2024 2023 Interest paid $ 49,370 $ 39,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Recently issued accounting standards On August 22, 2023, the Financial Accounting Standards Board (“FASB”) issued Accounting Standards Update (“ASU”) 2023-05, an update to Accounting Standards Codification (“ASC”) Topic 805, Business Combinations (“ASU 2023-05”). ASU 2023-05 clarifies existing guidance by requiring a joint venture to recognize and initially measure assets contributed and liabilities assumed at fair value, upon its formation. These amendments are effective prospectively for all joint venture formations with a formation date on or after January 1, 2025, with early adoption permitted. We are evaluating the impact of ASU 2023-05 on our consolidated financial statements. We will apply the provisions of ASU 2023-05 to new joint ventures, as applicable, but do not believe the adoption of ASU 2023-05 will have a material impact on our consolidated financial statements. In November 2023, the FASB issued ASU 2023-07, Segment Reporting (Topic 280): Improvements to Reportable Segment Disclosures (“ASU 2023-07”). ASU 2023-07 requires, among other updates, enhanced disclosures about significant segment expenses that are regularly provided to the chief operating decision maker. ASU 2023-07 also clarifies that entities with a single reportable segment are subject to both new and existing reporting requirements under Topic 280. This guidance is effective for fiscal years beginning after December 15, 2023, and interim periods within fiscal years beginning after December 15, 2024, and requires retrospective adoption. Early adoption is permitted. We are evaluating the impact of this guidance on our consolidated financial statements and related disclosures. In December 2023, the FASB issued ASU 2023-09, Income Taxes (Topic 740): Improvements to Income Tax Disclosures (“ASU 2023-09”). ASU 2023-09 updates income tax disclosures related to the rate reconciliation and requires disclosure of income taxes paid by jurisdiction. ASU 2023-09 also makes several other changes to income tax disclosure requirements. The guidance is effective for fiscal years beginning after December 15, 2024. The guidance should be applied prospectively; however, retrospective application is permitted. Early adoption is permitted. We are evaluating the impact of this guidance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vidend Declaration In October 2024, the Board declared a $0.275 cash dividend per common share payable on November 15, 2024 to each shareholder of record on October 31, 2024, and in its capacity as General Partner of the Operating Partnership, authorized a $0.275 cash distribution per Operating Partnership unit to the Operating Partnership's unit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Tanger Inc.</t>
        </is>
      </c>
      <c r="B4" s="6" t="n">
        <v>24856</v>
      </c>
      <c r="C4" s="6" t="n">
        <v>27624</v>
      </c>
      <c r="D4" s="6" t="n">
        <v>72109</v>
      </c>
      <c r="E4" s="6" t="n">
        <v>753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have been prepared pursuant to accounting principles generally accepted in the United States of America (“GAAP”) and should be read in conjunction with the consolidated financial statements and notes thereto of the Company’s and the Operating Partnership’s combined Annual Report on Form 10-K for the year ended December 31, 2023. The December 31, 2023 balance sheet data in this Form 10-Q was derived from the Company’s audited financial statements. Certain information and note disclosures normally included in financial statements prepared in accordance with U.S. GAAP have been condensed or omitted pursuant to the rules and regulations of the Securities and Exchange Commission (the “SEC”),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t>
        </is>
      </c>
    </row>
    <row r="5">
      <c r="A5" s="4" t="inlineStr">
        <is>
          <t>Consolidation</t>
        </is>
      </c>
      <c r="B5" s="4" t="inlineStr">
        <is>
          <t>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and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on,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investments in real estate joint ventures, we record our equity in the venture’s net income or loss under the hypothetical liquidation at book value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Columbus, Galveston/Houston, and National Harbor joint ventures are less than zero because of financing or operating distributions that were greater than net income, as net income includes non-cash charges for depreciation and amortization.</t>
        </is>
      </c>
    </row>
    <row r="6">
      <c r="A6" s="4" t="inlineStr">
        <is>
          <t>Accounts Receivable</t>
        </is>
      </c>
      <c r="B6" s="4" t="inlineStr">
        <is>
          <t>Accounts Receivable</t>
        </is>
      </c>
    </row>
    <row r="7">
      <c r="A7" s="4" t="inlineStr">
        <is>
          <t>Impairment of Long-Lived Assets</t>
        </is>
      </c>
      <c r="B7" s="4" t="inlineStr">
        <is>
          <t>Impairment of Long-Lived Assets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than such carrying amount, recognize an impairment loss in an amount by which the carrying amount exceeds its fair value. The cash flow estimates used both for determining recoverability and estimating fair value are inherently judgmental and reflect current and projected trends in rental, occupancy, capitalization, and discount rates, and estimated holding periods for the applicable assets. Impairment analyses are based on our current plans, intended holding periods and available market information at the time the analyses are prepared. If our estimates of the projected future cash flows change based on uncertain market conditions or holding periods, our evaluation of impairment losses may be different and such differences could be material to our consolidated financial statements. Due to the financial impacts from the COVID-19 pandemic, we began performing the above described procedures on our Atlantic City, New Jersey center in 2020. While the center’s performance has improved since that time, we have continued to perform those procedures and concluded each quarter that the carrying amount of the asset was recoverable. We evaluate different holding period scenarios and apply probabilities to those scenarios to determine an average holding period of 9.75 years. Management has the intent, and we have the ability, to hold the property for at least this period, and we believe this period is reasonable based on the center’s performance and our history of being a long-term owner and operator of our centers. We believe the carrying value is recoverable because in our models the sum of the estimated future undiscounted cash flows, $59.6 million, and the estimated potential disposition proceeds of the sale of the center, $77.1 million (in aggregate totaling $136.7 million) exceeds the carrying value of $107.8 million by $28.9 million. The recorded carrying amount includes intangible lease costs from our 2011 acquisition of the center. We will continue to monitor circumstances and events in future periods that could affect inputs such as the expected holding period, operating cash flow forecasts and capitalization rates, utilized to determine whether an impairment charge is necessary. As these inputs are difficult to predict and are subject to future events that may alter our assumptions, the future cash flows estimated by management in its impairment analysis may not be achieved, and actual losses or impairment may be realized in the future. If in the future we reduce our estimate of cash flow projections, we may need to record an asset impairment. We have not materially changed the assumptions used in the analysis during the first nine months of 2024. However, we can provide no assurance that material impairment charges with respect to our properties will not occur in future periods.</t>
        </is>
      </c>
    </row>
    <row r="8">
      <c r="A8" s="4" t="inlineStr">
        <is>
          <t>Recently issued accounting standards</t>
        </is>
      </c>
      <c r="B8" s="4" t="inlineStr">
        <is>
          <t>Recently issued accounting standards On August 22, 2023, the Financial Accounting Standards Board (“FASB”) issued Accounting Standards Update (“ASU”) 2023-05, an update to Accounting Standards Codification (“ASC”) Topic 805, Business Combinations (“ASU 2023-05”). ASU 2023-05 clarifies existing guidance by requiring a joint venture to recognize and initially measure assets contributed and liabilities assumed at fair value, upon its formation. These amendments are effective prospectively for all joint venture formations with a formation date on or after January 1, 2025, with early adoption permitted. We are evaluating the impact of ASU 2023-05 on our consolidated financial statements. We will apply the provisions of ASU 2023-05 to new joint ventures, as applicable, but do not believe the adoption of ASU 2023-05 will have a material impact on our consolidated financial statements. In November 2023, the FASB issued ASU 2023-07, Segment Reporting (Topic 280): Improvements to Reportable Segment Disclosures (“ASU 2023-07”). ASU 2023-07 requires, among other updates, enhanced disclosures about significant segment expenses that are regularly provided to the chief operating decision maker. ASU 2023-07 also clarifies that entities with a single reportable segment are subject to both new and existing reporting requirements under Topic 280. This guidance is effective for fiscal years beginning after December 15, 2023, and interim periods within fiscal years beginning after December 15, 2024, and requires retrospective adoption. Early adoption is permitted. We are evaluating the impact of this guidance on our consolidated financial statements and related disclosures. In December 2023, the FASB issued ASU 2023-09, Income Taxes (Topic 740): Improvements to Income Tax Disclosures (“ASU 2023-09”). ASU 2023-09 updates income tax disclosures related to the rate reconciliation and requires disclosure of income taxes paid by jurisdiction. ASU 2023-09 also makes several other changes to income tax disclosure requirements. The guidance is effective for fiscal years beginning after December 15, 2024. The guidance should be applied prospectively; however, retrospective application is permitted. Early adoption is permitted. We are evaluating the impact of this guidance on our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Joint Ventures (Tables)</t>
        </is>
      </c>
      <c r="B1" s="2" t="inlineStr">
        <is>
          <t>9 Months Ended</t>
        </is>
      </c>
    </row>
    <row r="2">
      <c r="B2" s="2" t="inlineStr">
        <is>
          <t>Sep. 30, 2024</t>
        </is>
      </c>
    </row>
    <row r="3">
      <c r="A3" s="3" t="inlineStr">
        <is>
          <t>Investments In Unconsolidated Real Estate Joint Ventures [Abstract]</t>
        </is>
      </c>
      <c r="B3" s="4" t="inlineStr">
        <is>
          <t xml:space="preserve"> </t>
        </is>
      </c>
    </row>
    <row r="4">
      <c r="A4" s="4" t="inlineStr">
        <is>
          <t>Schedule of Equity Method Investments</t>
        </is>
      </c>
      <c r="B4" s="4" t="inlineStr">
        <is>
          <t>We have an ownership interest in the following unconsolidated real estate joint ventures: As of September 30, 2024 Joint Venture Center Location Ownership % Square Feet Carrying Value of Investment (in millions) Total Joint Venture Debt, Net (in millions) (1) Investments included in investments in unconsolidated joint ventures: RioCan Canada Ontario, Canada 50.0 % 665 $ 70.2 — Investments included in other liabilities: Charlotte (2) Charlotte, NC 50.0 % 399 (21.5) 98.0 National Harbor (2) National Harbor, MD 50.0 % 341 (11.7) 92.2 Galveston/Houston (2) Texas City, TX 50.0 % 353 (13.5) 57.3 Columbus (2) Columbus, OH 50.0 % 355 (4.3) 70.4 50.0 % 1,448 $ (51.0) $ 317.9 As of December 31, 2023 Joint Venture Center Location Ownership % Square Feet Carrying Value of Investment (in millions) Total Joint Venture Debt, Net (in millions) (1) Investments included in investments in unconsolidated joint ventures: RioCan Canada Ontario, Canada 50.0 % 665 71.9 — Investments included in other liabilities: Charlotte (2) Charlotte, NC 50.0 % 399 $ (20.8) $ 99.2 National Harbor (2) National Harbor, MD 50.0 % 341 (13.7) 93.3 Galveston/Houston (2) Texas City, TX 50.0 % 353 (13.0) 57.1 Columbus (2) Columbus, OH 50.0 % 355 (3.4) 70.4 50.0 % 1,448 $ (50.9) $ 320.0 (1) Net of debt origination costs of $1.8 million as of September 30, 2024 and $2.1 million as of December 31, 2023.</t>
        </is>
      </c>
    </row>
    <row r="5">
      <c r="A5" s="4" t="inlineStr">
        <is>
          <t>Schedule of Development, Loan Guarantee, Management, Leasing, and Marketing Fees Paid By Unconsolidated JVs</t>
        </is>
      </c>
      <c r="B5" s="4" t="inlineStr">
        <is>
          <t xml:space="preserve">Fees we received for various services provided to our unconsolidated joint ventures were recognized in management, leasing and other services as follows (in thousands): Three months ended Nine months ended September 30, September 30, 2024 2023 2024 2023 Fee: Management and marketing $ 575 $ 553 $ 1,702 $ 1,662 Leasing and other fees 81 99 293 197 Expense reimbursements from unconsolidated joint ventures 1,369 1,197 3,677 3,382 Total Fees $ 2,025 $ 1,849 $ 5,672 $ 5,241 </t>
        </is>
      </c>
    </row>
    <row r="6">
      <c r="A6" s="4" t="inlineStr">
        <is>
          <t>Summary Financial Information of Unconsolidated JVs Balance Sheet</t>
        </is>
      </c>
      <c r="B6" s="4" t="inlineStr">
        <is>
          <t xml:space="preserve">Condensed combined summary financial information of unconsolidated joint ventures accounted for using the equity method is as follows (in thousands): September 30, 2024 December 31, 2023 Assets Land $ 80,379 $ 82,962 Buildings, improvements and fixtures 467,265 466,496 Construction in progress 1,003 223 548,647 549,681 Accumulated depreciation (215,605) (203,395) Total rental property, net 333,042 346,286 Cash and cash equivalents 15,476 14,040 Deferred lease costs and other intangibles, net 2,459 2,637 Prepaids and other assets 11,491 11,616 Total assets $ 362,468 $ 374,579 Liabilities and Owners’ Equity Mortgages payable, net $ 317,868 $ 319,957 Accounts payable and other liabilities 13,177 16,013 Total liabilities 331,045 335,970 Owners’ equity 31,423 38,609 Total liabilities and owners’ equity $ 362,468 $ 374,579 </t>
        </is>
      </c>
    </row>
    <row r="7">
      <c r="A7" s="4" t="inlineStr">
        <is>
          <t>Summary Financial Information Of Unconsolidated JVs Statements of Operations</t>
        </is>
      </c>
      <c r="B7" s="4" t="inlineStr">
        <is>
          <t xml:space="preserve"> Three months ended Nine months ended Condensed Combined Statements of Operations - Unconsolidated Joint Ventures September 30, September 30, 2024 2023 2024 2023 Revenues $ 23,774 $ 23,548 $ 69,476 $ 67,481 Expenses: Property operating 9,342 9,059 26,210 26,315 General and administrative 40 23 170 212 Depreciation and amortization 5,359 5,151 14,380 15,546 Total expenses 14,741 14,233 40,760 42,073 Other income (expense): Interest expense (4,587) (4,603) (13,675) (13,523) Other income 216 153 598 422 Total other expense (4,371) (4,450) (13,077) (13,101) Net income $ 4,662 $ 4,865 $ 15,639 $ 12,307 The Company and Operating Partnership’s share of: Net income $ 2,312 $ 2,389 $ 7,803 $ 6,030 Depreciation and amortization (real estate related) $ 2,850 $ 2,608 $ 7,450 $ 7,8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Guaranteed by the Company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Operating Partnership had the following principal amounts outstanding on the debt guaranteed by the Company (in thousands): As of September 30, 2024 December 31, 2023 Unsecured lines of credit $ — $ 13,000 Unsecured term loan $ 325,000 $ 325,000 The debt of the Operating Partnership consisted of the following (in thousands): As of As of September 30, 2024 December 31, 2023 Stated Interest Rate(s) Maturity Date Maturity Date With Extension Option Principal Book Value (1) Principal Book Value (1) Senior, unsecured notes: Senior notes 3.125% September 2026 $ 350,000 $ 348,900 $ 350,000 $ 348,467 Senior notes 3.875% July 2027 300,000 298,853 300,000 298,546 Senior notes 2.750% September 2031 400,000 393,487 400,000 392,827 Unsecured term loan (4) Adj SOFR + 0.94% January 2027 January 2028 325,000 322,967 325,000 322,322 Mortgages payable: Atlantic City (2) (3) 6.44 % - 7.65% December 2024- December 2026 8,523 8,685 12,336 12,613 Southaven Adj SOFR + 2.00% October 2026 October 2027 51,700 51,501 51,700 51,428 Unsecured lines of credit Adj SOFR + 0.85% April 2028 April 2029 — — 13,000 13,000 Total $ 1,435,223 $ 1,424,393 $ 1,452,036 $ 1,439,203 (1) Includes premiums, discounts and unamortized debt origination costs. These costs were $10.8 million and $12.8 million as of September 30, 2024 and December 31, 2023, respectively. This excludes $7.8 million and $2.1 million of unamortized debt origination costs related to the unsecured lines of credit for the periods ended September 30, 2024 and December 31, 2023, respectively, recorded in prepaids and other assets in the consolidated balance sheet. (2) The effective interest rate assigned during the purchase price allocation to the Atlantic City mortgages assumed during the acquisition in 2011 was 5.05%. (3) Principal and interest due monthly with remaining principal due at maturity. (4) In June 2024, the interest rate spread improved by 1 basis point as the Company exceeded the sustainability metric threshol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of the Operating Partnership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Operating Partnership had the following principal amounts outstanding on the debt guaranteed by the Company (in thousands): As of September 30, 2024 December 31, 2023 Unsecured lines of credit $ — $ 13,000 Unsecured term loan $ 325,000 $ 325,000 The debt of the Operating Partnership consisted of the following (in thousands): As of As of September 30, 2024 December 31, 2023 Stated Interest Rate(s) Maturity Date Maturity Date With Extension Option Principal Book Value (1) Principal Book Value (1) Senior, unsecured notes: Senior notes 3.125% September 2026 $ 350,000 $ 348,900 $ 350,000 $ 348,467 Senior notes 3.875% July 2027 300,000 298,853 300,000 298,546 Senior notes 2.750% September 2031 400,000 393,487 400,000 392,827 Unsecured term loan (4) Adj SOFR + 0.94% January 2027 January 2028 325,000 322,967 325,000 322,322 Mortgages payable: Atlantic City (2) (3) 6.44 % - 7.65% December 2024- December 2026 8,523 8,685 12,336 12,613 Southaven Adj SOFR + 2.00% October 2026 October 2027 51,700 51,501 51,700 51,428 Unsecured lines of credit Adj SOFR + 0.85% April 2028 April 2029 — — 13,000 13,000 Total $ 1,435,223 $ 1,424,393 $ 1,452,036 $ 1,439,203 (1) Includes premiums, discounts and unamortized debt origination costs. These costs were $10.8 million and $12.8 million as of September 30, 2024 and December 31, 2023, respectively. This excludes $7.8 million and $2.1 million of unamortized debt origination costs related to the unsecured lines of credit for the periods ended September 30, 2024 and December 31, 2023, respectively, recorded in prepaids and other assets in the consolidated balance sheet. (2) The effective interest rate assigned during the purchase price allocation to the Atlantic City mortgages assumed during the acquisition in 2011 was 5.05%. (3) Principal and interest due monthly with remaining principal due at maturity. (4) In June 2024, the interest rate spread improved by 1 basis point as the Company exceeded the sustainability metric threshold.</t>
        </is>
      </c>
    </row>
    <row r="5">
      <c r="A5" s="4" t="inlineStr">
        <is>
          <t>Schedule of Maturities of Long-term Debt</t>
        </is>
      </c>
      <c r="B5" s="4" t="inlineStr">
        <is>
          <t xml:space="preserve">Maturities and principal amortization of the existing long-term debt as of September 30, 2024 for the next five years and thereafter are as follows (in thousands): Calendar Year Amount For the remainder of 2024 $ 1,317 2025 1,501 2026 407,405 2027 625,000 2028 — Thereafter 400,000 Subtotal 1,435,223 Net discount and debt origination costs (10,830) Total $ 1,424,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NGER FACTORY OUTLET CENTERS, INC. AND SUBSIDIARIES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125221</v>
      </c>
      <c r="C4" s="6" t="n">
        <v>110835</v>
      </c>
      <c r="D4" s="6" t="n">
        <v>365349</v>
      </c>
      <c r="E4" s="6" t="n">
        <v>319005</v>
      </c>
    </row>
    <row r="5">
      <c r="A5" s="4" t="inlineStr">
        <is>
          <t>Management, leasing and other services</t>
        </is>
      </c>
      <c r="B5" s="5" t="n">
        <v>2485</v>
      </c>
      <c r="C5" s="5" t="n">
        <v>2138</v>
      </c>
      <c r="D5" s="5" t="n">
        <v>7095</v>
      </c>
      <c r="E5" s="5" t="n">
        <v>6174</v>
      </c>
    </row>
    <row r="6">
      <c r="A6" s="4" t="inlineStr">
        <is>
          <t>Other revenues</t>
        </is>
      </c>
      <c r="B6" s="5" t="n">
        <v>5295</v>
      </c>
      <c r="C6" s="5" t="n">
        <v>4373</v>
      </c>
      <c r="D6" s="5" t="n">
        <v>12884</v>
      </c>
      <c r="E6" s="5" t="n">
        <v>11751</v>
      </c>
    </row>
    <row r="7">
      <c r="A7" s="4" t="inlineStr">
        <is>
          <t>Total revenues</t>
        </is>
      </c>
      <c r="B7" s="5" t="n">
        <v>133001</v>
      </c>
      <c r="C7" s="5" t="n">
        <v>117346</v>
      </c>
      <c r="D7" s="5" t="n">
        <v>385328</v>
      </c>
      <c r="E7" s="5" t="n">
        <v>33693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t>
        </is>
      </c>
      <c r="B9" s="5" t="n">
        <v>40247</v>
      </c>
      <c r="C9" s="5" t="n">
        <v>36758</v>
      </c>
      <c r="D9" s="5" t="n">
        <v>113261</v>
      </c>
      <c r="E9" s="5" t="n">
        <v>103618</v>
      </c>
    </row>
    <row r="10">
      <c r="A10" s="4" t="inlineStr">
        <is>
          <t>General and administrative</t>
        </is>
      </c>
      <c r="B10" s="5" t="n">
        <v>18215</v>
      </c>
      <c r="C10" s="5" t="n">
        <v>18937</v>
      </c>
      <c r="D10" s="5" t="n">
        <v>56518</v>
      </c>
      <c r="E10" s="5" t="n">
        <v>54675</v>
      </c>
    </row>
    <row r="11">
      <c r="A11" s="4" t="inlineStr">
        <is>
          <t>Depreciation and amortization</t>
        </is>
      </c>
      <c r="B11" s="5" t="n">
        <v>35376</v>
      </c>
      <c r="C11" s="5" t="n">
        <v>25374</v>
      </c>
      <c r="D11" s="5" t="n">
        <v>103410</v>
      </c>
      <c r="E11" s="5" t="n">
        <v>76656</v>
      </c>
    </row>
    <row r="12">
      <c r="A12" s="4" t="inlineStr">
        <is>
          <t>Total expenses</t>
        </is>
      </c>
      <c r="B12" s="5" t="n">
        <v>93838</v>
      </c>
      <c r="C12" s="5" t="n">
        <v>81069</v>
      </c>
      <c r="D12" s="5" t="n">
        <v>273189</v>
      </c>
      <c r="E12" s="5" t="n">
        <v>23494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5493</v>
      </c>
      <c r="C14" s="5" t="n">
        <v>-11688</v>
      </c>
      <c r="D14" s="5" t="n">
        <v>-45546</v>
      </c>
      <c r="E14" s="5" t="n">
        <v>-35997</v>
      </c>
    </row>
    <row r="15">
      <c r="A15" s="4" t="inlineStr">
        <is>
          <t>Other income (expense)</t>
        </is>
      </c>
      <c r="B15" s="5" t="n">
        <v>-52</v>
      </c>
      <c r="C15" s="5" t="n">
        <v>1899</v>
      </c>
      <c r="D15" s="5" t="n">
        <v>755</v>
      </c>
      <c r="E15" s="5" t="n">
        <v>7023</v>
      </c>
    </row>
    <row r="16">
      <c r="A16" s="4" t="inlineStr">
        <is>
          <t>Total other income (expense)</t>
        </is>
      </c>
      <c r="B16" s="5" t="n">
        <v>-15545</v>
      </c>
      <c r="C16" s="5" t="n">
        <v>-9789</v>
      </c>
      <c r="D16" s="5" t="n">
        <v>-44791</v>
      </c>
      <c r="E16" s="5" t="n">
        <v>-28974</v>
      </c>
    </row>
    <row r="17">
      <c r="A17" s="4" t="inlineStr">
        <is>
          <t>Income before equity in earnings of unconsolidated joint ventures</t>
        </is>
      </c>
      <c r="B17" s="5" t="n">
        <v>23618</v>
      </c>
      <c r="C17" s="5" t="n">
        <v>26488</v>
      </c>
      <c r="D17" s="5" t="n">
        <v>67348</v>
      </c>
      <c r="E17" s="5" t="n">
        <v>73007</v>
      </c>
    </row>
    <row r="18">
      <c r="A18" s="4" t="inlineStr">
        <is>
          <t>Equity in earnings of unconsolidated joint ventures</t>
        </is>
      </c>
      <c r="B18" s="5" t="n">
        <v>2312</v>
      </c>
      <c r="C18" s="5" t="n">
        <v>2389</v>
      </c>
      <c r="D18" s="5" t="n">
        <v>7803</v>
      </c>
      <c r="E18" s="5" t="n">
        <v>6030</v>
      </c>
    </row>
    <row r="19">
      <c r="A19" s="4" t="inlineStr">
        <is>
          <t>Net income</t>
        </is>
      </c>
      <c r="B19" s="5" t="n">
        <v>25930</v>
      </c>
      <c r="C19" s="5" t="n">
        <v>28877</v>
      </c>
      <c r="D19" s="5" t="n">
        <v>75151</v>
      </c>
      <c r="E19" s="5" t="n">
        <v>79037</v>
      </c>
    </row>
    <row r="20">
      <c r="A20" s="4" t="inlineStr">
        <is>
          <t>Noncontrolling interests in Operating Partnership</t>
        </is>
      </c>
      <c r="B20" s="5" t="n">
        <v>-1074</v>
      </c>
      <c r="C20" s="5" t="n">
        <v>-1253</v>
      </c>
      <c r="D20" s="5" t="n">
        <v>-3122</v>
      </c>
      <c r="E20" s="5" t="n">
        <v>-3422</v>
      </c>
    </row>
    <row r="21">
      <c r="A21" s="4" t="inlineStr">
        <is>
          <t>Noncontrolling interests in other consolidated partnerships</t>
        </is>
      </c>
      <c r="B21" s="5" t="n">
        <v>0</v>
      </c>
      <c r="C21" s="5" t="n">
        <v>0</v>
      </c>
      <c r="D21" s="5" t="n">
        <v>80</v>
      </c>
      <c r="E21" s="5" t="n">
        <v>-248</v>
      </c>
    </row>
    <row r="22">
      <c r="A22" s="4" t="inlineStr">
        <is>
          <t>Net income attributable to Tanger Inc.</t>
        </is>
      </c>
      <c r="B22" s="6" t="n">
        <v>24856</v>
      </c>
      <c r="C22" s="6" t="n">
        <v>27624</v>
      </c>
      <c r="D22" s="6" t="n">
        <v>72109</v>
      </c>
      <c r="E22" s="6" t="n">
        <v>75367</v>
      </c>
    </row>
    <row r="23">
      <c r="A23" s="3" t="inlineStr">
        <is>
          <t>Basic earnings per common share/unit</t>
        </is>
      </c>
      <c r="B23" s="4" t="inlineStr">
        <is>
          <t xml:space="preserve"> </t>
        </is>
      </c>
      <c r="C23" s="4" t="inlineStr">
        <is>
          <t xml:space="preserve"> </t>
        </is>
      </c>
      <c r="D23" s="4" t="inlineStr">
        <is>
          <t xml:space="preserve"> </t>
        </is>
      </c>
      <c r="E23" s="4" t="inlineStr">
        <is>
          <t xml:space="preserve"> </t>
        </is>
      </c>
    </row>
    <row r="24">
      <c r="A24" s="4" t="inlineStr">
        <is>
          <t>Net income (in dollars per unit)</t>
        </is>
      </c>
      <c r="B24" s="7" t="n">
        <v>0.23</v>
      </c>
      <c r="C24" s="7" t="n">
        <v>0.26</v>
      </c>
      <c r="D24" s="7" t="n">
        <v>0.66</v>
      </c>
      <c r="E24" s="7" t="n">
        <v>0.71</v>
      </c>
    </row>
    <row r="25">
      <c r="A25" s="3" t="inlineStr">
        <is>
          <t>Diluted earnings per common share/unit</t>
        </is>
      </c>
      <c r="B25" s="4" t="inlineStr">
        <is>
          <t xml:space="preserve"> </t>
        </is>
      </c>
      <c r="C25" s="4" t="inlineStr">
        <is>
          <t xml:space="preserve"> </t>
        </is>
      </c>
      <c r="D25" s="4" t="inlineStr">
        <is>
          <t xml:space="preserve"> </t>
        </is>
      </c>
      <c r="E25" s="4" t="inlineStr">
        <is>
          <t xml:space="preserve"> </t>
        </is>
      </c>
    </row>
    <row r="26">
      <c r="A26" s="4" t="inlineStr">
        <is>
          <t>Net income (in dollars per unit)</t>
        </is>
      </c>
      <c r="B26" s="7" t="n">
        <v>0.22</v>
      </c>
      <c r="C26" s="7" t="n">
        <v>0.26</v>
      </c>
      <c r="D26" s="7" t="n">
        <v>0.65</v>
      </c>
      <c r="E26" s="7" t="n">
        <v>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September 30, 2024 December 31, 2023 Assets (Liabilities) (1) : July 1, 2019 February 1, 2024 $ 25,000 Daily SOFR 1.7 % $ — $ 88 January 1, 2021 February 1, 2024 150,000 Daily SOFR 0.5 % — 692 January 1, 2021 February 1, 2024 100,000 Daily SOFR 0.2 % — 497 March 1, 2021 February 1, 2024 25,000 Daily SOFR 0.2 % — 124 Total $ 300,000 0.4 % $ — $ 1,401 February 1, 2024 February 1, 2026 75,000 Daily SOFR 3.5 % 175 670 February 1, 2024 August 1, 2026 75,000 Daily SOFR 3.7 % (362) 54 February 1, 2024 January 1, 2027 175,000 Daily SOFR 4.2 % (3,039) (2,435) Total $ 325,000 3.9 % $ (3,226) $ (1,711) (1) Asset balances are recorded in prepaids and other assets on the consolidated balance sheets and liabilities are recorded in other liabilities on the consolidated balance sheets. The derivative financial instruments are comprised of interest rate swaps, which are designated and qualify as cash flow hedges, with various counterparties. We do not use derivatives for trading or speculative purposes and currently do not have any derivatives that are not designated as hedges. Changes in the fair value of derivatives designated and qualifying as cash flow hedges is recorded in accumulated other comprehensive loss and subsequently reclassified into earnings in the period that the hedged forecasted transaction affects earnings.</t>
        </is>
      </c>
    </row>
    <row r="5">
      <c r="A5" s="4" t="inlineStr">
        <is>
          <t>Schedule of Derivative Instruments, Effect on Other Comprehensive Income (Loss)</t>
        </is>
      </c>
      <c r="B5" s="4" t="inlineStr">
        <is>
          <t>The following table represents the effect of the derivative financial instruments on the accompanying consolidated financial statements (in thousands): Three months ended September 30, Nine months ended September 30, 2024 2023 2024 2023 Interest Rate Swaps (Effective Portion): Amount of gain (loss) recognized in other comprehensive income (loss) $ (6,894) $ (1,845) $ (3,007) $ (5,6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September 30, 2024: Assets: Interest rate swaps (prepaids and other assets) $ 497 — $ 497 $ — Total assets $ 497 $ — $ 497 $ — Liabilities: Interest rate swaps (other liabilities) $ (3,722) $ — $ (3,722) $ — Total liabilities $ (3,722) $ — $ (3,722) $ — Level 1 Level 2 Level 3 Quoted Prices in Active Markets for Identical Assets or Liabilities Significant Observable Inputs Significant Unobservable Inputs Total Fair value as of December 31, 2023: Asset: Interest rate swaps (prepaids and other assets) $ 2,708 $ — $ 2,708 $ — Total assets $ 2,708 $ — $ 2,708 $ — Liabilities: Interest rate swaps (other liabilities) $ (3,018) $ — $ (3,018) $ — Total liabilities $ (3,018) $ — $ (3,018) $ — </t>
        </is>
      </c>
    </row>
    <row r="5">
      <c r="A5" s="4" t="inlineStr">
        <is>
          <t>Schedule of Carrying Values and Estimated Fair Values of Debt Instruments</t>
        </is>
      </c>
      <c r="B5" s="4" t="inlineStr">
        <is>
          <t xml:space="preserve">The estimated fair value within the fair value hierarchy and recorded value of our debt consisting of senior unsecured notes, unsecured term loans, secured mortgages and unsecured lines of credit were as follows (in thousands): September 30, 2024 December 31, 2023 Level 1 Quoted Prices in Active Markets for Identical Assets or Liabilities $ — $ — Level 2 Significant Observable Inputs 978,398 918,091 Level 3 Significant Unobservable Inputs 384,801 401,609 Total fair value of debt $ 1,363,199 $ 1,319,700 Recorded value of debt $ 1,424,393 $ 1,439,2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of the Company (Tables)</t>
        </is>
      </c>
      <c r="B1" s="2" t="inlineStr">
        <is>
          <t>9 Months Ended</t>
        </is>
      </c>
    </row>
    <row r="2">
      <c r="B2" s="2" t="inlineStr">
        <is>
          <t>Sep. 30, 2024</t>
        </is>
      </c>
    </row>
    <row r="3">
      <c r="A3" s="3" t="inlineStr">
        <is>
          <t>Equity [Abstract]</t>
        </is>
      </c>
      <c r="B3" s="4" t="inlineStr">
        <is>
          <t xml:space="preserve"> </t>
        </is>
      </c>
    </row>
    <row r="4">
      <c r="A4" s="4" t="inlineStr">
        <is>
          <t>Schedule of share issuances</t>
        </is>
      </c>
      <c r="B4" s="4" t="inlineStr">
        <is>
          <t xml:space="preserve">The following table sets forth information regarding issuances under our ATM Offering program: Three months ended September 30, Nine months ended September 30, 2024 2023 2024 2023 Number of common shares settled during the period 818,943 106,615 818,943 106,615 Average price per share $ 30.53 $ 24.89 $ 30.53 $ 24.89 Aggregate gross proceeds (in thousands) $ 25,000 $ 2,654 $ 25,000 $ 2,654 Aggregate net proceeds after commissions and fees (in thousands) $ 24,687 $ 2,621 $ 24,687 $ 2,6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rtners' Equity of the Operating Partnership (Tables)</t>
        </is>
      </c>
      <c r="B1" s="2" t="inlineStr">
        <is>
          <t>9 Months Ended</t>
        </is>
      </c>
    </row>
    <row r="2">
      <c r="B2" s="2" t="inlineStr">
        <is>
          <t>Sep. 30, 2024</t>
        </is>
      </c>
    </row>
    <row r="3">
      <c r="A3" s="3" t="inlineStr">
        <is>
          <t>Partners' Equity of the Operating Partnership [Abstract]</t>
        </is>
      </c>
      <c r="B3" s="4" t="inlineStr">
        <is>
          <t xml:space="preserve"> </t>
        </is>
      </c>
    </row>
    <row r="4">
      <c r="A4" s="4" t="inlineStr">
        <is>
          <t>Schedule of Partners' Equity of the Operating Partnership</t>
        </is>
      </c>
      <c r="B4" s="4" t="inlineStr">
        <is>
          <t xml:space="preserve">The following table sets forth the changes in outstanding partnership units for the three and nine months ended September 30, 2024 and September 30, 2023: Limited Partnership Units General Partnership Units Class A Class B Total Balance June 30, 2023 1,100,000 4,737,982 104,085,781 108,823,763 Options exercised — — 44,300 44,300 Issuance of units 5,000 — 101,615 101,615 Forfeitures of restricted common share awards by the Company — — — — Units withheld for employee income taxes — — (5,505) (5,505) Balance September 30, 2023 1,105,000 4,737,982 104,226,191 108,964,173 Balance December 31, 2022 1,100,000 4,737,982 103,397,920 108,135,902 Options exercised — — 51,500 51,500 Issuance of units 5,000 — 101,615 101,615 Grant of restricted common share awards by the Company, net of forfeitures — — 1,042,932 1,042,932 Units withheld for employee income taxes — — (367,776) (367,776) Balance September 30, 2023 1,105,000 4,737,982 104,226,191 108,964,173 Balance June 30, 2024 1,150,000 4,707,958 108,203,536 112,911,494 Options exercised — — 45,625 45,625 Issuance of units — — 818,943 818,943 Forfeitures of restricted common share awards by the Company — — (4,450) (4,450) Units withheld for employee income taxes — — (5,267) (5,267) Balance September 30, 2024 1,150,000 4,707,958 109,058,387 113,766,345 Balance December 31, 2023 1,150,000 4,707,958 107,643,251 112,351,209 Options exercised — — 70,625 70,625 Issuance of units — — 818,943 818,943 Grant of restricted common share awards by the Company, net of forfeitures — — 770,265 770,265 Issuance of deferred share units — — 136,469 136,469 Units withheld for employee income taxes — — (381,166) (381,166) Balance September 30, 2024 1,150,000 4,707,958 109,058,387 113,766,3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of the Company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a reconciliation of the numerators and denominators in computing the Company’s earnings per share (in thousands, except per share amounts): Three months ended September 30, Nine months ended September 30, 2024 2023 2024 2023 Numerator: Net income attributable to Tanger Inc. $ 24,856 $ 27,624 $ 72,109 $ 75,367 Less allocation of earnings to participating securities (232) (414) (692) (854) Net income available to common shareholders of Tanger Inc. $ 24,624 $ 27,210 $ 71,417 $ 74,513 Denominator: Basic weighted average common shares 108,972 104,461 108,675 104,308 Effect of notional units 799 1,026 746 898 Effect of outstanding options 933 832 925 783 Diluted weighted average common shares 110,704 106,319 110,346 105,989 Basic earnings per common share: Net income $ 0.23 $ 0.26 $ 0.66 $ 0.71 Diluted earnings per common share: Net income $ 0.22 $ 0.26 $ 0.65 $ 0.70 The following table sets forth a reconciliation of the numerators and denominators in computing earnings per unit (in thousands, except per unit amounts): Three months ended September 30, Nine months ended September 30, 2024 2023 2024 2023 Numerator: Net income attributable to partners of the Operating Partnership $ 25,930 $ 28,877 $ 75,231 $ 78,789 Less allocation of earnings to participating securities (232) (414) (692) (854) Net income available to common unitholders of the Operating Partnership $ 25,698 $ 28,463 $ 74,539 $ 77,935 Denominator: Basic weighted average common units 113,680 109,199 113,383 109,046 Effect of notional units 799 1,026 746 898 Effect of outstanding options 933 832 925 783 Diluted weighted average common units 115,412 111,057 115,054 110,727 Basic earnings per common unit: Net income $ 0.23 $ 0.26 $ 0.66 $ 0.71 Diluted earnings per common unit: Net income $ 0.22 $ 0.26 $ 0.65 $ 0.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Unit of the Operating Partnership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a reconciliation of the numerators and denominators in computing the Company’s earnings per share (in thousands, except per share amounts): Three months ended September 30, Nine months ended September 30, 2024 2023 2024 2023 Numerator: Net income attributable to Tanger Inc. $ 24,856 $ 27,624 $ 72,109 $ 75,367 Less allocation of earnings to participating securities (232) (414) (692) (854) Net income available to common shareholders of Tanger Inc. $ 24,624 $ 27,210 $ 71,417 $ 74,513 Denominator: Basic weighted average common shares 108,972 104,461 108,675 104,308 Effect of notional units 799 1,026 746 898 Effect of outstanding options 933 832 925 783 Diluted weighted average common shares 110,704 106,319 110,346 105,989 Basic earnings per common share: Net income $ 0.23 $ 0.26 $ 0.66 $ 0.71 Diluted earnings per common share: Net income $ 0.22 $ 0.26 $ 0.65 $ 0.70 The following table sets forth a reconciliation of the numerators and denominators in computing earnings per unit (in thousands, except per unit amounts): Three months ended September 30, Nine months ended September 30, 2024 2023 2024 2023 Numerator: Net income attributable to partners of the Operating Partnership $ 25,930 $ 28,877 $ 75,231 $ 78,789 Less allocation of earnings to participating securities (232) (414) (692) (854) Net income available to common unitholders of the Operating Partnership $ 25,698 $ 28,463 $ 74,539 $ 77,935 Denominator: Basic weighted average common units 113,680 109,199 113,383 109,046 Effect of notional units 799 1,026 746 898 Effect of outstanding options 933 832 925 783 Diluted weighted average common units 115,412 111,057 115,054 110,727 Basic earnings per common unit: Net income $ 0.23 $ 0.26 $ 0.66 $ 0.71 Diluted earnings per common unit: Net income $ 0.22 $ 0.26 $ 0.65 $ 0.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of the Company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We recorded equity-based compensation expense in general and administrative expenses in our consolidated statements of operations as follows (in thousands): Three months ended Nine months ended September 30, September 30, 2024 2023 2024 2023 Restricted common shares 1 $ 1,748 $ 1,912 $ 5,690 $ 5,649 Notional unit performance awards 1 1,038 1,393 3,030 3,039 Options 89 83 260 352 Total equity-based compensation $ 2,875 $ 3,388 $ 8,980 $ 9,040 (1) The nine months ended September 30, 2023 includes the reversal of compensation costs related to the voluntary resignation of an executive officer. Equity-based compensation expense capitalized as a part of rental property and deferred lease costs were as follows (in thousands): Three months ended Nine months ended September 30, September 30, 2024 2023 2024 2023 Equity-based compensation expense capitalized $ 26 $ 72 $ 179 $ 194 </t>
        </is>
      </c>
    </row>
    <row r="5">
      <c r="A5" s="4" t="inlineStr">
        <is>
          <t>Schedule of Nonvested Performance-based Units Activity</t>
        </is>
      </c>
      <c r="B5" s="4" t="inlineStr">
        <is>
          <t>The following table sets forth 2024 PSP performance targets and other relevant information about the 2024 PSP: Performance targets (1) Absolute portion of award: Percent of total award 33.3% Absolute total shareholder return range 26% - 40.5% Percentage of units to be earned 20% - 100% Relative portion of award: Percent of total award 66.7% Percentile rank of peer group range (2) 30th - 80th Percentage of units to be earned 20% - 100% Maximum number of restricted common shares that may be earned 367,000 February grant date fair value per share $16.36 (1) The number of restricted common shares received under the 2024 PSP will be determined on a pro-rata basis by linear interpolation between total shareholder return thresholds, both for absolute total shareholder return and for relative total shareholder return amongst the Company’s peer group. (2) The peer group is based on companies included in the FTSE Nareit Retail Index.</t>
        </is>
      </c>
    </row>
    <row r="6">
      <c r="A6" s="4" t="inlineStr">
        <is>
          <t>Schedule of Share-based Payment Award, Stock Options, Valuation Assumptions</t>
        </is>
      </c>
      <c r="B6" s="4" t="inlineStr">
        <is>
          <t>The fair values of the 2024 PSP awards granted during the nine months ended were determined at the grant dates using a Monte Carlo simulation pricing model and the following assumptions: Risk free interest rate (1) 4.4 % Expected dividend yield (2) 4.3 % Expected volatility (3) 37 % (1) Represents the interest rate as of the grant date on U.S. treasury bonds having the same life as the estimated life of the restricted unit grants. (2) The dividend yield is calculated utilizing the average dividend yield over the previous three-year period and the current dividend yield as of the valuation date. (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of the Company (Tables)</t>
        </is>
      </c>
      <c r="B1" s="2" t="inlineStr">
        <is>
          <t>9 Months Ended</t>
        </is>
      </c>
    </row>
    <row r="2">
      <c r="B2" s="2" t="inlineStr">
        <is>
          <t>Sep. 30, 2024</t>
        </is>
      </c>
    </row>
    <row r="3">
      <c r="A3" s="3" t="inlineStr">
        <is>
          <t>Statement of Comprehensive Income [Abstract]</t>
        </is>
      </c>
      <c r="B3" s="4" t="inlineStr">
        <is>
          <t xml:space="preserve"> </t>
        </is>
      </c>
    </row>
    <row r="4">
      <c r="A4" s="4" t="inlineStr">
        <is>
          <t>Schedule of Accumulated Other Comprehensive Income (Loss)</t>
        </is>
      </c>
      <c r="B4" s="4" t="inlineStr">
        <is>
          <t>The following table presents changes in the balances of each component of accumulated other comprehensive income (loss) for the three and nine months ended September 30, 2024 and 2023 (in thousands): Tanger Inc. Accumulated Other Comprehensive Income (Loss) Noncontrolling Interest in Operating Partnership Accumulated Other Comprehensive Income (Loss) Foreign Currency Cash flow hedges Total Foreign Currency Cash flow hedges Total Balance June 30, 2024 $ (23,961) $ 3,294 $ (20,667) $ (1,331) $ 177 $ (1,154) Other comprehensive income before reclassifications (178) (178) 39 39 Reclassifications out of accumulated other comprehensive income (loss) into other income (expense) for foreign currency and interest expense for cash flow hedges (6,573) (6,573) (320) (320) Balance September 30, 2024 $ (24,139) $ (3,279) $ (27,418) $ (1,292) $ (143) $ (1,435) Tanger Inc. Accumulated Other Comprehensive Income (Loss) Noncontrolling Interest in Operating Partnership Accumulated Other Comprehensive Income (Loss) Foreign Currency Cash flow hedges Total Foreign Currency Cash flow hedges Total Balance December 31, 2023 $ (23,085) $ (434) $ (23,519) $ (1,293) $ 19 $ (1,274) Other comprehensive income before reclassifications (1,054) — (1,054) 1 — 1 Reclassification out of accumulated other comprehensive income (loss) into other income (expense) for foreign currency and interest expense for cash flow hedges — (2,845) (2,845) — (162) (162) Balance September 30, 2024 $ (24,139) $ (3,279) $ (27,418) $ (1,292) $ (143) $ (1,435) Tanger Inc. Accumulated Other Comprehensive Income (Loss) Noncontrolling Interest in Operating Partnership Accumulated Other Comprehensive Income (Loss) Foreign Currency Cash flow hedges Total Foreign Currency Cash flow hedges Total Balance June 30, 2023 $ (23,187) $ 9,845 $ (13,342) $ (1,291) $ 473 $ (818) Other comprehensive income before reclassifications (1,688) — (1,688) (77) — (77) Reclassification out of accumulated other comprehensive income (loss) into other income (expense) for foreign currency and interest expense for cash flow hedges — (1,765) (1,765) — (80) (80) Balance September 30, 2023 $ (24,875) $ 8,080 $ (16,795) $ (1,368) $ 393 $ (975) Tanger Inc. Accumulated Other Comprehensive Income (Loss) Noncontrolling Interest in Operating Partnership Accumulated Other Comprehensive Income (Loss) Foreign Currency Cash flow hedges Total Foreign Currency Cash flow hedges Total Balance December 31, 2022 $ (24,516) $ 13,479 $ (11,037) $ (1,351) $ 638 $ (713) Other comprehensive income before reclassifications (359) — (359) (17) — (17) Reclassification out of accumulated other comprehensive income (loss) into other income (expense) for foreign currency and interest expense for cash flow hedges — (5,399) (5,399) — (245) (245) Balance September 30, 2023 $ (24,875) $ 8,080 $ (16,795) $ (1,368) $ 393 $ (975) We expect within the next twelve months to reclassify into earnings as a decrease to interest expense approximately $23,000 of the amounts recorded within accumulated other comprehensive income related to the interest rate swap agreements in effect as of September 30, 2024. The following table presents changes in the balances of each component of accumulated other comprehensive income (loss) for the three and nine months ended September 30, 2024 (in thousands): Foreign Currency Cash flow hedges Accumulated Other Comprehensive Income (Loss) Balance June 30, 2024 $ (25,289) $ 3,471 $ (21,818) Other comprehensive income (loss) before reclassifications (140) — (140) Reclassification out of accumulated other comprehensive income (loss) into other income (expense) for foreign currency and interest expense for cash flow hedges — (6,895) (6,895) Balance September 30, 2024 $ (25,429) $ (3,424) $ (28,853) Foreign Currency Cash flow hedges Accumulated Other Comprehensive Income (Loss) Balance December 31, 2023 $ (24,376) $ (417) $ (24,793) Other comprehensive income before reclassifications (1,053) — (1,053) Reclassification out of accumulated other comprehensive income (loss) into other income (expense) for foreign currency and interest expense for cash flow hedges — (3,007) (3,007) Balance September 30, 2024 $ (25,429) $ (3,424) $ (28,853) Foreign Currency Cash flow hedges Accumulated Other Comprehensive Income (Loss) Balance June 30, 2023 $ (24,478) $ 10,318 $ (14,160) Other comprehensive income (loss) before reclassifications (1,765) — (1,765) Reclassification out of accumulated other comprehensive income (loss) into other income (expense) for foreign currency and interest expense for cash flow hedges — (1,845) (1,845) Balance September 30, 2023 $ (26,243) $ 8,473 $ (17,770) Foreign Currency Cash flow hedges Accumulated Other Comprehensive Income (Loss) Balance December 31, 2022 $ (25,867) $ 14,117 $ (11,750) Other comprehensive loss before reclassifications (376) — (376) Reclassification out of accumulated other comprehensive income (loss) into other income (expense) for foreign currency and interest expense for cash flow hedges — (5,644) (5,644) Balance September 30, 2023 $ (26,243) $ 8,473 $ (17,7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of the Operating Partnership (Tables)</t>
        </is>
      </c>
      <c r="B1" s="2" t="inlineStr">
        <is>
          <t>9 Months Ended</t>
        </is>
      </c>
    </row>
    <row r="2">
      <c r="B2" s="2" t="inlineStr">
        <is>
          <t>Sep. 30, 2024</t>
        </is>
      </c>
    </row>
    <row r="3">
      <c r="A3" s="3" t="inlineStr">
        <is>
          <t>Statement of Comprehensive Income [Abstract]</t>
        </is>
      </c>
      <c r="B3" s="4" t="inlineStr">
        <is>
          <t xml:space="preserve"> </t>
        </is>
      </c>
    </row>
    <row r="4">
      <c r="A4" s="4" t="inlineStr">
        <is>
          <t>Schedule of Accumulated Other Comprehensive Income (Loss)</t>
        </is>
      </c>
      <c r="B4" s="4" t="inlineStr">
        <is>
          <t>The following table presents changes in the balances of each component of accumulated other comprehensive income (loss) for the three and nine months ended September 30, 2024 and 2023 (in thousands): Tanger Inc. Accumulated Other Comprehensive Income (Loss) Noncontrolling Interest in Operating Partnership Accumulated Other Comprehensive Income (Loss) Foreign Currency Cash flow hedges Total Foreign Currency Cash flow hedges Total Balance June 30, 2024 $ (23,961) $ 3,294 $ (20,667) $ (1,331) $ 177 $ (1,154) Other comprehensive income before reclassifications (178) (178) 39 39 Reclassifications out of accumulated other comprehensive income (loss) into other income (expense) for foreign currency and interest expense for cash flow hedges (6,573) (6,573) (320) (320) Balance September 30, 2024 $ (24,139) $ (3,279) $ (27,418) $ (1,292) $ (143) $ (1,435) Tanger Inc. Accumulated Other Comprehensive Income (Loss) Noncontrolling Interest in Operating Partnership Accumulated Other Comprehensive Income (Loss) Foreign Currency Cash flow hedges Total Foreign Currency Cash flow hedges Total Balance December 31, 2023 $ (23,085) $ (434) $ (23,519) $ (1,293) $ 19 $ (1,274) Other comprehensive income before reclassifications (1,054) — (1,054) 1 — 1 Reclassification out of accumulated other comprehensive income (loss) into other income (expense) for foreign currency and interest expense for cash flow hedges — (2,845) (2,845) — (162) (162) Balance September 30, 2024 $ (24,139) $ (3,279) $ (27,418) $ (1,292) $ (143) $ (1,435) Tanger Inc. Accumulated Other Comprehensive Income (Loss) Noncontrolling Interest in Operating Partnership Accumulated Other Comprehensive Income (Loss) Foreign Currency Cash flow hedges Total Foreign Currency Cash flow hedges Total Balance June 30, 2023 $ (23,187) $ 9,845 $ (13,342) $ (1,291) $ 473 $ (818) Other comprehensive income before reclassifications (1,688) — (1,688) (77) — (77) Reclassification out of accumulated other comprehensive income (loss) into other income (expense) for foreign currency and interest expense for cash flow hedges — (1,765) (1,765) — (80) (80) Balance September 30, 2023 $ (24,875) $ 8,080 $ (16,795) $ (1,368) $ 393 $ (975) Tanger Inc. Accumulated Other Comprehensive Income (Loss) Noncontrolling Interest in Operating Partnership Accumulated Other Comprehensive Income (Loss) Foreign Currency Cash flow hedges Total Foreign Currency Cash flow hedges Total Balance December 31, 2022 $ (24,516) $ 13,479 $ (11,037) $ (1,351) $ 638 $ (713) Other comprehensive income before reclassifications (359) — (359) (17) — (17) Reclassification out of accumulated other comprehensive income (loss) into other income (expense) for foreign currency and interest expense for cash flow hedges — (5,399) (5,399) — (245) (245) Balance September 30, 2023 $ (24,875) $ 8,080 $ (16,795) $ (1,368) $ 393 $ (975) We expect within the next twelve months to reclassify into earnings as a decrease to interest expense approximately $23,000 of the amounts recorded within accumulated other comprehensive income related to the interest rate swap agreements in effect as of September 30, 2024. The following table presents changes in the balances of each component of accumulated other comprehensive income (loss) for the three and nine months ended September 30, 2024 (in thousands): Foreign Currency Cash flow hedges Accumulated Other Comprehensive Income (Loss) Balance June 30, 2024 $ (25,289) $ 3,471 $ (21,818) Other comprehensive income (loss) before reclassifications (140) — (140) Reclassification out of accumulated other comprehensive income (loss) into other income (expense) for foreign currency and interest expense for cash flow hedges — (6,895) (6,895) Balance September 30, 2024 $ (25,429) $ (3,424) $ (28,853) Foreign Currency Cash flow hedges Accumulated Other Comprehensive Income (Loss) Balance December 31, 2023 $ (24,376) $ (417) $ (24,793) Other comprehensive income before reclassifications (1,053) — (1,053) Reclassification out of accumulated other comprehensive income (loss) into other income (expense) for foreign currency and interest expense for cash flow hedges — (3,007) (3,007) Balance September 30, 2024 $ (25,429) $ (3,424) $ (28,853) Foreign Currency Cash flow hedges Accumulated Other Comprehensive Income (Loss) Balance June 30, 2023 $ (24,478) $ 10,318 $ (14,160) Other comprehensive income (loss) before reclassifications (1,765) — (1,765) Reclassification out of accumulated other comprehensive income (loss) into other income (expense) for foreign currency and interest expense for cash flow hedges — (1,845) (1,845) Balance September 30, 2023 $ (26,243) $ 8,473 $ (17,770) Foreign Currency Cash flow hedges Accumulated Other Comprehensive Income (Loss) Balance December 31, 2022 $ (25,867) $ 14,117 $ (11,750) Other comprehensive loss before reclassifications (376) — (376) Reclassification out of accumulated other comprehensive income (loss) into other income (expense) for foreign currency and interest expense for cash flow hedges — (5,644) (5,644) Balance September 30, 2023 $ (26,243) $ 8,473 $ (17,7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Agreements (Tables)</t>
        </is>
      </c>
      <c r="B1" s="2" t="inlineStr">
        <is>
          <t>9 Months Ended</t>
        </is>
      </c>
    </row>
    <row r="2">
      <c r="B2" s="2" t="inlineStr">
        <is>
          <t>Sep. 30, 2024</t>
        </is>
      </c>
    </row>
    <row r="3">
      <c r="A3" s="3" t="inlineStr">
        <is>
          <t>Leases [Abstract]</t>
        </is>
      </c>
      <c r="B3" s="4" t="inlineStr">
        <is>
          <t xml:space="preserve"> </t>
        </is>
      </c>
    </row>
    <row r="4">
      <c r="A4" s="4" t="inlineStr">
        <is>
          <t>Components of rental revenues</t>
        </is>
      </c>
      <c r="B4" s="4" t="inlineStr">
        <is>
          <t>The components of rental revenues are as follows (in thousands): Three months ended Nine months ended September 30, September 30, 2024 2023 2024 2023 Rental revenues - fixed $ 98,879 $ 87,315 $ 294,031 $ 252,017 Rental revenues - variable (1) 26,342 23,520 71,318 66,988 Rental revenues $ 125,221 $ 110,835 $ 365,349 $ 319,005 (1) Primarily includes rents based on a percentage of tenant sales volume and reimbursable expenses such as common area expenses, utilities, insurance and real estate tax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NGER FACTORY OUTLET CENTERS, INC. AND SUBSIDIARIES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930</v>
      </c>
      <c r="C4" s="6" t="n">
        <v>28877</v>
      </c>
      <c r="D4" s="6" t="n">
        <v>75151</v>
      </c>
      <c r="E4" s="6" t="n">
        <v>7903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9</v>
      </c>
      <c r="C6" s="5" t="n">
        <v>-1765</v>
      </c>
      <c r="D6" s="5" t="n">
        <v>-1051</v>
      </c>
      <c r="E6" s="5" t="n">
        <v>-376</v>
      </c>
    </row>
    <row r="7">
      <c r="A7" s="4" t="inlineStr">
        <is>
          <t>Change in fair value of cash flow hedges</t>
        </is>
      </c>
      <c r="B7" s="5" t="n">
        <v>-6894</v>
      </c>
      <c r="C7" s="5" t="n">
        <v>-1845</v>
      </c>
      <c r="D7" s="5" t="n">
        <v>-3007</v>
      </c>
      <c r="E7" s="5" t="n">
        <v>-5644</v>
      </c>
    </row>
    <row r="8">
      <c r="A8" s="4" t="inlineStr">
        <is>
          <t>Other comprehensive income (loss)</t>
        </is>
      </c>
      <c r="B8" s="5" t="n">
        <v>-7033</v>
      </c>
      <c r="C8" s="5" t="n">
        <v>-3610</v>
      </c>
      <c r="D8" s="5" t="n">
        <v>-4058</v>
      </c>
      <c r="E8" s="5" t="n">
        <v>-6020</v>
      </c>
    </row>
    <row r="9">
      <c r="A9" s="4" t="inlineStr">
        <is>
          <t>Comprehensive income</t>
        </is>
      </c>
      <c r="B9" s="5" t="n">
        <v>18897</v>
      </c>
      <c r="C9" s="5" t="n">
        <v>25267</v>
      </c>
      <c r="D9" s="5" t="n">
        <v>71093</v>
      </c>
      <c r="E9" s="5" t="n">
        <v>73017</v>
      </c>
    </row>
    <row r="10">
      <c r="A10" s="4" t="inlineStr">
        <is>
          <t>Comprehensive income attributable to noncontrolling interests</t>
        </is>
      </c>
      <c r="B10" s="5" t="n">
        <v>-792</v>
      </c>
      <c r="C10" s="5" t="n">
        <v>-1096</v>
      </c>
      <c r="D10" s="5" t="n">
        <v>-2963</v>
      </c>
      <c r="E10" s="5" t="n">
        <v>-3160</v>
      </c>
    </row>
    <row r="11">
      <c r="A11" s="4" t="inlineStr">
        <is>
          <t>Comprehensive income attributable to the Operating Partnership</t>
        </is>
      </c>
      <c r="B11" s="6" t="n">
        <v>18105</v>
      </c>
      <c r="C11" s="6" t="n">
        <v>24171</v>
      </c>
      <c r="D11" s="6" t="n">
        <v>68130</v>
      </c>
      <c r="E11" s="6" t="n">
        <v>698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 xml:space="preserve">Expenditures included in accounts payable and accrued expenses were as follows (in thousands): As of As of September 30, 2024 September 30, 2023 Costs relating to construction included in accounts payable and accrued expenses $ 19,059 $ 29,919 Interest paid, net of interest capitalized was as follows (in thousands): Nine months ended September 30, 2024 2023 Interest paid $ 49,370 $ 39,4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50" customWidth="1" min="2" max="2"/>
  </cols>
  <sheetData>
    <row r="1">
      <c r="A1" s="1" t="inlineStr">
        <is>
          <t>Business (Details) ft² in Thousands</t>
        </is>
      </c>
      <c r="B1" s="2" t="inlineStr">
        <is>
          <t>Sep. 30, 2024 ft² shares store outletCenter brand</t>
        </is>
      </c>
    </row>
    <row r="2">
      <c r="A2" s="3" t="inlineStr">
        <is>
          <t>Entity Information [Line Items]</t>
        </is>
      </c>
      <c r="B2" s="4" t="inlineStr">
        <is>
          <t xml:space="preserve"> </t>
        </is>
      </c>
    </row>
    <row r="3">
      <c r="A3" s="4" t="inlineStr">
        <is>
          <t>Number of operating partnership units owned by the company (in shares) | shares</t>
        </is>
      </c>
      <c r="B3" s="5" t="n">
        <v>110208387</v>
      </c>
    </row>
    <row r="4">
      <c r="A4" s="4" t="inlineStr">
        <is>
          <t>Exchange ratio of Partnership Units for common shares</t>
        </is>
      </c>
      <c r="B4" s="5" t="n">
        <v>1</v>
      </c>
    </row>
    <row r="5">
      <c r="A5" s="4" t="inlineStr">
        <is>
          <t>Managed Center</t>
        </is>
      </c>
      <c r="B5" s="4" t="inlineStr">
        <is>
          <t xml:space="preserve"> </t>
        </is>
      </c>
    </row>
    <row r="6">
      <c r="A6" s="3" t="inlineStr">
        <is>
          <t>Entity Information [Line Items]</t>
        </is>
      </c>
      <c r="B6" s="4" t="inlineStr">
        <is>
          <t xml:space="preserve"> </t>
        </is>
      </c>
    </row>
    <row r="7">
      <c r="A7" s="4" t="inlineStr">
        <is>
          <t>Number of outlet centers</t>
        </is>
      </c>
      <c r="B7" s="5" t="n">
        <v>2</v>
      </c>
    </row>
    <row r="8">
      <c r="A8" s="4" t="inlineStr">
        <is>
          <t>Total gross leaseable area of outlet centers (in square feet) | ft²</t>
        </is>
      </c>
      <c r="B8" s="5" t="n">
        <v>760</v>
      </c>
    </row>
    <row r="9">
      <c r="A9" s="4" t="inlineStr">
        <is>
          <t>Tanger Properties Limited Partnership | Class A</t>
        </is>
      </c>
      <c r="B9" s="4" t="inlineStr">
        <is>
          <t xml:space="preserve"> </t>
        </is>
      </c>
    </row>
    <row r="10">
      <c r="A10" s="3" t="inlineStr">
        <is>
          <t>Entity Information [Line Items]</t>
        </is>
      </c>
      <c r="B10" s="4" t="inlineStr">
        <is>
          <t xml:space="preserve"> </t>
        </is>
      </c>
    </row>
    <row r="11">
      <c r="A11" s="4" t="inlineStr">
        <is>
          <t>Number of operating partnership units owned by operating partnership and other limited partners (in shares) | shares</t>
        </is>
      </c>
      <c r="B11" s="5" t="n">
        <v>4707958</v>
      </c>
    </row>
    <row r="12">
      <c r="A12" s="4" t="inlineStr">
        <is>
          <t>Properties Owned</t>
        </is>
      </c>
      <c r="B12" s="4" t="inlineStr">
        <is>
          <t xml:space="preserve"> </t>
        </is>
      </c>
    </row>
    <row r="13">
      <c r="A13" s="3" t="inlineStr">
        <is>
          <t>Entity Information [Line Items]</t>
        </is>
      </c>
      <c r="B13" s="4" t="inlineStr">
        <is>
          <t xml:space="preserve"> </t>
        </is>
      </c>
    </row>
    <row r="14">
      <c r="A14" s="4" t="inlineStr">
        <is>
          <t>Total gross leaseable area of outlet centers (in square feet) | ft²</t>
        </is>
      </c>
      <c r="B14" s="5" t="n">
        <v>12700</v>
      </c>
    </row>
    <row r="15">
      <c r="A15" s="4" t="inlineStr">
        <is>
          <t>Percentage occupied (percent)</t>
        </is>
      </c>
      <c r="B15" s="10" t="n">
        <v>0.97</v>
      </c>
    </row>
    <row r="16">
      <c r="A16" s="4" t="inlineStr">
        <is>
          <t>Number of stores | store</t>
        </is>
      </c>
      <c r="B16" s="5" t="n">
        <v>2500</v>
      </c>
    </row>
    <row r="17">
      <c r="A17" s="4" t="inlineStr">
        <is>
          <t>Number of store brands | brand</t>
        </is>
      </c>
      <c r="B17" s="5" t="n">
        <v>660</v>
      </c>
    </row>
    <row r="18">
      <c r="A18" s="4" t="inlineStr">
        <is>
          <t>Properties Owned | Outlet Center</t>
        </is>
      </c>
      <c r="B18" s="4" t="inlineStr">
        <is>
          <t xml:space="preserve"> </t>
        </is>
      </c>
    </row>
    <row r="19">
      <c r="A19" s="3" t="inlineStr">
        <is>
          <t>Entity Information [Line Items]</t>
        </is>
      </c>
      <c r="B19" s="4" t="inlineStr">
        <is>
          <t xml:space="preserve"> </t>
        </is>
      </c>
    </row>
    <row r="20">
      <c r="A20" s="4" t="inlineStr">
        <is>
          <t>Number of outlet centers</t>
        </is>
      </c>
      <c r="B20" s="5" t="n">
        <v>31</v>
      </c>
    </row>
    <row r="21">
      <c r="A21" s="4" t="inlineStr">
        <is>
          <t>Properties Owned | Open-Air Lifestyle Center</t>
        </is>
      </c>
      <c r="B21" s="4" t="inlineStr">
        <is>
          <t xml:space="preserve"> </t>
        </is>
      </c>
    </row>
    <row r="22">
      <c r="A22" s="3" t="inlineStr">
        <is>
          <t>Entity Information [Line Items]</t>
        </is>
      </c>
      <c r="B22" s="4" t="inlineStr">
        <is>
          <t xml:space="preserve"> </t>
        </is>
      </c>
    </row>
    <row r="23">
      <c r="A23" s="4" t="inlineStr">
        <is>
          <t>Number of outlet centers</t>
        </is>
      </c>
      <c r="B23" s="5" t="n">
        <v>1</v>
      </c>
    </row>
    <row r="24">
      <c r="A24" s="4" t="inlineStr">
        <is>
          <t>Joint venture property</t>
        </is>
      </c>
      <c r="B24" s="4" t="inlineStr">
        <is>
          <t xml:space="preserve"> </t>
        </is>
      </c>
    </row>
    <row r="25">
      <c r="A25" s="3" t="inlineStr">
        <is>
          <t>Entity Information [Line Items]</t>
        </is>
      </c>
      <c r="B25" s="4" t="inlineStr">
        <is>
          <t xml:space="preserve"> </t>
        </is>
      </c>
    </row>
    <row r="26">
      <c r="A26" s="4" t="inlineStr">
        <is>
          <t>Number of outlet centers</t>
        </is>
      </c>
      <c r="B26" s="5" t="n">
        <v>32</v>
      </c>
    </row>
    <row r="27">
      <c r="A27" s="4" t="inlineStr">
        <is>
          <t>Joint venture property | Under Construction</t>
        </is>
      </c>
      <c r="B27" s="4" t="inlineStr">
        <is>
          <t xml:space="preserve"> </t>
        </is>
      </c>
    </row>
    <row r="28">
      <c r="A28" s="3" t="inlineStr">
        <is>
          <t>Entity Information [Line Items]</t>
        </is>
      </c>
      <c r="B28" s="4" t="inlineStr">
        <is>
          <t xml:space="preserve"> </t>
        </is>
      </c>
    </row>
    <row r="29">
      <c r="A29" s="4" t="inlineStr">
        <is>
          <t>Number of outlet centers</t>
        </is>
      </c>
      <c r="B29" s="5" t="n">
        <v>1</v>
      </c>
    </row>
    <row r="30">
      <c r="A30" s="4" t="inlineStr">
        <is>
          <t>Unconsolidated Properties</t>
        </is>
      </c>
      <c r="B30" s="4" t="inlineStr">
        <is>
          <t xml:space="preserve"> </t>
        </is>
      </c>
    </row>
    <row r="31">
      <c r="A31" s="3" t="inlineStr">
        <is>
          <t>Entity Information [Line Items]</t>
        </is>
      </c>
      <c r="B31" s="4" t="inlineStr">
        <is>
          <t xml:space="preserve"> </t>
        </is>
      </c>
    </row>
    <row r="32">
      <c r="A32" s="4" t="inlineStr">
        <is>
          <t>Number of outlet centers</t>
        </is>
      </c>
      <c r="B32" s="5" t="n">
        <v>6</v>
      </c>
    </row>
    <row r="33">
      <c r="A33" s="4" t="inlineStr">
        <is>
          <t>Total gross leaseable area of outlet centers (in square feet) | ft²</t>
        </is>
      </c>
      <c r="B33" s="5" t="n">
        <v>2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 USD ($) $ in Thousands</t>
        </is>
      </c>
      <c r="B1" s="2" t="inlineStr">
        <is>
          <t>9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traight line rent adjustments receivable</t>
        </is>
      </c>
      <c r="B4" s="6" t="n">
        <v>49300</v>
      </c>
      <c r="C4" s="6" t="n">
        <v>48900</v>
      </c>
    </row>
    <row r="5">
      <c r="A5" s="3" t="inlineStr">
        <is>
          <t>SEC Schedule, 12-28, Real Estate Companies, Investment in Real Estate and Accumulated Depreciation [Line Items]</t>
        </is>
      </c>
      <c r="B5" s="4" t="inlineStr">
        <is>
          <t xml:space="preserve"> </t>
        </is>
      </c>
      <c r="C5" s="4" t="inlineStr">
        <is>
          <t xml:space="preserve"> </t>
        </is>
      </c>
    </row>
    <row r="6">
      <c r="A6" s="4" t="inlineStr">
        <is>
          <t>Buildings, improvements and fixtures</t>
        </is>
      </c>
      <c r="B6" s="5" t="n">
        <v>3011234</v>
      </c>
      <c r="C6" s="5" t="n">
        <v>2938434</v>
      </c>
    </row>
    <row r="7">
      <c r="A7" s="4" t="inlineStr">
        <is>
          <t>Straight line rent adjustments receivable</t>
        </is>
      </c>
      <c r="B7" s="5" t="n">
        <v>49300</v>
      </c>
      <c r="C7" s="5" t="n">
        <v>48900</v>
      </c>
    </row>
    <row r="8">
      <c r="A8" s="4" t="inlineStr">
        <is>
          <t>Carrying value of property</t>
        </is>
      </c>
      <c r="B8" s="6" t="n">
        <v>3324260</v>
      </c>
      <c r="C8" s="6" t="n">
        <v>3271240</v>
      </c>
    </row>
    <row r="9">
      <c r="A9" s="4" t="inlineStr">
        <is>
          <t>Atlantic City, New Jersey Center | Estimated</t>
        </is>
      </c>
      <c r="B9" s="4" t="inlineStr">
        <is>
          <t xml:space="preserve"> </t>
        </is>
      </c>
      <c r="C9" s="4" t="inlineStr">
        <is>
          <t xml:space="preserve"> </t>
        </is>
      </c>
    </row>
    <row r="10">
      <c r="A10" s="3" t="inlineStr">
        <is>
          <t>SEC Schedule, 12-28, Real Estate Companies, Investment in Real Estate and Accumulated Depreciation [Line Items]</t>
        </is>
      </c>
      <c r="B10" s="4" t="inlineStr">
        <is>
          <t xml:space="preserve"> </t>
        </is>
      </c>
      <c r="C10" s="4" t="inlineStr">
        <is>
          <t xml:space="preserve"> </t>
        </is>
      </c>
    </row>
    <row r="11">
      <c r="A11" s="4" t="inlineStr">
        <is>
          <t>Estimated holding period</t>
        </is>
      </c>
      <c r="B11" s="4" t="inlineStr">
        <is>
          <t>9 years 9 months</t>
        </is>
      </c>
      <c r="C11" s="4" t="inlineStr">
        <is>
          <t xml:space="preserve"> </t>
        </is>
      </c>
    </row>
    <row r="12">
      <c r="A12" s="4" t="inlineStr">
        <is>
          <t>Present value of estimated future undiscounted cash flows</t>
        </is>
      </c>
      <c r="B12" s="6" t="n">
        <v>59600</v>
      </c>
      <c r="C12" s="4" t="inlineStr">
        <is>
          <t xml:space="preserve"> </t>
        </is>
      </c>
    </row>
    <row r="13">
      <c r="A13" s="4" t="inlineStr">
        <is>
          <t>Potential disposition proceeds</t>
        </is>
      </c>
      <c r="B13" s="5" t="n">
        <v>77100</v>
      </c>
      <c r="C13" s="4" t="inlineStr">
        <is>
          <t xml:space="preserve"> </t>
        </is>
      </c>
    </row>
    <row r="14">
      <c r="A14" s="4" t="inlineStr">
        <is>
          <t>Aggregated proceeds from disposition of assets and present value of estimated future undiscounted cash flows</t>
        </is>
      </c>
      <c r="B14" s="5" t="n">
        <v>136700</v>
      </c>
      <c r="C14" s="4" t="inlineStr">
        <is>
          <t xml:space="preserve"> </t>
        </is>
      </c>
    </row>
    <row r="15">
      <c r="A15" s="4" t="inlineStr">
        <is>
          <t>Carrying value of property</t>
        </is>
      </c>
      <c r="B15" s="5" t="n">
        <v>107800</v>
      </c>
      <c r="C15" s="4" t="inlineStr">
        <is>
          <t xml:space="preserve"> </t>
        </is>
      </c>
    </row>
    <row r="16">
      <c r="A16" s="4" t="inlineStr">
        <is>
          <t>Excess of expected proceeds from disposition over carrying amount</t>
        </is>
      </c>
      <c r="B16" s="6" t="n">
        <v>28900</v>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s of Consolidated Outlet Centers - Real Estate Properties (Details) - USD ($) $ in Thousands</t>
        </is>
      </c>
      <c r="B1" s="2" t="inlineStr">
        <is>
          <t>Sep. 30, 2024</t>
        </is>
      </c>
      <c r="C1" s="2" t="inlineStr">
        <is>
          <t>Dec. 31, 2023</t>
        </is>
      </c>
    </row>
    <row r="2">
      <c r="A2" s="3" t="inlineStr">
        <is>
          <t>Real Estate Properties [Line Items]</t>
        </is>
      </c>
      <c r="B2" s="4" t="inlineStr">
        <is>
          <t xml:space="preserve"> </t>
        </is>
      </c>
      <c r="C2" s="4" t="inlineStr">
        <is>
          <t xml:space="preserve"> </t>
        </is>
      </c>
    </row>
    <row r="3">
      <c r="A3" s="4" t="inlineStr">
        <is>
          <t>Estimated total net costs</t>
        </is>
      </c>
      <c r="B3" s="6" t="n">
        <v>1922926</v>
      </c>
      <c r="C3" s="6" t="n">
        <v>1952976</v>
      </c>
    </row>
    <row r="4">
      <c r="A4" s="4" t="inlineStr">
        <is>
          <t>Land</t>
        </is>
      </c>
      <c r="B4" s="6" t="n">
        <v>303605</v>
      </c>
      <c r="C4" s="6" t="n">
        <v>3036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in Unconsolidated Real Estate Joint Ventures (Unconsolidated Real Estate Joint Ventures) (Details) ft² in Thousands, $ in Thousands</t>
        </is>
      </c>
      <c r="B1" s="2" t="inlineStr">
        <is>
          <t>Sep. 30, 2024 USD ($) ft²</t>
        </is>
      </c>
      <c r="C1" s="2" t="inlineStr">
        <is>
          <t>Dec. 31, 2023 USD ($) ft²</t>
        </is>
      </c>
    </row>
    <row r="2">
      <c r="A2" s="3" t="inlineStr">
        <is>
          <t>Schedule of Equity Method Investments [Line Items]</t>
        </is>
      </c>
      <c r="B2" s="4" t="inlineStr">
        <is>
          <t xml:space="preserve"> </t>
        </is>
      </c>
      <c r="C2" s="4" t="inlineStr">
        <is>
          <t xml:space="preserve"> </t>
        </is>
      </c>
    </row>
    <row r="3">
      <c r="A3" s="4" t="inlineStr">
        <is>
          <t>Total Joint Venture Debt, Net</t>
        </is>
      </c>
      <c r="B3" s="6" t="n">
        <v>60186</v>
      </c>
      <c r="C3" s="6" t="n">
        <v>64041</v>
      </c>
    </row>
    <row r="4">
      <c r="A4" s="4" t="inlineStr">
        <is>
          <t>Unconsolidated Proper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Joint Venture Debt, Net</t>
        </is>
      </c>
      <c r="B6" s="5" t="n">
        <v>317868</v>
      </c>
      <c r="C6" s="5" t="n">
        <v>319957</v>
      </c>
    </row>
    <row r="7">
      <c r="A7" s="4" t="inlineStr">
        <is>
          <t>Unconsolidated Properties | Mortgag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et discount and debt origination costs</t>
        </is>
      </c>
      <c r="B9" s="6" t="n">
        <v>-1800</v>
      </c>
      <c r="C9" s="6" t="n">
        <v>-2100</v>
      </c>
    </row>
    <row r="10">
      <c r="A10" s="4" t="inlineStr">
        <is>
          <t>RioCan Canada | Investments In Unconsolidated Joint Ventur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t>
        </is>
      </c>
      <c r="B12" s="10" t="n">
        <v>0.5</v>
      </c>
      <c r="C12" s="10" t="n">
        <v>0.5</v>
      </c>
    </row>
    <row r="13">
      <c r="A13" s="4" t="inlineStr">
        <is>
          <t>Square feet | ft²</t>
        </is>
      </c>
      <c r="B13" s="5" t="n">
        <v>665</v>
      </c>
      <c r="C13" s="5" t="n">
        <v>665</v>
      </c>
    </row>
    <row r="14">
      <c r="A14" s="4" t="inlineStr">
        <is>
          <t>Carrying Value of Investment</t>
        </is>
      </c>
      <c r="B14" s="6" t="n">
        <v>70200</v>
      </c>
      <c r="C14" s="6" t="n">
        <v>71900</v>
      </c>
    </row>
    <row r="15">
      <c r="A15" s="4" t="inlineStr">
        <is>
          <t>Total Joint Venture Debt, Net</t>
        </is>
      </c>
      <c r="B15" s="6" t="n">
        <v>0</v>
      </c>
      <c r="C15" s="6" t="n">
        <v>0</v>
      </c>
    </row>
    <row r="16">
      <c r="A16" s="4" t="inlineStr">
        <is>
          <t>Charlotte | Other Liabilitie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t>
        </is>
      </c>
      <c r="B18" s="10" t="n">
        <v>0.5</v>
      </c>
      <c r="C18" s="10" t="n">
        <v>0.5</v>
      </c>
    </row>
    <row r="19">
      <c r="A19" s="4" t="inlineStr">
        <is>
          <t>Square feet | ft²</t>
        </is>
      </c>
      <c r="B19" s="5" t="n">
        <v>399</v>
      </c>
      <c r="C19" s="5" t="n">
        <v>399</v>
      </c>
    </row>
    <row r="20">
      <c r="A20" s="4" t="inlineStr">
        <is>
          <t>Carrying Value of Investment</t>
        </is>
      </c>
      <c r="B20" s="6" t="n">
        <v>21500</v>
      </c>
      <c r="C20" s="6" t="n">
        <v>20800</v>
      </c>
    </row>
    <row r="21">
      <c r="A21" s="4" t="inlineStr">
        <is>
          <t>Total Joint Venture Debt, Net</t>
        </is>
      </c>
      <c r="B21" s="6" t="n">
        <v>98000</v>
      </c>
      <c r="C21" s="6" t="n">
        <v>99200</v>
      </c>
    </row>
    <row r="22">
      <c r="A22" s="4" t="inlineStr">
        <is>
          <t>National Harbor | Other Liabilitie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wnership %</t>
        </is>
      </c>
      <c r="B24" s="10" t="n">
        <v>0.5</v>
      </c>
      <c r="C24" s="10" t="n">
        <v>0.5</v>
      </c>
    </row>
    <row r="25">
      <c r="A25" s="4" t="inlineStr">
        <is>
          <t>Square feet | ft²</t>
        </is>
      </c>
      <c r="B25" s="5" t="n">
        <v>341</v>
      </c>
      <c r="C25" s="5" t="n">
        <v>341</v>
      </c>
    </row>
    <row r="26">
      <c r="A26" s="4" t="inlineStr">
        <is>
          <t>Carrying Value of Investment</t>
        </is>
      </c>
      <c r="B26" s="6" t="n">
        <v>11700</v>
      </c>
      <c r="C26" s="6" t="n">
        <v>13700</v>
      </c>
    </row>
    <row r="27">
      <c r="A27" s="4" t="inlineStr">
        <is>
          <t>Total Joint Venture Debt, Net</t>
        </is>
      </c>
      <c r="B27" s="6" t="n">
        <v>92200</v>
      </c>
      <c r="C27" s="6" t="n">
        <v>93300</v>
      </c>
    </row>
    <row r="28">
      <c r="A28" s="4" t="inlineStr">
        <is>
          <t>Galveston/Houston | Other Liabilitie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Ownership %</t>
        </is>
      </c>
      <c r="B30" s="10" t="n">
        <v>0.5</v>
      </c>
      <c r="C30" s="10" t="n">
        <v>0.5</v>
      </c>
    </row>
    <row r="31">
      <c r="A31" s="4" t="inlineStr">
        <is>
          <t>Square feet | ft²</t>
        </is>
      </c>
      <c r="B31" s="5" t="n">
        <v>353</v>
      </c>
      <c r="C31" s="5" t="n">
        <v>353</v>
      </c>
    </row>
    <row r="32">
      <c r="A32" s="4" t="inlineStr">
        <is>
          <t>Carrying Value of Investment</t>
        </is>
      </c>
      <c r="B32" s="6" t="n">
        <v>13500</v>
      </c>
      <c r="C32" s="6" t="n">
        <v>13000</v>
      </c>
    </row>
    <row r="33">
      <c r="A33" s="4" t="inlineStr">
        <is>
          <t>Total Joint Venture Debt, Net</t>
        </is>
      </c>
      <c r="B33" s="6" t="n">
        <v>57300</v>
      </c>
      <c r="C33" s="6" t="n">
        <v>57100</v>
      </c>
    </row>
    <row r="34">
      <c r="A34" s="4" t="inlineStr">
        <is>
          <t>Columbus | Other Liabilitie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Ownership %</t>
        </is>
      </c>
      <c r="B36" s="10" t="n">
        <v>0.5</v>
      </c>
      <c r="C36" s="10" t="n">
        <v>0.5</v>
      </c>
    </row>
    <row r="37">
      <c r="A37" s="4" t="inlineStr">
        <is>
          <t>Square feet | ft²</t>
        </is>
      </c>
      <c r="B37" s="5" t="n">
        <v>355</v>
      </c>
      <c r="C37" s="5" t="n">
        <v>355</v>
      </c>
    </row>
    <row r="38">
      <c r="A38" s="4" t="inlineStr">
        <is>
          <t>Carrying Value of Investment</t>
        </is>
      </c>
      <c r="B38" s="6" t="n">
        <v>4300</v>
      </c>
      <c r="C38" s="6" t="n">
        <v>3400</v>
      </c>
    </row>
    <row r="39">
      <c r="A39" s="4" t="inlineStr">
        <is>
          <t>Total Joint Venture Debt, Net</t>
        </is>
      </c>
      <c r="B39" s="6" t="n">
        <v>70400</v>
      </c>
      <c r="C39" s="6" t="n">
        <v>70400</v>
      </c>
    </row>
    <row r="40">
      <c r="A40" s="4" t="inlineStr">
        <is>
          <t>Charlotte, National Harbor, Galveston/Houston and Columbus | Other Liabilitie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Ownership %</t>
        </is>
      </c>
      <c r="B42" s="10" t="n">
        <v>0.5</v>
      </c>
      <c r="C42" s="10" t="n">
        <v>0.5</v>
      </c>
    </row>
    <row r="43">
      <c r="A43" s="4" t="inlineStr">
        <is>
          <t>Square feet | ft²</t>
        </is>
      </c>
      <c r="B43" s="5" t="n">
        <v>1448</v>
      </c>
      <c r="C43" s="5" t="n">
        <v>1448</v>
      </c>
    </row>
    <row r="44">
      <c r="A44" s="4" t="inlineStr">
        <is>
          <t>Carrying Value of Investment</t>
        </is>
      </c>
      <c r="B44" s="6" t="n">
        <v>51000</v>
      </c>
      <c r="C44" s="6" t="n">
        <v>50900</v>
      </c>
    </row>
    <row r="45">
      <c r="A45" s="4" t="inlineStr">
        <is>
          <t>Total Joint Venture Debt, Net</t>
        </is>
      </c>
      <c r="B45" s="6" t="n">
        <v>317900</v>
      </c>
      <c r="C45" s="6" t="n">
        <v>3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Real Estate Joint Ventures (Joint Venture Fe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nagement, Leasing and other services [Line Items]</t>
        </is>
      </c>
      <c r="B3" s="4" t="inlineStr">
        <is>
          <t xml:space="preserve"> </t>
        </is>
      </c>
      <c r="C3" s="4" t="inlineStr">
        <is>
          <t xml:space="preserve"> </t>
        </is>
      </c>
      <c r="D3" s="4" t="inlineStr">
        <is>
          <t xml:space="preserve"> </t>
        </is>
      </c>
      <c r="E3" s="4" t="inlineStr">
        <is>
          <t xml:space="preserve"> </t>
        </is>
      </c>
    </row>
    <row r="4">
      <c r="A4" s="4" t="inlineStr">
        <is>
          <t>Total Fees</t>
        </is>
      </c>
      <c r="B4" s="6" t="n">
        <v>2485</v>
      </c>
      <c r="C4" s="6" t="n">
        <v>2138</v>
      </c>
      <c r="D4" s="6" t="n">
        <v>7095</v>
      </c>
      <c r="E4" s="6" t="n">
        <v>6174</v>
      </c>
    </row>
    <row r="5">
      <c r="A5" s="4" t="inlineStr">
        <is>
          <t>Unconsolidated joint venture</t>
        </is>
      </c>
      <c r="B5" s="4" t="inlineStr">
        <is>
          <t xml:space="preserve"> </t>
        </is>
      </c>
      <c r="C5" s="4" t="inlineStr">
        <is>
          <t xml:space="preserve"> </t>
        </is>
      </c>
      <c r="D5" s="4" t="inlineStr">
        <is>
          <t xml:space="preserve"> </t>
        </is>
      </c>
      <c r="E5" s="4" t="inlineStr">
        <is>
          <t xml:space="preserve"> </t>
        </is>
      </c>
    </row>
    <row r="6">
      <c r="A6" s="3" t="inlineStr">
        <is>
          <t>Management, Leasing and other services [Line Items]</t>
        </is>
      </c>
      <c r="B6" s="4" t="inlineStr">
        <is>
          <t xml:space="preserve"> </t>
        </is>
      </c>
      <c r="C6" s="4" t="inlineStr">
        <is>
          <t xml:space="preserve"> </t>
        </is>
      </c>
      <c r="D6" s="4" t="inlineStr">
        <is>
          <t xml:space="preserve"> </t>
        </is>
      </c>
      <c r="E6" s="4" t="inlineStr">
        <is>
          <t xml:space="preserve"> </t>
        </is>
      </c>
    </row>
    <row r="7">
      <c r="A7" s="4" t="inlineStr">
        <is>
          <t>Total Fees</t>
        </is>
      </c>
      <c r="B7" s="5" t="n">
        <v>2025</v>
      </c>
      <c r="C7" s="5" t="n">
        <v>1849</v>
      </c>
      <c r="D7" s="5" t="n">
        <v>5672</v>
      </c>
      <c r="E7" s="5" t="n">
        <v>5241</v>
      </c>
    </row>
    <row r="8">
      <c r="A8" s="4" t="inlineStr">
        <is>
          <t>Management and marketing | Unconsolidated joint venture</t>
        </is>
      </c>
      <c r="B8" s="4" t="inlineStr">
        <is>
          <t xml:space="preserve"> </t>
        </is>
      </c>
      <c r="C8" s="4" t="inlineStr">
        <is>
          <t xml:space="preserve"> </t>
        </is>
      </c>
      <c r="D8" s="4" t="inlineStr">
        <is>
          <t xml:space="preserve"> </t>
        </is>
      </c>
      <c r="E8" s="4" t="inlineStr">
        <is>
          <t xml:space="preserve"> </t>
        </is>
      </c>
    </row>
    <row r="9">
      <c r="A9" s="3" t="inlineStr">
        <is>
          <t>Management, Leasing and other services [Line Items]</t>
        </is>
      </c>
      <c r="B9" s="4" t="inlineStr">
        <is>
          <t xml:space="preserve"> </t>
        </is>
      </c>
      <c r="C9" s="4" t="inlineStr">
        <is>
          <t xml:space="preserve"> </t>
        </is>
      </c>
      <c r="D9" s="4" t="inlineStr">
        <is>
          <t xml:space="preserve"> </t>
        </is>
      </c>
      <c r="E9" s="4" t="inlineStr">
        <is>
          <t xml:space="preserve"> </t>
        </is>
      </c>
    </row>
    <row r="10">
      <c r="A10" s="4" t="inlineStr">
        <is>
          <t>Total Fees</t>
        </is>
      </c>
      <c r="B10" s="5" t="n">
        <v>575</v>
      </c>
      <c r="C10" s="5" t="n">
        <v>553</v>
      </c>
      <c r="D10" s="5" t="n">
        <v>1702</v>
      </c>
      <c r="E10" s="5" t="n">
        <v>1662</v>
      </c>
    </row>
    <row r="11">
      <c r="A11" s="4" t="inlineStr">
        <is>
          <t>Leasing and other fees | Unconsolidated joint venture</t>
        </is>
      </c>
      <c r="B11" s="4" t="inlineStr">
        <is>
          <t xml:space="preserve"> </t>
        </is>
      </c>
      <c r="C11" s="4" t="inlineStr">
        <is>
          <t xml:space="preserve"> </t>
        </is>
      </c>
      <c r="D11" s="4" t="inlineStr">
        <is>
          <t xml:space="preserve"> </t>
        </is>
      </c>
      <c r="E11" s="4" t="inlineStr">
        <is>
          <t xml:space="preserve"> </t>
        </is>
      </c>
    </row>
    <row r="12">
      <c r="A12" s="3" t="inlineStr">
        <is>
          <t>Management, Leasing and other services [Line Items]</t>
        </is>
      </c>
      <c r="B12" s="4" t="inlineStr">
        <is>
          <t xml:space="preserve"> </t>
        </is>
      </c>
      <c r="C12" s="4" t="inlineStr">
        <is>
          <t xml:space="preserve"> </t>
        </is>
      </c>
      <c r="D12" s="4" t="inlineStr">
        <is>
          <t xml:space="preserve"> </t>
        </is>
      </c>
      <c r="E12" s="4" t="inlineStr">
        <is>
          <t xml:space="preserve"> </t>
        </is>
      </c>
    </row>
    <row r="13">
      <c r="A13" s="4" t="inlineStr">
        <is>
          <t>Total Fees</t>
        </is>
      </c>
      <c r="B13" s="5" t="n">
        <v>81</v>
      </c>
      <c r="C13" s="5" t="n">
        <v>99</v>
      </c>
      <c r="D13" s="5" t="n">
        <v>293</v>
      </c>
      <c r="E13" s="5" t="n">
        <v>197</v>
      </c>
    </row>
    <row r="14">
      <c r="A14" s="4" t="inlineStr">
        <is>
          <t>Expense reimbursements from unconsolidated joint ventures | Unconsolidated joint venture</t>
        </is>
      </c>
      <c r="B14" s="4" t="inlineStr">
        <is>
          <t xml:space="preserve"> </t>
        </is>
      </c>
      <c r="C14" s="4" t="inlineStr">
        <is>
          <t xml:space="preserve"> </t>
        </is>
      </c>
      <c r="D14" s="4" t="inlineStr">
        <is>
          <t xml:space="preserve"> </t>
        </is>
      </c>
      <c r="E14" s="4" t="inlineStr">
        <is>
          <t xml:space="preserve"> </t>
        </is>
      </c>
    </row>
    <row r="15">
      <c r="A15" s="3" t="inlineStr">
        <is>
          <t>Management, Leasing and other services [Line Items]</t>
        </is>
      </c>
      <c r="B15" s="4" t="inlineStr">
        <is>
          <t xml:space="preserve"> </t>
        </is>
      </c>
      <c r="C15" s="4" t="inlineStr">
        <is>
          <t xml:space="preserve"> </t>
        </is>
      </c>
      <c r="D15" s="4" t="inlineStr">
        <is>
          <t xml:space="preserve"> </t>
        </is>
      </c>
      <c r="E15" s="4" t="inlineStr">
        <is>
          <t xml:space="preserve"> </t>
        </is>
      </c>
    </row>
    <row r="16">
      <c r="A16" s="4" t="inlineStr">
        <is>
          <t>Total Fees</t>
        </is>
      </c>
      <c r="B16" s="6" t="n">
        <v>1369</v>
      </c>
      <c r="C16" s="6" t="n">
        <v>1197</v>
      </c>
      <c r="D16" s="6" t="n">
        <v>3677</v>
      </c>
      <c r="E16" s="6" t="n">
        <v>33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Joint Ventures (Narrative) (Details) - USD ($) $ in Million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Differences in basis</t>
        </is>
      </c>
      <c r="B3" s="11" t="n">
        <v>2.4</v>
      </c>
      <c r="C3" s="11" t="n">
        <v>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Unconsolidated Real Estate Joint Ventures (Summary Balance Sheets for Unconsolidated Joint Ventur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nd</t>
        </is>
      </c>
      <c r="B3" s="6" t="n">
        <v>303605</v>
      </c>
      <c r="C3" s="4" t="inlineStr">
        <is>
          <t xml:space="preserve"> </t>
        </is>
      </c>
      <c r="D3" s="6" t="n">
        <v>303605</v>
      </c>
      <c r="E3" s="4" t="inlineStr">
        <is>
          <t xml:space="preserve"> </t>
        </is>
      </c>
      <c r="F3" s="4" t="inlineStr">
        <is>
          <t xml:space="preserve"> </t>
        </is>
      </c>
      <c r="G3" s="4" t="inlineStr">
        <is>
          <t xml:space="preserve"> </t>
        </is>
      </c>
    </row>
    <row r="4">
      <c r="A4" s="4" t="inlineStr">
        <is>
          <t>Buildings, improvements and fixtures</t>
        </is>
      </c>
      <c r="B4" s="5" t="n">
        <v>3011234</v>
      </c>
      <c r="C4" s="4" t="inlineStr">
        <is>
          <t xml:space="preserve"> </t>
        </is>
      </c>
      <c r="D4" s="5" t="n">
        <v>2938434</v>
      </c>
      <c r="E4" s="4" t="inlineStr">
        <is>
          <t xml:space="preserve"> </t>
        </is>
      </c>
      <c r="F4" s="4" t="inlineStr">
        <is>
          <t xml:space="preserve"> </t>
        </is>
      </c>
      <c r="G4" s="4" t="inlineStr">
        <is>
          <t xml:space="preserve"> </t>
        </is>
      </c>
    </row>
    <row r="5">
      <c r="A5" s="4" t="inlineStr">
        <is>
          <t>Construction in progress</t>
        </is>
      </c>
      <c r="B5" s="5" t="n">
        <v>9421</v>
      </c>
      <c r="C5" s="4" t="inlineStr">
        <is>
          <t xml:space="preserve"> </t>
        </is>
      </c>
      <c r="D5" s="5" t="n">
        <v>29201</v>
      </c>
      <c r="E5" s="4" t="inlineStr">
        <is>
          <t xml:space="preserve"> </t>
        </is>
      </c>
      <c r="F5" s="4" t="inlineStr">
        <is>
          <t xml:space="preserve"> </t>
        </is>
      </c>
      <c r="G5" s="4" t="inlineStr">
        <is>
          <t xml:space="preserve"> </t>
        </is>
      </c>
    </row>
    <row r="6">
      <c r="A6" s="4" t="inlineStr">
        <is>
          <t>Rental property, at cost, total</t>
        </is>
      </c>
      <c r="B6" s="5" t="n">
        <v>3324260</v>
      </c>
      <c r="C6" s="4" t="inlineStr">
        <is>
          <t xml:space="preserve"> </t>
        </is>
      </c>
      <c r="D6" s="5" t="n">
        <v>3271240</v>
      </c>
      <c r="E6" s="4" t="inlineStr">
        <is>
          <t xml:space="preserve"> </t>
        </is>
      </c>
      <c r="F6" s="4" t="inlineStr">
        <is>
          <t xml:space="preserve"> </t>
        </is>
      </c>
      <c r="G6" s="4" t="inlineStr">
        <is>
          <t xml:space="preserve"> </t>
        </is>
      </c>
    </row>
    <row r="7">
      <c r="A7" s="4" t="inlineStr">
        <is>
          <t>Accumulated depreciation</t>
        </is>
      </c>
      <c r="B7" s="5" t="n">
        <v>-1401334</v>
      </c>
      <c r="C7" s="4" t="inlineStr">
        <is>
          <t xml:space="preserve"> </t>
        </is>
      </c>
      <c r="D7" s="5" t="n">
        <v>-1318264</v>
      </c>
      <c r="E7" s="4" t="inlineStr">
        <is>
          <t xml:space="preserve"> </t>
        </is>
      </c>
      <c r="F7" s="4" t="inlineStr">
        <is>
          <t xml:space="preserve"> </t>
        </is>
      </c>
      <c r="G7" s="4" t="inlineStr">
        <is>
          <t xml:space="preserve"> </t>
        </is>
      </c>
    </row>
    <row r="8">
      <c r="A8" s="4" t="inlineStr">
        <is>
          <t>Total rental property, net</t>
        </is>
      </c>
      <c r="B8" s="5" t="n">
        <v>1922926</v>
      </c>
      <c r="C8" s="4" t="inlineStr">
        <is>
          <t xml:space="preserve"> </t>
        </is>
      </c>
      <c r="D8" s="5" t="n">
        <v>1952976</v>
      </c>
      <c r="E8" s="4" t="inlineStr">
        <is>
          <t xml:space="preserve"> </t>
        </is>
      </c>
      <c r="F8" s="4" t="inlineStr">
        <is>
          <t xml:space="preserve"> </t>
        </is>
      </c>
      <c r="G8" s="4" t="inlineStr">
        <is>
          <t xml:space="preserve"> </t>
        </is>
      </c>
    </row>
    <row r="9">
      <c r="A9" s="4" t="inlineStr">
        <is>
          <t>Cash and cash equivalents</t>
        </is>
      </c>
      <c r="B9" s="5" t="n">
        <v>11053</v>
      </c>
      <c r="C9" s="4" t="inlineStr">
        <is>
          <t xml:space="preserve"> </t>
        </is>
      </c>
      <c r="D9" s="5" t="n">
        <v>12778</v>
      </c>
      <c r="E9" s="6" t="n">
        <v>188459</v>
      </c>
      <c r="F9" s="4" t="inlineStr">
        <is>
          <t xml:space="preserve"> </t>
        </is>
      </c>
      <c r="G9" s="6" t="n">
        <v>212124</v>
      </c>
    </row>
    <row r="10">
      <c r="A10" s="4" t="inlineStr">
        <is>
          <t>Deferred lease costs and other intangibles, net</t>
        </is>
      </c>
      <c r="B10" s="5" t="n">
        <v>77508</v>
      </c>
      <c r="C10" s="4" t="inlineStr">
        <is>
          <t xml:space="preserve"> </t>
        </is>
      </c>
      <c r="D10" s="5" t="n">
        <v>91269</v>
      </c>
      <c r="E10" s="4" t="inlineStr">
        <is>
          <t xml:space="preserve"> </t>
        </is>
      </c>
      <c r="F10" s="4" t="inlineStr">
        <is>
          <t xml:space="preserve"> </t>
        </is>
      </c>
      <c r="G10" s="4" t="inlineStr">
        <is>
          <t xml:space="preserve"> </t>
        </is>
      </c>
    </row>
    <row r="11">
      <c r="A11" s="4" t="inlineStr">
        <is>
          <t>Prepaids and other assets</t>
        </is>
      </c>
      <c r="B11" s="5" t="n">
        <v>117128</v>
      </c>
      <c r="C11" s="4" t="inlineStr">
        <is>
          <t xml:space="preserve"> </t>
        </is>
      </c>
      <c r="D11" s="5" t="n">
        <v>108609</v>
      </c>
      <c r="E11" s="4" t="inlineStr">
        <is>
          <t xml:space="preserve"> </t>
        </is>
      </c>
      <c r="F11" s="4" t="inlineStr">
        <is>
          <t xml:space="preserve"> </t>
        </is>
      </c>
      <c r="G11" s="4" t="inlineStr">
        <is>
          <t xml:space="preserve"> </t>
        </is>
      </c>
    </row>
    <row r="12">
      <c r="A12" s="4" t="inlineStr">
        <is>
          <t>Total assets</t>
        </is>
      </c>
      <c r="B12" s="5" t="n">
        <v>2275291</v>
      </c>
      <c r="C12" s="4" t="inlineStr">
        <is>
          <t xml:space="preserve"> </t>
        </is>
      </c>
      <c r="D12" s="5" t="n">
        <v>2324119</v>
      </c>
      <c r="E12" s="4" t="inlineStr">
        <is>
          <t xml:space="preserve"> </t>
        </is>
      </c>
      <c r="F12" s="4" t="inlineStr">
        <is>
          <t xml:space="preserve"> </t>
        </is>
      </c>
      <c r="G12" s="4" t="inlineStr">
        <is>
          <t xml:space="preserve"> </t>
        </is>
      </c>
    </row>
    <row r="13">
      <c r="A13" s="3" t="inlineStr">
        <is>
          <t>Liabilities and Ow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rtgages payable, net</t>
        </is>
      </c>
      <c r="B14" s="5" t="n">
        <v>60186</v>
      </c>
      <c r="C14" s="4" t="inlineStr">
        <is>
          <t xml:space="preserve"> </t>
        </is>
      </c>
      <c r="D14" s="5" t="n">
        <v>64041</v>
      </c>
      <c r="E14" s="4" t="inlineStr">
        <is>
          <t xml:space="preserve"> </t>
        </is>
      </c>
      <c r="F14" s="4" t="inlineStr">
        <is>
          <t xml:space="preserve"> </t>
        </is>
      </c>
      <c r="G14" s="4" t="inlineStr">
        <is>
          <t xml:space="preserve"> </t>
        </is>
      </c>
    </row>
    <row r="15">
      <c r="A15" s="4" t="inlineStr">
        <is>
          <t>Owners’ equity</t>
        </is>
      </c>
      <c r="B15" s="5" t="n">
        <v>592632</v>
      </c>
      <c r="C15" s="6" t="n">
        <v>577580</v>
      </c>
      <c r="D15" s="5" t="n">
        <v>591313</v>
      </c>
      <c r="E15" s="6" t="n">
        <v>512430</v>
      </c>
      <c r="F15" s="6" t="n">
        <v>507743</v>
      </c>
      <c r="G15" s="6" t="n">
        <v>513934</v>
      </c>
    </row>
    <row r="16">
      <c r="A16" s="4" t="inlineStr">
        <is>
          <t>Total liabilities and equity</t>
        </is>
      </c>
      <c r="B16" s="5" t="n">
        <v>2275291</v>
      </c>
      <c r="C16" s="4" t="inlineStr">
        <is>
          <t xml:space="preserve"> </t>
        </is>
      </c>
      <c r="D16" s="5" t="n">
        <v>2324119</v>
      </c>
      <c r="E16" s="4" t="inlineStr">
        <is>
          <t xml:space="preserve"> </t>
        </is>
      </c>
      <c r="F16" s="4" t="inlineStr">
        <is>
          <t xml:space="preserve"> </t>
        </is>
      </c>
      <c r="G16" s="4" t="inlineStr">
        <is>
          <t xml:space="preserve"> </t>
        </is>
      </c>
    </row>
    <row r="17">
      <c r="A17" s="4" t="inlineStr">
        <is>
          <t>Total liabilities</t>
        </is>
      </c>
      <c r="B17" s="5" t="n">
        <v>1682659</v>
      </c>
      <c r="C17" s="4" t="inlineStr">
        <is>
          <t xml:space="preserve"> </t>
        </is>
      </c>
      <c r="D17" s="5" t="n">
        <v>1732806</v>
      </c>
      <c r="E17" s="4" t="inlineStr">
        <is>
          <t xml:space="preserve"> </t>
        </is>
      </c>
      <c r="F17" s="4" t="inlineStr">
        <is>
          <t xml:space="preserve"> </t>
        </is>
      </c>
      <c r="G17" s="4" t="inlineStr">
        <is>
          <t xml:space="preserve"> </t>
        </is>
      </c>
    </row>
    <row r="18">
      <c r="A18" s="4" t="inlineStr">
        <is>
          <t>Unconsolidated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and</t>
        </is>
      </c>
      <c r="B20" s="5" t="n">
        <v>80379</v>
      </c>
      <c r="C20" s="4" t="inlineStr">
        <is>
          <t xml:space="preserve"> </t>
        </is>
      </c>
      <c r="D20" s="5" t="n">
        <v>82962</v>
      </c>
      <c r="E20" s="4" t="inlineStr">
        <is>
          <t xml:space="preserve"> </t>
        </is>
      </c>
      <c r="F20" s="4" t="inlineStr">
        <is>
          <t xml:space="preserve"> </t>
        </is>
      </c>
      <c r="G20" s="4" t="inlineStr">
        <is>
          <t xml:space="preserve"> </t>
        </is>
      </c>
    </row>
    <row r="21">
      <c r="A21" s="4" t="inlineStr">
        <is>
          <t>Buildings, improvements and fixtures</t>
        </is>
      </c>
      <c r="B21" s="5" t="n">
        <v>467265</v>
      </c>
      <c r="C21" s="4" t="inlineStr">
        <is>
          <t xml:space="preserve"> </t>
        </is>
      </c>
      <c r="D21" s="5" t="n">
        <v>466496</v>
      </c>
      <c r="E21" s="4" t="inlineStr">
        <is>
          <t xml:space="preserve"> </t>
        </is>
      </c>
      <c r="F21" s="4" t="inlineStr">
        <is>
          <t xml:space="preserve"> </t>
        </is>
      </c>
      <c r="G21" s="4" t="inlineStr">
        <is>
          <t xml:space="preserve"> </t>
        </is>
      </c>
    </row>
    <row r="22">
      <c r="A22" s="4" t="inlineStr">
        <is>
          <t>Construction in progress</t>
        </is>
      </c>
      <c r="B22" s="5" t="n">
        <v>1003</v>
      </c>
      <c r="C22" s="4" t="inlineStr">
        <is>
          <t xml:space="preserve"> </t>
        </is>
      </c>
      <c r="D22" s="5" t="n">
        <v>223</v>
      </c>
      <c r="E22" s="4" t="inlineStr">
        <is>
          <t xml:space="preserve"> </t>
        </is>
      </c>
      <c r="F22" s="4" t="inlineStr">
        <is>
          <t xml:space="preserve"> </t>
        </is>
      </c>
      <c r="G22" s="4" t="inlineStr">
        <is>
          <t xml:space="preserve"> </t>
        </is>
      </c>
    </row>
    <row r="23">
      <c r="A23" s="4" t="inlineStr">
        <is>
          <t>Rental property, at cost, total</t>
        </is>
      </c>
      <c r="B23" s="5" t="n">
        <v>548647</v>
      </c>
      <c r="C23" s="4" t="inlineStr">
        <is>
          <t xml:space="preserve"> </t>
        </is>
      </c>
      <c r="D23" s="5" t="n">
        <v>549681</v>
      </c>
      <c r="E23" s="4" t="inlineStr">
        <is>
          <t xml:space="preserve"> </t>
        </is>
      </c>
      <c r="F23" s="4" t="inlineStr">
        <is>
          <t xml:space="preserve"> </t>
        </is>
      </c>
      <c r="G23" s="4" t="inlineStr">
        <is>
          <t xml:space="preserve"> </t>
        </is>
      </c>
    </row>
    <row r="24">
      <c r="A24" s="4" t="inlineStr">
        <is>
          <t>Accumulated depreciation</t>
        </is>
      </c>
      <c r="B24" s="5" t="n">
        <v>-215605</v>
      </c>
      <c r="C24" s="4" t="inlineStr">
        <is>
          <t xml:space="preserve"> </t>
        </is>
      </c>
      <c r="D24" s="5" t="n">
        <v>-203395</v>
      </c>
      <c r="E24" s="4" t="inlineStr">
        <is>
          <t xml:space="preserve"> </t>
        </is>
      </c>
      <c r="F24" s="4" t="inlineStr">
        <is>
          <t xml:space="preserve"> </t>
        </is>
      </c>
      <c r="G24" s="4" t="inlineStr">
        <is>
          <t xml:space="preserve"> </t>
        </is>
      </c>
    </row>
    <row r="25">
      <c r="A25" s="4" t="inlineStr">
        <is>
          <t>Total rental property, net</t>
        </is>
      </c>
      <c r="B25" s="5" t="n">
        <v>333042</v>
      </c>
      <c r="C25" s="4" t="inlineStr">
        <is>
          <t xml:space="preserve"> </t>
        </is>
      </c>
      <c r="D25" s="5" t="n">
        <v>346286</v>
      </c>
      <c r="E25" s="4" t="inlineStr">
        <is>
          <t xml:space="preserve"> </t>
        </is>
      </c>
      <c r="F25" s="4" t="inlineStr">
        <is>
          <t xml:space="preserve"> </t>
        </is>
      </c>
      <c r="G25" s="4" t="inlineStr">
        <is>
          <t xml:space="preserve"> </t>
        </is>
      </c>
    </row>
    <row r="26">
      <c r="A26" s="4" t="inlineStr">
        <is>
          <t>Cash and cash equivalents</t>
        </is>
      </c>
      <c r="B26" s="5" t="n">
        <v>15476</v>
      </c>
      <c r="C26" s="4" t="inlineStr">
        <is>
          <t xml:space="preserve"> </t>
        </is>
      </c>
      <c r="D26" s="5" t="n">
        <v>14040</v>
      </c>
      <c r="E26" s="4" t="inlineStr">
        <is>
          <t xml:space="preserve"> </t>
        </is>
      </c>
      <c r="F26" s="4" t="inlineStr">
        <is>
          <t xml:space="preserve"> </t>
        </is>
      </c>
      <c r="G26" s="4" t="inlineStr">
        <is>
          <t xml:space="preserve"> </t>
        </is>
      </c>
    </row>
    <row r="27">
      <c r="A27" s="4" t="inlineStr">
        <is>
          <t>Deferred lease costs and other intangibles, net</t>
        </is>
      </c>
      <c r="B27" s="5" t="n">
        <v>2459</v>
      </c>
      <c r="C27" s="4" t="inlineStr">
        <is>
          <t xml:space="preserve"> </t>
        </is>
      </c>
      <c r="D27" s="5" t="n">
        <v>2637</v>
      </c>
      <c r="E27" s="4" t="inlineStr">
        <is>
          <t xml:space="preserve"> </t>
        </is>
      </c>
      <c r="F27" s="4" t="inlineStr">
        <is>
          <t xml:space="preserve"> </t>
        </is>
      </c>
      <c r="G27" s="4" t="inlineStr">
        <is>
          <t xml:space="preserve"> </t>
        </is>
      </c>
    </row>
    <row r="28">
      <c r="A28" s="4" t="inlineStr">
        <is>
          <t>Prepaids and other assets</t>
        </is>
      </c>
      <c r="B28" s="5" t="n">
        <v>11491</v>
      </c>
      <c r="C28" s="4" t="inlineStr">
        <is>
          <t xml:space="preserve"> </t>
        </is>
      </c>
      <c r="D28" s="5" t="n">
        <v>11616</v>
      </c>
      <c r="E28" s="4" t="inlineStr">
        <is>
          <t xml:space="preserve"> </t>
        </is>
      </c>
      <c r="F28" s="4" t="inlineStr">
        <is>
          <t xml:space="preserve"> </t>
        </is>
      </c>
      <c r="G28" s="4" t="inlineStr">
        <is>
          <t xml:space="preserve"> </t>
        </is>
      </c>
    </row>
    <row r="29">
      <c r="A29" s="4" t="inlineStr">
        <is>
          <t>Total assets</t>
        </is>
      </c>
      <c r="B29" s="5" t="n">
        <v>362468</v>
      </c>
      <c r="C29" s="4" t="inlineStr">
        <is>
          <t xml:space="preserve"> </t>
        </is>
      </c>
      <c r="D29" s="5" t="n">
        <v>374579</v>
      </c>
      <c r="E29" s="4" t="inlineStr">
        <is>
          <t xml:space="preserve"> </t>
        </is>
      </c>
      <c r="F29" s="4" t="inlineStr">
        <is>
          <t xml:space="preserve"> </t>
        </is>
      </c>
      <c r="G29" s="4" t="inlineStr">
        <is>
          <t xml:space="preserve"> </t>
        </is>
      </c>
    </row>
    <row r="30">
      <c r="A30" s="3" t="inlineStr">
        <is>
          <t>Liabilities and Own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rtgages payable, net</t>
        </is>
      </c>
      <c r="B31" s="5" t="n">
        <v>317868</v>
      </c>
      <c r="C31" s="4" t="inlineStr">
        <is>
          <t xml:space="preserve"> </t>
        </is>
      </c>
      <c r="D31" s="5" t="n">
        <v>319957</v>
      </c>
      <c r="E31" s="4" t="inlineStr">
        <is>
          <t xml:space="preserve"> </t>
        </is>
      </c>
      <c r="F31" s="4" t="inlineStr">
        <is>
          <t xml:space="preserve"> </t>
        </is>
      </c>
      <c r="G31" s="4" t="inlineStr">
        <is>
          <t xml:space="preserve"> </t>
        </is>
      </c>
    </row>
    <row r="32">
      <c r="A32" s="4" t="inlineStr">
        <is>
          <t>Accounts payable and other liabilities</t>
        </is>
      </c>
      <c r="B32" s="5" t="n">
        <v>13177</v>
      </c>
      <c r="C32" s="4" t="inlineStr">
        <is>
          <t xml:space="preserve"> </t>
        </is>
      </c>
      <c r="D32" s="5" t="n">
        <v>16013</v>
      </c>
      <c r="E32" s="4" t="inlineStr">
        <is>
          <t xml:space="preserve"> </t>
        </is>
      </c>
      <c r="F32" s="4" t="inlineStr">
        <is>
          <t xml:space="preserve"> </t>
        </is>
      </c>
      <c r="G32" s="4" t="inlineStr">
        <is>
          <t xml:space="preserve"> </t>
        </is>
      </c>
    </row>
    <row r="33">
      <c r="A33" s="4" t="inlineStr">
        <is>
          <t>Owners’ equity</t>
        </is>
      </c>
      <c r="B33" s="5" t="n">
        <v>31423</v>
      </c>
      <c r="C33" s="4" t="inlineStr">
        <is>
          <t xml:space="preserve"> </t>
        </is>
      </c>
      <c r="D33" s="5" t="n">
        <v>38609</v>
      </c>
      <c r="E33" s="4" t="inlineStr">
        <is>
          <t xml:space="preserve"> </t>
        </is>
      </c>
      <c r="F33" s="4" t="inlineStr">
        <is>
          <t xml:space="preserve"> </t>
        </is>
      </c>
      <c r="G33" s="4" t="inlineStr">
        <is>
          <t xml:space="preserve"> </t>
        </is>
      </c>
    </row>
    <row r="34">
      <c r="A34" s="4" t="inlineStr">
        <is>
          <t>Total liabilities and equity</t>
        </is>
      </c>
      <c r="B34" s="5" t="n">
        <v>362468</v>
      </c>
      <c r="C34" s="4" t="inlineStr">
        <is>
          <t xml:space="preserve"> </t>
        </is>
      </c>
      <c r="D34" s="5" t="n">
        <v>374579</v>
      </c>
      <c r="E34" s="4" t="inlineStr">
        <is>
          <t xml:space="preserve"> </t>
        </is>
      </c>
      <c r="F34" s="4" t="inlineStr">
        <is>
          <t xml:space="preserve"> </t>
        </is>
      </c>
      <c r="G34" s="4" t="inlineStr">
        <is>
          <t xml:space="preserve"> </t>
        </is>
      </c>
    </row>
    <row r="35">
      <c r="A35" s="4" t="inlineStr">
        <is>
          <t>Total liabilities</t>
        </is>
      </c>
      <c r="B35" s="6" t="n">
        <v>331045</v>
      </c>
      <c r="C35" s="4" t="inlineStr">
        <is>
          <t xml:space="preserve"> </t>
        </is>
      </c>
      <c r="D35" s="6" t="n">
        <v>335970</v>
      </c>
      <c r="E35" s="4" t="inlineStr">
        <is>
          <t xml:space="preserve"> </t>
        </is>
      </c>
      <c r="F35" s="4" t="inlineStr">
        <is>
          <t xml:space="preserve"> </t>
        </is>
      </c>
      <c r="G3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Real Estate Joint Ventures (Summary Statements of Operations for Unconsolidated Joint Vent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Statements of Operations of Unconsolidated Joint Ventures [Line Items]</t>
        </is>
      </c>
      <c r="B3" s="4" t="inlineStr">
        <is>
          <t xml:space="preserve"> </t>
        </is>
      </c>
      <c r="C3" s="4" t="inlineStr">
        <is>
          <t xml:space="preserve"> </t>
        </is>
      </c>
      <c r="D3" s="4" t="inlineStr">
        <is>
          <t xml:space="preserve"> </t>
        </is>
      </c>
      <c r="E3" s="4" t="inlineStr">
        <is>
          <t xml:space="preserve"> </t>
        </is>
      </c>
    </row>
    <row r="4">
      <c r="A4" s="4" t="inlineStr">
        <is>
          <t>Revenues</t>
        </is>
      </c>
      <c r="B4" s="6" t="n">
        <v>133001</v>
      </c>
      <c r="C4" s="6" t="n">
        <v>117346</v>
      </c>
      <c r="D4" s="6" t="n">
        <v>385328</v>
      </c>
      <c r="E4" s="6" t="n">
        <v>33693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t>
        </is>
      </c>
      <c r="B6" s="5" t="n">
        <v>40247</v>
      </c>
      <c r="C6" s="5" t="n">
        <v>36758</v>
      </c>
      <c r="D6" s="5" t="n">
        <v>113261</v>
      </c>
      <c r="E6" s="5" t="n">
        <v>103618</v>
      </c>
    </row>
    <row r="7">
      <c r="A7" s="4" t="inlineStr">
        <is>
          <t>General and administrative</t>
        </is>
      </c>
      <c r="B7" s="5" t="n">
        <v>18215</v>
      </c>
      <c r="C7" s="5" t="n">
        <v>18937</v>
      </c>
      <c r="D7" s="5" t="n">
        <v>56518</v>
      </c>
      <c r="E7" s="5" t="n">
        <v>54675</v>
      </c>
    </row>
    <row r="8">
      <c r="A8" s="4" t="inlineStr">
        <is>
          <t>Depreciation and amortization</t>
        </is>
      </c>
      <c r="B8" s="5" t="n">
        <v>35376</v>
      </c>
      <c r="C8" s="5" t="n">
        <v>25374</v>
      </c>
      <c r="D8" s="5" t="n">
        <v>103410</v>
      </c>
      <c r="E8" s="5" t="n">
        <v>76656</v>
      </c>
    </row>
    <row r="9">
      <c r="A9" s="4" t="inlineStr">
        <is>
          <t>Total expenses</t>
        </is>
      </c>
      <c r="B9" s="5" t="n">
        <v>93838</v>
      </c>
      <c r="C9" s="5" t="n">
        <v>81069</v>
      </c>
      <c r="D9" s="5" t="n">
        <v>273189</v>
      </c>
      <c r="E9" s="5" t="n">
        <v>234949</v>
      </c>
    </row>
    <row r="10">
      <c r="A10" s="4" t="inlineStr">
        <is>
          <t>Interest expense</t>
        </is>
      </c>
      <c r="B10" s="5" t="n">
        <v>-15493</v>
      </c>
      <c r="C10" s="5" t="n">
        <v>-11688</v>
      </c>
      <c r="D10" s="5" t="n">
        <v>-45546</v>
      </c>
      <c r="E10" s="5" t="n">
        <v>-35997</v>
      </c>
    </row>
    <row r="11">
      <c r="A11" s="4" t="inlineStr">
        <is>
          <t>Other income (expense)</t>
        </is>
      </c>
      <c r="B11" s="5" t="n">
        <v>-52</v>
      </c>
      <c r="C11" s="5" t="n">
        <v>1899</v>
      </c>
      <c r="D11" s="5" t="n">
        <v>755</v>
      </c>
      <c r="E11" s="5" t="n">
        <v>7023</v>
      </c>
    </row>
    <row r="12">
      <c r="A12" s="4" t="inlineStr">
        <is>
          <t>Total other income (expense)</t>
        </is>
      </c>
      <c r="B12" s="5" t="n">
        <v>-15545</v>
      </c>
      <c r="C12" s="5" t="n">
        <v>-9789</v>
      </c>
      <c r="D12" s="5" t="n">
        <v>-44791</v>
      </c>
      <c r="E12" s="5" t="n">
        <v>-28974</v>
      </c>
    </row>
    <row r="13">
      <c r="A13" s="4" t="inlineStr">
        <is>
          <t>Net income</t>
        </is>
      </c>
      <c r="B13" s="5" t="n">
        <v>25930</v>
      </c>
      <c r="C13" s="5" t="n">
        <v>28877</v>
      </c>
      <c r="D13" s="5" t="n">
        <v>75151</v>
      </c>
      <c r="E13" s="5" t="n">
        <v>79037</v>
      </c>
    </row>
    <row r="14">
      <c r="A14" s="3" t="inlineStr">
        <is>
          <t>The Company and Operating Partnership's share of:</t>
        </is>
      </c>
      <c r="B14" s="4" t="inlineStr">
        <is>
          <t xml:space="preserve"> </t>
        </is>
      </c>
      <c r="C14" s="4" t="inlineStr">
        <is>
          <t xml:space="preserve"> </t>
        </is>
      </c>
      <c r="D14" s="4" t="inlineStr">
        <is>
          <t xml:space="preserve"> </t>
        </is>
      </c>
      <c r="E14" s="4" t="inlineStr">
        <is>
          <t xml:space="preserve"> </t>
        </is>
      </c>
    </row>
    <row r="15">
      <c r="A15" s="4" t="inlineStr">
        <is>
          <t>Net income</t>
        </is>
      </c>
      <c r="B15" s="5" t="n">
        <v>2312</v>
      </c>
      <c r="C15" s="5" t="n">
        <v>2389</v>
      </c>
      <c r="D15" s="5" t="n">
        <v>7803</v>
      </c>
      <c r="E15" s="5" t="n">
        <v>6030</v>
      </c>
    </row>
    <row r="16">
      <c r="A16" s="4" t="inlineStr">
        <is>
          <t>Depreciation and amortization (real estate related)</t>
        </is>
      </c>
      <c r="B16" s="5" t="n">
        <v>2850</v>
      </c>
      <c r="C16" s="5" t="n">
        <v>2608</v>
      </c>
      <c r="D16" s="5" t="n">
        <v>7450</v>
      </c>
      <c r="E16" s="5" t="n">
        <v>7893</v>
      </c>
    </row>
    <row r="17">
      <c r="A17" s="4" t="inlineStr">
        <is>
          <t>Unconsolidated Properties</t>
        </is>
      </c>
      <c r="B17" s="4" t="inlineStr">
        <is>
          <t xml:space="preserve"> </t>
        </is>
      </c>
      <c r="C17" s="4" t="inlineStr">
        <is>
          <t xml:space="preserve"> </t>
        </is>
      </c>
      <c r="D17" s="4" t="inlineStr">
        <is>
          <t xml:space="preserve"> </t>
        </is>
      </c>
      <c r="E17" s="4" t="inlineStr">
        <is>
          <t xml:space="preserve"> </t>
        </is>
      </c>
    </row>
    <row r="18">
      <c r="A18" s="3" t="inlineStr">
        <is>
          <t>Summary Statements of Operations of Unconsolidated Joint Venture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3774</v>
      </c>
      <c r="C19" s="5" t="n">
        <v>23548</v>
      </c>
      <c r="D19" s="5" t="n">
        <v>69476</v>
      </c>
      <c r="E19" s="5" t="n">
        <v>67481</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Property operating</t>
        </is>
      </c>
      <c r="B21" s="5" t="n">
        <v>9342</v>
      </c>
      <c r="C21" s="5" t="n">
        <v>9059</v>
      </c>
      <c r="D21" s="5" t="n">
        <v>26210</v>
      </c>
      <c r="E21" s="5" t="n">
        <v>26315</v>
      </c>
    </row>
    <row r="22">
      <c r="A22" s="4" t="inlineStr">
        <is>
          <t>General and administrative</t>
        </is>
      </c>
      <c r="B22" s="5" t="n">
        <v>40</v>
      </c>
      <c r="C22" s="5" t="n">
        <v>23</v>
      </c>
      <c r="D22" s="5" t="n">
        <v>170</v>
      </c>
      <c r="E22" s="5" t="n">
        <v>212</v>
      </c>
    </row>
    <row r="23">
      <c r="A23" s="4" t="inlineStr">
        <is>
          <t>Depreciation and amortization</t>
        </is>
      </c>
      <c r="B23" s="5" t="n">
        <v>5359</v>
      </c>
      <c r="C23" s="5" t="n">
        <v>5151</v>
      </c>
      <c r="D23" s="5" t="n">
        <v>14380</v>
      </c>
      <c r="E23" s="5" t="n">
        <v>15546</v>
      </c>
    </row>
    <row r="24">
      <c r="A24" s="4" t="inlineStr">
        <is>
          <t>Total expenses</t>
        </is>
      </c>
      <c r="B24" s="5" t="n">
        <v>14741</v>
      </c>
      <c r="C24" s="5" t="n">
        <v>14233</v>
      </c>
      <c r="D24" s="5" t="n">
        <v>40760</v>
      </c>
      <c r="E24" s="5" t="n">
        <v>42073</v>
      </c>
    </row>
    <row r="25">
      <c r="A25" s="4" t="inlineStr">
        <is>
          <t>Interest expense</t>
        </is>
      </c>
      <c r="B25" s="5" t="n">
        <v>-4587</v>
      </c>
      <c r="C25" s="5" t="n">
        <v>-4603</v>
      </c>
      <c r="D25" s="5" t="n">
        <v>-13675</v>
      </c>
      <c r="E25" s="5" t="n">
        <v>-13523</v>
      </c>
    </row>
    <row r="26">
      <c r="A26" s="4" t="inlineStr">
        <is>
          <t>Other income (expense)</t>
        </is>
      </c>
      <c r="B26" s="5" t="n">
        <v>216</v>
      </c>
      <c r="C26" s="5" t="n">
        <v>153</v>
      </c>
      <c r="D26" s="5" t="n">
        <v>598</v>
      </c>
      <c r="E26" s="5" t="n">
        <v>422</v>
      </c>
    </row>
    <row r="27">
      <c r="A27" s="4" t="inlineStr">
        <is>
          <t>Total other income (expense)</t>
        </is>
      </c>
      <c r="B27" s="5" t="n">
        <v>-4371</v>
      </c>
      <c r="C27" s="5" t="n">
        <v>-4450</v>
      </c>
      <c r="D27" s="5" t="n">
        <v>-13077</v>
      </c>
      <c r="E27" s="5" t="n">
        <v>-13101</v>
      </c>
    </row>
    <row r="28">
      <c r="A28" s="4" t="inlineStr">
        <is>
          <t>Net income</t>
        </is>
      </c>
      <c r="B28" s="6" t="n">
        <v>4662</v>
      </c>
      <c r="C28" s="6" t="n">
        <v>4865</v>
      </c>
      <c r="D28" s="6" t="n">
        <v>15639</v>
      </c>
      <c r="E28" s="6" t="n">
        <v>123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Guaranteed by the Company (Details) - Debt - USD ($) $ in Thousands</t>
        </is>
      </c>
      <c r="B1" s="2" t="inlineStr">
        <is>
          <t>Sep. 30, 2024</t>
        </is>
      </c>
      <c r="C1" s="2" t="inlineStr">
        <is>
          <t>Jun. 30, 2024</t>
        </is>
      </c>
      <c r="D1" s="2" t="inlineStr">
        <is>
          <t>Apr. 30, 2024</t>
        </is>
      </c>
      <c r="E1" s="2" t="inlineStr">
        <is>
          <t>Dec. 31, 2023</t>
        </is>
      </c>
    </row>
    <row r="2">
      <c r="A2" s="4" t="inlineStr">
        <is>
          <t>Unsecured lines of credit | Unsecured lines of credi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Unsecured term loan and line of credit</t>
        </is>
      </c>
      <c r="B4" s="6" t="n">
        <v>0</v>
      </c>
      <c r="C4" s="4" t="inlineStr">
        <is>
          <t xml:space="preserve"> </t>
        </is>
      </c>
      <c r="D4" s="4" t="inlineStr">
        <is>
          <t xml:space="preserve"> </t>
        </is>
      </c>
      <c r="E4" s="6" t="n">
        <v>13000</v>
      </c>
    </row>
    <row r="5">
      <c r="A5" s="4" t="inlineStr">
        <is>
          <t>Unsecured term loan | Unsecured term loan</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Unsecured term loan and line of credit</t>
        </is>
      </c>
      <c r="B7" s="5" t="n">
        <v>325000</v>
      </c>
      <c r="C7" s="4" t="inlineStr">
        <is>
          <t xml:space="preserve"> </t>
        </is>
      </c>
      <c r="D7" s="4" t="inlineStr">
        <is>
          <t xml:space="preserve"> </t>
        </is>
      </c>
      <c r="E7" s="6" t="n">
        <v>325000</v>
      </c>
    </row>
    <row r="8">
      <c r="A8" s="4" t="inlineStr">
        <is>
          <t>Tanger Properties Limited Partnership | Unsecured lines of credi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borrowing capacity</t>
        </is>
      </c>
      <c r="B10" s="6" t="n">
        <v>620000</v>
      </c>
      <c r="C10" s="6" t="n">
        <v>520000</v>
      </c>
      <c r="D10" s="6" t="n">
        <v>620000</v>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4" customWidth="1" min="2" max="2"/>
    <col width="38" customWidth="1" min="3" max="3"/>
    <col width="80" customWidth="1" min="4" max="4"/>
    <col width="75" customWidth="1" min="5" max="5"/>
    <col width="63" customWidth="1" min="6" max="6"/>
    <col width="80" customWidth="1" min="7" max="7"/>
    <col width="21" customWidth="1" min="8" max="8"/>
    <col width="59" customWidth="1" min="9" max="9"/>
    <col width="14" customWidth="1" min="10" max="10"/>
    <col width="35" customWidth="1" min="11" max="11"/>
    <col width="16" customWidth="1" min="12" max="12"/>
    <col width="37" customWidth="1" min="13" max="13"/>
    <col width="48" customWidth="1" min="14" max="14"/>
    <col width="37" customWidth="1" min="15" max="15"/>
    <col width="75" customWidth="1" min="16" max="16"/>
    <col width="80" customWidth="1" min="17" max="17"/>
  </cols>
  <sheetData>
    <row r="1">
      <c r="A1" s="1" t="inlineStr">
        <is>
          <t>TANGER FACTORY OUTLET CENTERS, INC. AND SUBSIDIARIES CONSOLIDATED STATEMENTS OF SHAREHOLDERS’ EQUITY - USD ($)</t>
        </is>
      </c>
      <c r="B1" s="2" t="inlineStr">
        <is>
          <t>Total</t>
        </is>
      </c>
      <c r="C1" s="2" t="inlineStr">
        <is>
          <t>Tanger Properties Limited Partnership</t>
        </is>
      </c>
      <c r="D1" s="2" t="inlineStr">
        <is>
          <t>Tanger Properties Limited Partnership Equity attributable to Tanger Factory Outlet Centers, Inc.</t>
        </is>
      </c>
      <c r="E1" s="2" t="inlineStr">
        <is>
          <t>Tanger Properties Limited Partnership Accumulated other comprehensive loss</t>
        </is>
      </c>
      <c r="F1" s="2" t="inlineStr">
        <is>
          <t>Tanger Properties Limited Partnership Noncontrolling Interests</t>
        </is>
      </c>
      <c r="G1" s="2" t="inlineStr">
        <is>
          <t>Noncontrolling interests in Operating Partnership Tanger Properties Limited Partnership</t>
        </is>
      </c>
      <c r="H1" s="2" t="inlineStr">
        <is>
          <t>Deferred Share Units</t>
        </is>
      </c>
      <c r="I1" s="2" t="inlineStr">
        <is>
          <t>Equity attributable to Tanger Factory Outlet Centers, Inc.</t>
        </is>
      </c>
      <c r="J1" s="2" t="inlineStr">
        <is>
          <t>Common shares</t>
        </is>
      </c>
      <c r="K1" s="2" t="inlineStr">
        <is>
          <t>Common shares Deferred Share Units</t>
        </is>
      </c>
      <c r="L1" s="2" t="inlineStr">
        <is>
          <t>Paid in capital</t>
        </is>
      </c>
      <c r="M1" s="2" t="inlineStr">
        <is>
          <t>Paid in capital Deferred Share Units</t>
        </is>
      </c>
      <c r="N1" s="2" t="inlineStr">
        <is>
          <t>Accumulated distributions in excess of earnings</t>
        </is>
      </c>
      <c r="O1" s="2" t="inlineStr">
        <is>
          <t>Accumulated other comprehensive loss</t>
        </is>
      </c>
      <c r="P1" s="2" t="inlineStr">
        <is>
          <t>Noncontrolling Interests Noncontrolling interests in Operating Partnership</t>
        </is>
      </c>
      <c r="Q1" s="2" t="inlineStr">
        <is>
          <t>Noncontrolling Interests Noncontrolling interests in other consolidated partnerships</t>
        </is>
      </c>
    </row>
    <row r="2">
      <c r="A2" s="4" t="inlineStr">
        <is>
          <t>Beginning Balance at Dec. 31, 2022</t>
        </is>
      </c>
      <c r="B2" s="6" t="n">
        <v>513934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491643000</v>
      </c>
      <c r="J2" s="6" t="n">
        <v>1045000</v>
      </c>
      <c r="K2" s="4" t="inlineStr">
        <is>
          <t xml:space="preserve"> </t>
        </is>
      </c>
      <c r="L2" s="6" t="n">
        <v>987192000</v>
      </c>
      <c r="M2" s="4" t="inlineStr">
        <is>
          <t xml:space="preserve"> </t>
        </is>
      </c>
      <c r="N2" s="6" t="n">
        <v>-485557000</v>
      </c>
      <c r="O2" s="6" t="n">
        <v>-11037000</v>
      </c>
      <c r="P2" s="6" t="n">
        <v>22291000</v>
      </c>
      <c r="Q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5" t="n">
        <v>79037000</v>
      </c>
      <c r="C4" s="6" t="n">
        <v>79037000</v>
      </c>
      <c r="D4" s="6" t="n">
        <v>78789000</v>
      </c>
      <c r="E4" s="4" t="inlineStr">
        <is>
          <t xml:space="preserve"> </t>
        </is>
      </c>
      <c r="F4" s="6" t="n">
        <v>248000</v>
      </c>
      <c r="G4" s="6" t="n">
        <v>78001000</v>
      </c>
      <c r="H4" s="4" t="inlineStr">
        <is>
          <t xml:space="preserve"> </t>
        </is>
      </c>
      <c r="I4" s="5" t="n">
        <v>75367000</v>
      </c>
      <c r="J4" s="4" t="inlineStr">
        <is>
          <t xml:space="preserve"> </t>
        </is>
      </c>
      <c r="K4" s="4" t="inlineStr">
        <is>
          <t xml:space="preserve"> </t>
        </is>
      </c>
      <c r="L4" s="4" t="inlineStr">
        <is>
          <t xml:space="preserve"> </t>
        </is>
      </c>
      <c r="M4" s="4" t="inlineStr">
        <is>
          <t xml:space="preserve"> </t>
        </is>
      </c>
      <c r="N4" s="5" t="n">
        <v>75367000</v>
      </c>
      <c r="O4" s="4" t="inlineStr">
        <is>
          <t xml:space="preserve"> </t>
        </is>
      </c>
      <c r="P4" s="5" t="n">
        <v>3422000</v>
      </c>
      <c r="Q4" s="5" t="n">
        <v>248000</v>
      </c>
    </row>
    <row r="5">
      <c r="A5" s="4" t="inlineStr">
        <is>
          <t>Other comprehensive income (loss)</t>
        </is>
      </c>
      <c r="B5" s="5" t="n">
        <v>-6020000</v>
      </c>
      <c r="C5" s="5" t="n">
        <v>-6020000</v>
      </c>
      <c r="D5" s="5" t="n">
        <v>-6020000</v>
      </c>
      <c r="E5" s="6" t="n">
        <v>-6020000</v>
      </c>
      <c r="F5" s="4" t="inlineStr">
        <is>
          <t xml:space="preserve"> </t>
        </is>
      </c>
      <c r="G5" s="4" t="inlineStr">
        <is>
          <t xml:space="preserve"> </t>
        </is>
      </c>
      <c r="H5" s="4" t="inlineStr">
        <is>
          <t xml:space="preserve"> </t>
        </is>
      </c>
      <c r="I5" s="5" t="n">
        <v>-5758000</v>
      </c>
      <c r="J5" s="4" t="inlineStr">
        <is>
          <t xml:space="preserve"> </t>
        </is>
      </c>
      <c r="K5" s="4" t="inlineStr">
        <is>
          <t xml:space="preserve"> </t>
        </is>
      </c>
      <c r="L5" s="4" t="inlineStr">
        <is>
          <t xml:space="preserve"> </t>
        </is>
      </c>
      <c r="M5" s="4" t="inlineStr">
        <is>
          <t xml:space="preserve"> </t>
        </is>
      </c>
      <c r="N5" s="4" t="inlineStr">
        <is>
          <t xml:space="preserve"> </t>
        </is>
      </c>
      <c r="O5" s="5" t="n">
        <v>-5758000</v>
      </c>
      <c r="P5" s="5" t="n">
        <v>-262000</v>
      </c>
      <c r="Q5" s="4" t="inlineStr">
        <is>
          <t xml:space="preserve"> </t>
        </is>
      </c>
    </row>
    <row r="6">
      <c r="A6" s="4" t="inlineStr">
        <is>
          <t>Compensation under Incentive Award Plan</t>
        </is>
      </c>
      <c r="B6" s="5" t="n">
        <v>9234000</v>
      </c>
      <c r="C6" s="5" t="n">
        <v>9234000</v>
      </c>
      <c r="D6" s="5" t="n">
        <v>9234000</v>
      </c>
      <c r="E6" s="4" t="inlineStr">
        <is>
          <t xml:space="preserve"> </t>
        </is>
      </c>
      <c r="F6" s="4" t="inlineStr">
        <is>
          <t xml:space="preserve"> </t>
        </is>
      </c>
      <c r="G6" s="5" t="n">
        <v>9234000</v>
      </c>
      <c r="H6" s="4" t="inlineStr">
        <is>
          <t xml:space="preserve"> </t>
        </is>
      </c>
      <c r="I6" s="5" t="n">
        <v>9234000</v>
      </c>
      <c r="J6" s="4" t="inlineStr">
        <is>
          <t xml:space="preserve"> </t>
        </is>
      </c>
      <c r="K6" s="4" t="inlineStr">
        <is>
          <t xml:space="preserve"> </t>
        </is>
      </c>
      <c r="L6" s="5" t="n">
        <v>9234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hares upon exercise of options</t>
        </is>
      </c>
      <c r="B7" s="5" t="n">
        <v>653000</v>
      </c>
      <c r="C7" s="5" t="n">
        <v>653000</v>
      </c>
      <c r="D7" s="5" t="n">
        <v>653000</v>
      </c>
      <c r="E7" s="4" t="inlineStr">
        <is>
          <t xml:space="preserve"> </t>
        </is>
      </c>
      <c r="F7" s="4" t="inlineStr">
        <is>
          <t xml:space="preserve"> </t>
        </is>
      </c>
      <c r="G7" s="5" t="n">
        <v>653000</v>
      </c>
      <c r="H7" s="4" t="inlineStr">
        <is>
          <t xml:space="preserve"> </t>
        </is>
      </c>
      <c r="I7" s="5" t="n">
        <v>653000</v>
      </c>
      <c r="J7" s="4" t="inlineStr">
        <is>
          <t xml:space="preserve"> </t>
        </is>
      </c>
      <c r="K7" s="4" t="inlineStr">
        <is>
          <t xml:space="preserve"> </t>
        </is>
      </c>
      <c r="L7" s="5" t="n">
        <v>653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partner units</t>
        </is>
      </c>
      <c r="B8" s="5" t="n">
        <v>2471000</v>
      </c>
      <c r="C8" s="5" t="n">
        <v>2471000</v>
      </c>
      <c r="D8" s="5" t="n">
        <v>2471000</v>
      </c>
      <c r="E8" s="4" t="inlineStr">
        <is>
          <t xml:space="preserve"> </t>
        </is>
      </c>
      <c r="F8" s="4" t="inlineStr">
        <is>
          <t xml:space="preserve"> </t>
        </is>
      </c>
      <c r="G8" s="5" t="n">
        <v>2349000</v>
      </c>
      <c r="H8" s="4" t="inlineStr">
        <is>
          <t xml:space="preserve"> </t>
        </is>
      </c>
      <c r="I8" s="5" t="n">
        <v>2471000</v>
      </c>
      <c r="J8" s="5" t="n">
        <v>1000</v>
      </c>
      <c r="K8" s="4" t="inlineStr">
        <is>
          <t xml:space="preserve"> </t>
        </is>
      </c>
      <c r="L8" s="5" t="n">
        <v>247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rant of restricted common shares awards, net of forfeitures</t>
        </is>
      </c>
      <c r="B9" s="5"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v>
      </c>
      <c r="J9" s="5" t="n">
        <v>10000</v>
      </c>
      <c r="K9" s="4" t="inlineStr">
        <is>
          <t xml:space="preserve"> </t>
        </is>
      </c>
      <c r="L9" s="5" t="n">
        <v>-11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ithholding of common shares for employee income taxes</t>
        </is>
      </c>
      <c r="B10" s="5" t="n">
        <v>-6963000</v>
      </c>
      <c r="C10" s="5" t="n">
        <v>-6963000</v>
      </c>
      <c r="D10" s="5" t="n">
        <v>-6963000</v>
      </c>
      <c r="E10" s="4" t="inlineStr">
        <is>
          <t xml:space="preserve"> </t>
        </is>
      </c>
      <c r="F10" s="4" t="inlineStr">
        <is>
          <t xml:space="preserve"> </t>
        </is>
      </c>
      <c r="G10" s="5" t="n">
        <v>-6963000</v>
      </c>
      <c r="H10" s="4" t="inlineStr">
        <is>
          <t xml:space="preserve"> </t>
        </is>
      </c>
      <c r="I10" s="5" t="n">
        <v>-6963000</v>
      </c>
      <c r="J10" s="5" t="n">
        <v>-3000</v>
      </c>
      <c r="K10" s="4" t="inlineStr">
        <is>
          <t xml:space="preserve"> </t>
        </is>
      </c>
      <c r="L10" s="5" t="n">
        <v>-696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djustment for noncontrolling interests in other consolidated partnership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3000</v>
      </c>
      <c r="J11" s="4" t="inlineStr">
        <is>
          <t xml:space="preserve"> </t>
        </is>
      </c>
      <c r="K11" s="4" t="inlineStr">
        <is>
          <t xml:space="preserve"> </t>
        </is>
      </c>
      <c r="L11" s="5" t="n">
        <v>323000</v>
      </c>
      <c r="M11" s="4" t="inlineStr">
        <is>
          <t xml:space="preserve"> </t>
        </is>
      </c>
      <c r="N11" s="4" t="inlineStr">
        <is>
          <t xml:space="preserve"> </t>
        </is>
      </c>
      <c r="O11" s="4" t="inlineStr">
        <is>
          <t xml:space="preserve"> </t>
        </is>
      </c>
      <c r="P11" s="5" t="n">
        <v>-323000</v>
      </c>
      <c r="Q11" s="4" t="inlineStr">
        <is>
          <t xml:space="preserve"> </t>
        </is>
      </c>
    </row>
    <row r="12">
      <c r="A12" s="4" t="inlineStr">
        <is>
          <t>Common dividends</t>
        </is>
      </c>
      <c r="B12" s="5" t="n">
        <v>-7629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6298000</v>
      </c>
      <c r="J12" s="4" t="inlineStr">
        <is>
          <t xml:space="preserve"> </t>
        </is>
      </c>
      <c r="K12" s="4" t="inlineStr">
        <is>
          <t xml:space="preserve"> </t>
        </is>
      </c>
      <c r="L12" s="4" t="inlineStr">
        <is>
          <t xml:space="preserve"> </t>
        </is>
      </c>
      <c r="M12" s="4" t="inlineStr">
        <is>
          <t xml:space="preserve"> </t>
        </is>
      </c>
      <c r="N12" s="5" t="n">
        <v>-76298000</v>
      </c>
      <c r="O12" s="4" t="inlineStr">
        <is>
          <t xml:space="preserve"> </t>
        </is>
      </c>
      <c r="P12" s="5" t="n">
        <v>0</v>
      </c>
      <c r="Q12" s="4" t="inlineStr">
        <is>
          <t xml:space="preserve"> </t>
        </is>
      </c>
    </row>
    <row r="13">
      <c r="A13" s="4" t="inlineStr">
        <is>
          <t>Common distributions</t>
        </is>
      </c>
      <c r="B13" s="4" t="inlineStr">
        <is>
          <t xml:space="preserve"> </t>
        </is>
      </c>
      <c r="C13" s="5" t="n">
        <v>-79916000</v>
      </c>
      <c r="D13" s="5" t="n">
        <v>-79668000</v>
      </c>
      <c r="E13" s="4" t="inlineStr">
        <is>
          <t xml:space="preserve"> </t>
        </is>
      </c>
      <c r="F13" s="5" t="n">
        <v>-248000</v>
      </c>
      <c r="G13" s="5" t="n">
        <v>-78886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stributions to noncontrolling interests</t>
        </is>
      </c>
      <c r="B14" s="5" t="n">
        <v>-361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369000</v>
      </c>
      <c r="Q14" s="5" t="n">
        <v>-248000</v>
      </c>
    </row>
    <row r="15">
      <c r="A15" s="4" t="inlineStr">
        <is>
          <t>Ending Balance at Sep. 30, 2023</t>
        </is>
      </c>
      <c r="B15" s="5" t="n">
        <v>5124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90671000</v>
      </c>
      <c r="J15" s="5" t="n">
        <v>1053000</v>
      </c>
      <c r="K15" s="4" t="inlineStr">
        <is>
          <t xml:space="preserve"> </t>
        </is>
      </c>
      <c r="L15" s="5" t="n">
        <v>992901000</v>
      </c>
      <c r="M15" s="4" t="inlineStr">
        <is>
          <t xml:space="preserve"> </t>
        </is>
      </c>
      <c r="N15" s="5" t="n">
        <v>-486488000</v>
      </c>
      <c r="O15" s="5" t="n">
        <v>-16795000</v>
      </c>
      <c r="P15" s="5" t="n">
        <v>21759000</v>
      </c>
      <c r="Q15" s="5" t="n">
        <v>0</v>
      </c>
    </row>
    <row r="16">
      <c r="A16" s="4" t="inlineStr">
        <is>
          <t>Beginning Balance at Jun. 30, 2023</t>
        </is>
      </c>
      <c r="B16" s="5" t="n">
        <v>50774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85909000</v>
      </c>
      <c r="J16" s="5" t="n">
        <v>1052000</v>
      </c>
      <c r="K16" s="4" t="inlineStr">
        <is>
          <t xml:space="preserve"> </t>
        </is>
      </c>
      <c r="L16" s="5" t="n">
        <v>986472000</v>
      </c>
      <c r="M16" s="4" t="inlineStr">
        <is>
          <t xml:space="preserve"> </t>
        </is>
      </c>
      <c r="N16" s="5" t="n">
        <v>-488273000</v>
      </c>
      <c r="O16" s="5" t="n">
        <v>-13342000</v>
      </c>
      <c r="P16" s="5" t="n">
        <v>21834000</v>
      </c>
      <c r="Q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 (loss)</t>
        </is>
      </c>
      <c r="B18" s="5" t="n">
        <v>28877000</v>
      </c>
      <c r="C18" s="5" t="n">
        <v>28877000</v>
      </c>
      <c r="D18" s="5" t="n">
        <v>28877000</v>
      </c>
      <c r="E18" s="4" t="inlineStr">
        <is>
          <t xml:space="preserve"> </t>
        </is>
      </c>
      <c r="F18" s="5" t="n">
        <v>0</v>
      </c>
      <c r="G18" s="5" t="n">
        <v>28588000</v>
      </c>
      <c r="H18" s="4" t="inlineStr">
        <is>
          <t xml:space="preserve"> </t>
        </is>
      </c>
      <c r="I18" s="5" t="n">
        <v>27624000</v>
      </c>
      <c r="J18" s="4" t="inlineStr">
        <is>
          <t xml:space="preserve"> </t>
        </is>
      </c>
      <c r="K18" s="4" t="inlineStr">
        <is>
          <t xml:space="preserve"> </t>
        </is>
      </c>
      <c r="L18" s="4" t="inlineStr">
        <is>
          <t xml:space="preserve"> </t>
        </is>
      </c>
      <c r="M18" s="4" t="inlineStr">
        <is>
          <t xml:space="preserve"> </t>
        </is>
      </c>
      <c r="N18" s="5" t="n">
        <v>27624000</v>
      </c>
      <c r="O18" s="4" t="inlineStr">
        <is>
          <t xml:space="preserve"> </t>
        </is>
      </c>
      <c r="P18" s="5" t="n">
        <v>1253000</v>
      </c>
      <c r="Q18" s="5" t="n">
        <v>0</v>
      </c>
    </row>
    <row r="19">
      <c r="A19" s="4" t="inlineStr">
        <is>
          <t>Other comprehensive income (loss)</t>
        </is>
      </c>
      <c r="B19" s="5" t="n">
        <v>-3610000</v>
      </c>
      <c r="C19" s="5" t="n">
        <v>-3610000</v>
      </c>
      <c r="D19" s="5" t="n">
        <v>-3610000</v>
      </c>
      <c r="E19" s="5" t="n">
        <v>-3610000</v>
      </c>
      <c r="F19" s="4" t="inlineStr">
        <is>
          <t xml:space="preserve"> </t>
        </is>
      </c>
      <c r="G19" s="4" t="inlineStr">
        <is>
          <t xml:space="preserve"> </t>
        </is>
      </c>
      <c r="H19" s="4" t="inlineStr">
        <is>
          <t xml:space="preserve"> </t>
        </is>
      </c>
      <c r="I19" s="5" t="n">
        <v>-3453000</v>
      </c>
      <c r="J19" s="4" t="inlineStr">
        <is>
          <t xml:space="preserve"> </t>
        </is>
      </c>
      <c r="K19" s="4" t="inlineStr">
        <is>
          <t xml:space="preserve"> </t>
        </is>
      </c>
      <c r="L19" s="4" t="inlineStr">
        <is>
          <t xml:space="preserve"> </t>
        </is>
      </c>
      <c r="M19" s="4" t="inlineStr">
        <is>
          <t xml:space="preserve"> </t>
        </is>
      </c>
      <c r="N19" s="4" t="inlineStr">
        <is>
          <t xml:space="preserve"> </t>
        </is>
      </c>
      <c r="O19" s="5" t="n">
        <v>-3453000</v>
      </c>
      <c r="P19" s="5" t="n">
        <v>-157000</v>
      </c>
      <c r="Q19" s="4" t="inlineStr">
        <is>
          <t xml:space="preserve"> </t>
        </is>
      </c>
    </row>
    <row r="20">
      <c r="A20" s="4" t="inlineStr">
        <is>
          <t>Compensation under Incentive Award Plan</t>
        </is>
      </c>
      <c r="B20" s="5" t="n">
        <v>3459000</v>
      </c>
      <c r="C20" s="5" t="n">
        <v>3459000</v>
      </c>
      <c r="D20" s="5" t="n">
        <v>3459000</v>
      </c>
      <c r="E20" s="4" t="inlineStr">
        <is>
          <t xml:space="preserve"> </t>
        </is>
      </c>
      <c r="F20" s="4" t="inlineStr">
        <is>
          <t xml:space="preserve"> </t>
        </is>
      </c>
      <c r="G20" s="5" t="n">
        <v>3459000</v>
      </c>
      <c r="H20" s="4" t="inlineStr">
        <is>
          <t xml:space="preserve"> </t>
        </is>
      </c>
      <c r="I20" s="5" t="n">
        <v>3459000</v>
      </c>
      <c r="J20" s="4" t="inlineStr">
        <is>
          <t xml:space="preserve"> </t>
        </is>
      </c>
      <c r="K20" s="4" t="inlineStr">
        <is>
          <t xml:space="preserve"> </t>
        </is>
      </c>
      <c r="L20" s="5" t="n">
        <v>3459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ommon shares upon exercise of options</t>
        </is>
      </c>
      <c r="B21" s="5" t="n">
        <v>610000</v>
      </c>
      <c r="C21" s="5" t="n">
        <v>610000</v>
      </c>
      <c r="D21" s="5" t="n">
        <v>610000</v>
      </c>
      <c r="E21" s="4" t="inlineStr">
        <is>
          <t xml:space="preserve"> </t>
        </is>
      </c>
      <c r="F21" s="4" t="inlineStr">
        <is>
          <t xml:space="preserve"> </t>
        </is>
      </c>
      <c r="G21" s="5" t="n">
        <v>610000</v>
      </c>
      <c r="H21" s="4" t="inlineStr">
        <is>
          <t xml:space="preserve"> </t>
        </is>
      </c>
      <c r="I21" s="5" t="n">
        <v>610000</v>
      </c>
      <c r="J21" s="4" t="inlineStr">
        <is>
          <t xml:space="preserve"> </t>
        </is>
      </c>
      <c r="K21" s="4" t="inlineStr">
        <is>
          <t xml:space="preserve"> </t>
        </is>
      </c>
      <c r="L21" s="5" t="n">
        <v>61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partner units</t>
        </is>
      </c>
      <c r="B22" s="5" t="n">
        <v>2471000</v>
      </c>
      <c r="C22" s="5" t="n">
        <v>2471000</v>
      </c>
      <c r="D22" s="5" t="n">
        <v>2471000</v>
      </c>
      <c r="E22" s="4" t="inlineStr">
        <is>
          <t xml:space="preserve"> </t>
        </is>
      </c>
      <c r="F22" s="4" t="inlineStr">
        <is>
          <t xml:space="preserve"> </t>
        </is>
      </c>
      <c r="G22" s="5" t="n">
        <v>2349000</v>
      </c>
      <c r="H22" s="4" t="inlineStr">
        <is>
          <t xml:space="preserve"> </t>
        </is>
      </c>
      <c r="I22" s="5" t="n">
        <v>2471000</v>
      </c>
      <c r="J22" s="5" t="n">
        <v>1000</v>
      </c>
      <c r="K22" s="4" t="inlineStr">
        <is>
          <t xml:space="preserve"> </t>
        </is>
      </c>
      <c r="L22" s="5" t="n">
        <v>2470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ithholding of common shares for employee income taxes</t>
        </is>
      </c>
      <c r="B23" s="5" t="n">
        <v>-120000</v>
      </c>
      <c r="C23" s="5" t="n">
        <v>-120000</v>
      </c>
      <c r="D23" s="5" t="n">
        <v>-120000</v>
      </c>
      <c r="E23" s="4" t="inlineStr">
        <is>
          <t xml:space="preserve"> </t>
        </is>
      </c>
      <c r="F23" s="4" t="inlineStr">
        <is>
          <t xml:space="preserve"> </t>
        </is>
      </c>
      <c r="G23" s="5" t="n">
        <v>-120000</v>
      </c>
      <c r="H23" s="4" t="inlineStr">
        <is>
          <t xml:space="preserve"> </t>
        </is>
      </c>
      <c r="I23" s="5" t="n">
        <v>-120000</v>
      </c>
      <c r="J23" s="5" t="n">
        <v>0</v>
      </c>
      <c r="K23" s="4" t="inlineStr">
        <is>
          <t xml:space="preserve"> </t>
        </is>
      </c>
      <c r="L23" s="5" t="n">
        <v>-12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djustment for noncontrolling interests in other consolidated partnership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v>
      </c>
      <c r="J24" s="4" t="inlineStr">
        <is>
          <t xml:space="preserve"> </t>
        </is>
      </c>
      <c r="K24" s="4" t="inlineStr">
        <is>
          <t xml:space="preserve"> </t>
        </is>
      </c>
      <c r="L24" s="5" t="n">
        <v>10000</v>
      </c>
      <c r="M24" s="4" t="inlineStr">
        <is>
          <t xml:space="preserve"> </t>
        </is>
      </c>
      <c r="N24" s="4" t="inlineStr">
        <is>
          <t xml:space="preserve"> </t>
        </is>
      </c>
      <c r="O24" s="4" t="inlineStr">
        <is>
          <t xml:space="preserve"> </t>
        </is>
      </c>
      <c r="P24" s="5" t="n">
        <v>-10000</v>
      </c>
      <c r="Q24" s="4" t="inlineStr">
        <is>
          <t xml:space="preserve"> </t>
        </is>
      </c>
    </row>
    <row r="25">
      <c r="A25" s="4" t="inlineStr">
        <is>
          <t>Common dividends</t>
        </is>
      </c>
      <c r="B25" s="5" t="n">
        <v>-2583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839000</v>
      </c>
      <c r="J25" s="4" t="inlineStr">
        <is>
          <t xml:space="preserve"> </t>
        </is>
      </c>
      <c r="K25" s="4" t="inlineStr">
        <is>
          <t xml:space="preserve"> </t>
        </is>
      </c>
      <c r="L25" s="4" t="inlineStr">
        <is>
          <t xml:space="preserve"> </t>
        </is>
      </c>
      <c r="M25" s="4" t="inlineStr">
        <is>
          <t xml:space="preserve"> </t>
        </is>
      </c>
      <c r="N25" s="5" t="n">
        <v>-25839000</v>
      </c>
      <c r="O25" s="4" t="inlineStr">
        <is>
          <t xml:space="preserve"> </t>
        </is>
      </c>
      <c r="P25" s="5" t="n">
        <v>0</v>
      </c>
      <c r="Q25" s="4" t="inlineStr">
        <is>
          <t xml:space="preserve"> </t>
        </is>
      </c>
    </row>
    <row r="26">
      <c r="A26" s="4" t="inlineStr">
        <is>
          <t>Common distributions</t>
        </is>
      </c>
      <c r="B26" s="4" t="inlineStr">
        <is>
          <t xml:space="preserve"> </t>
        </is>
      </c>
      <c r="C26" s="5" t="n">
        <v>-27000000</v>
      </c>
      <c r="D26" s="5" t="n">
        <v>-27000000</v>
      </c>
      <c r="E26" s="4" t="inlineStr">
        <is>
          <t xml:space="preserve"> </t>
        </is>
      </c>
      <c r="F26" s="5" t="n">
        <v>0</v>
      </c>
      <c r="G26" s="5" t="n">
        <v>-2673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stributions to noncontrolling interests</t>
        </is>
      </c>
      <c r="B27" s="5" t="n">
        <v>-116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161000</v>
      </c>
      <c r="Q27" s="5" t="n">
        <v>0</v>
      </c>
    </row>
    <row r="28">
      <c r="A28" s="4" t="inlineStr">
        <is>
          <t>Ending Balance at Sep. 30, 2023</t>
        </is>
      </c>
      <c r="B28" s="5" t="n">
        <v>5124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90671000</v>
      </c>
      <c r="J28" s="5" t="n">
        <v>1053000</v>
      </c>
      <c r="K28" s="4" t="inlineStr">
        <is>
          <t xml:space="preserve"> </t>
        </is>
      </c>
      <c r="L28" s="5" t="n">
        <v>992901000</v>
      </c>
      <c r="M28" s="4" t="inlineStr">
        <is>
          <t xml:space="preserve"> </t>
        </is>
      </c>
      <c r="N28" s="5" t="n">
        <v>-486488000</v>
      </c>
      <c r="O28" s="5" t="n">
        <v>-16795000</v>
      </c>
      <c r="P28" s="5" t="n">
        <v>21759000</v>
      </c>
      <c r="Q28" s="5" t="n">
        <v>0</v>
      </c>
    </row>
    <row r="29">
      <c r="A29" s="4" t="inlineStr">
        <is>
          <t>Beginning Balance at Dec. 31, 2023</t>
        </is>
      </c>
      <c r="B29" s="5" t="n">
        <v>59131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66785000</v>
      </c>
      <c r="J29" s="5" t="n">
        <v>1088000</v>
      </c>
      <c r="K29" s="4" t="inlineStr">
        <is>
          <t xml:space="preserve"> </t>
        </is>
      </c>
      <c r="L29" s="5" t="n">
        <v>1079387000</v>
      </c>
      <c r="M29" s="4" t="inlineStr">
        <is>
          <t xml:space="preserve"> </t>
        </is>
      </c>
      <c r="N29" s="5" t="n">
        <v>-490171000</v>
      </c>
      <c r="O29" s="5" t="n">
        <v>-23519000</v>
      </c>
      <c r="P29" s="5" t="n">
        <v>24528000</v>
      </c>
      <c r="Q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income (loss)</t>
        </is>
      </c>
      <c r="B31" s="5" t="n">
        <v>75151000</v>
      </c>
      <c r="C31" s="5" t="n">
        <v>75151000</v>
      </c>
      <c r="D31" s="5" t="n">
        <v>75231000</v>
      </c>
      <c r="E31" s="4" t="inlineStr">
        <is>
          <t xml:space="preserve"> </t>
        </is>
      </c>
      <c r="F31" s="5" t="n">
        <v>-80000</v>
      </c>
      <c r="G31" s="5" t="n">
        <v>74477000</v>
      </c>
      <c r="H31" s="4" t="inlineStr">
        <is>
          <t xml:space="preserve"> </t>
        </is>
      </c>
      <c r="I31" s="5" t="n">
        <v>72109000</v>
      </c>
      <c r="J31" s="4" t="inlineStr">
        <is>
          <t xml:space="preserve"> </t>
        </is>
      </c>
      <c r="K31" s="4" t="inlineStr">
        <is>
          <t xml:space="preserve"> </t>
        </is>
      </c>
      <c r="L31" s="4" t="inlineStr">
        <is>
          <t xml:space="preserve"> </t>
        </is>
      </c>
      <c r="M31" s="4" t="inlineStr">
        <is>
          <t xml:space="preserve"> </t>
        </is>
      </c>
      <c r="N31" s="5" t="n">
        <v>72109000</v>
      </c>
      <c r="O31" s="4" t="inlineStr">
        <is>
          <t xml:space="preserve"> </t>
        </is>
      </c>
      <c r="P31" s="5" t="n">
        <v>3122000</v>
      </c>
      <c r="Q31" s="5" t="n">
        <v>-80000</v>
      </c>
    </row>
    <row r="32">
      <c r="A32" s="4" t="inlineStr">
        <is>
          <t>Other comprehensive income (loss)</t>
        </is>
      </c>
      <c r="B32" s="5" t="n">
        <v>-4058000</v>
      </c>
      <c r="C32" s="5" t="n">
        <v>-4058000</v>
      </c>
      <c r="D32" s="5" t="n">
        <v>-4058000</v>
      </c>
      <c r="E32" s="5" t="n">
        <v>-4058000</v>
      </c>
      <c r="F32" s="4" t="inlineStr">
        <is>
          <t xml:space="preserve"> </t>
        </is>
      </c>
      <c r="G32" s="4" t="inlineStr">
        <is>
          <t xml:space="preserve"> </t>
        </is>
      </c>
      <c r="H32" s="4" t="inlineStr">
        <is>
          <t xml:space="preserve"> </t>
        </is>
      </c>
      <c r="I32" s="5" t="n">
        <v>-3899000</v>
      </c>
      <c r="J32" s="4" t="inlineStr">
        <is>
          <t xml:space="preserve"> </t>
        </is>
      </c>
      <c r="K32" s="4" t="inlineStr">
        <is>
          <t xml:space="preserve"> </t>
        </is>
      </c>
      <c r="L32" s="4" t="inlineStr">
        <is>
          <t xml:space="preserve"> </t>
        </is>
      </c>
      <c r="M32" s="4" t="inlineStr">
        <is>
          <t xml:space="preserve"> </t>
        </is>
      </c>
      <c r="N32" s="4" t="inlineStr">
        <is>
          <t xml:space="preserve"> </t>
        </is>
      </c>
      <c r="O32" s="5" t="n">
        <v>-3899000</v>
      </c>
      <c r="P32" s="5" t="n">
        <v>-159000</v>
      </c>
      <c r="Q32" s="4" t="inlineStr">
        <is>
          <t xml:space="preserve"> </t>
        </is>
      </c>
    </row>
    <row r="33">
      <c r="A33" s="4" t="inlineStr">
        <is>
          <t>Compensation under Incentive Award Plan</t>
        </is>
      </c>
      <c r="B33" s="5" t="n">
        <v>9159000</v>
      </c>
      <c r="C33" s="5" t="n">
        <v>9159000</v>
      </c>
      <c r="D33" s="5" t="n">
        <v>9159000</v>
      </c>
      <c r="E33" s="4" t="inlineStr">
        <is>
          <t xml:space="preserve"> </t>
        </is>
      </c>
      <c r="F33" s="4" t="inlineStr">
        <is>
          <t xml:space="preserve"> </t>
        </is>
      </c>
      <c r="G33" s="5" t="n">
        <v>9159000</v>
      </c>
      <c r="H33" s="4" t="inlineStr">
        <is>
          <t xml:space="preserve"> </t>
        </is>
      </c>
      <c r="I33" s="5" t="n">
        <v>9159000</v>
      </c>
      <c r="J33" s="4" t="inlineStr">
        <is>
          <t xml:space="preserve"> </t>
        </is>
      </c>
      <c r="K33" s="4" t="inlineStr">
        <is>
          <t xml:space="preserve"> </t>
        </is>
      </c>
      <c r="L33" s="5" t="n">
        <v>9159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hares upon exercise of options</t>
        </is>
      </c>
      <c r="B34" s="5" t="n">
        <v>1166000</v>
      </c>
      <c r="C34" s="5" t="n">
        <v>1166000</v>
      </c>
      <c r="D34" s="5" t="n">
        <v>1166000</v>
      </c>
      <c r="E34" s="4" t="inlineStr">
        <is>
          <t xml:space="preserve"> </t>
        </is>
      </c>
      <c r="F34" s="4" t="inlineStr">
        <is>
          <t xml:space="preserve"> </t>
        </is>
      </c>
      <c r="G34" s="5" t="n">
        <v>1166000</v>
      </c>
      <c r="H34" s="4" t="inlineStr">
        <is>
          <t xml:space="preserve"> </t>
        </is>
      </c>
      <c r="I34" s="5" t="n">
        <v>1166000</v>
      </c>
      <c r="J34" s="4" t="inlineStr">
        <is>
          <t xml:space="preserve"> </t>
        </is>
      </c>
      <c r="K34" s="4" t="inlineStr">
        <is>
          <t xml:space="preserve"> </t>
        </is>
      </c>
      <c r="L34" s="5" t="n">
        <v>1166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partner units</t>
        </is>
      </c>
      <c r="B35" s="5" t="n">
        <v>24070000</v>
      </c>
      <c r="C35" s="5" t="n">
        <v>24070000</v>
      </c>
      <c r="D35" s="5" t="n">
        <v>24070000</v>
      </c>
      <c r="E35" s="4" t="inlineStr">
        <is>
          <t xml:space="preserve"> </t>
        </is>
      </c>
      <c r="F35" s="4" t="inlineStr">
        <is>
          <t xml:space="preserve"> </t>
        </is>
      </c>
      <c r="G35" s="5" t="n">
        <v>24070000</v>
      </c>
      <c r="H35" s="6" t="n">
        <v>0</v>
      </c>
      <c r="I35" s="4" t="inlineStr">
        <is>
          <t xml:space="preserve"> </t>
        </is>
      </c>
      <c r="J35" s="5" t="n">
        <v>8000</v>
      </c>
      <c r="K35" s="6" t="n">
        <v>1000</v>
      </c>
      <c r="L35" s="5" t="n">
        <v>24062000</v>
      </c>
      <c r="M35" s="6" t="n">
        <v>-1000</v>
      </c>
      <c r="N35" s="4" t="inlineStr">
        <is>
          <t xml:space="preserve"> </t>
        </is>
      </c>
      <c r="O35" s="4" t="inlineStr">
        <is>
          <t xml:space="preserve"> </t>
        </is>
      </c>
      <c r="P35" s="4" t="inlineStr">
        <is>
          <t xml:space="preserve"> </t>
        </is>
      </c>
      <c r="Q35" s="4" t="inlineStr">
        <is>
          <t xml:space="preserve"> </t>
        </is>
      </c>
    </row>
    <row r="36">
      <c r="A36" s="4" t="inlineStr">
        <is>
          <t>Grant of restricted common shares awards, net of forfeitures</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000</v>
      </c>
      <c r="K36" s="4" t="inlineStr">
        <is>
          <t xml:space="preserve"> </t>
        </is>
      </c>
      <c r="L36" s="5" t="n">
        <v>-8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ithholding of common shares for employee income taxes</t>
        </is>
      </c>
      <c r="B37" s="5" t="n">
        <v>-10665000</v>
      </c>
      <c r="C37" s="5" t="n">
        <v>-10665000</v>
      </c>
      <c r="D37" s="5" t="n">
        <v>-10665000</v>
      </c>
      <c r="E37" s="4" t="inlineStr">
        <is>
          <t xml:space="preserve"> </t>
        </is>
      </c>
      <c r="F37" s="4" t="inlineStr">
        <is>
          <t xml:space="preserve"> </t>
        </is>
      </c>
      <c r="G37" s="5" t="n">
        <v>-10665000</v>
      </c>
      <c r="H37" s="4" t="inlineStr">
        <is>
          <t xml:space="preserve"> </t>
        </is>
      </c>
      <c r="I37" s="5" t="n">
        <v>-10665000</v>
      </c>
      <c r="J37" s="5" t="n">
        <v>-3000</v>
      </c>
      <c r="K37" s="4" t="inlineStr">
        <is>
          <t xml:space="preserve"> </t>
        </is>
      </c>
      <c r="L37" s="5" t="n">
        <v>-10662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tributions from noncontrolling interests</t>
        </is>
      </c>
      <c r="B38" s="5" t="n">
        <v>80000</v>
      </c>
      <c r="C38" s="5" t="n">
        <v>80000</v>
      </c>
      <c r="D38" s="4" t="inlineStr">
        <is>
          <t xml:space="preserve"> </t>
        </is>
      </c>
      <c r="E38" s="4" t="inlineStr">
        <is>
          <t xml:space="preserve"> </t>
        </is>
      </c>
      <c r="F38" s="5" t="n">
        <v>8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80000</v>
      </c>
    </row>
    <row r="39">
      <c r="A39" s="4" t="inlineStr">
        <is>
          <t>Adjustment for noncontrolling interests in other consolidated partnership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60000</v>
      </c>
      <c r="J39" s="4" t="inlineStr">
        <is>
          <t xml:space="preserve"> </t>
        </is>
      </c>
      <c r="K39" s="4" t="inlineStr">
        <is>
          <t xml:space="preserve"> </t>
        </is>
      </c>
      <c r="L39" s="5" t="n">
        <v>-660000</v>
      </c>
      <c r="M39" s="4" t="inlineStr">
        <is>
          <t xml:space="preserve"> </t>
        </is>
      </c>
      <c r="N39" s="4" t="inlineStr">
        <is>
          <t xml:space="preserve"> </t>
        </is>
      </c>
      <c r="O39" s="4" t="inlineStr">
        <is>
          <t xml:space="preserve"> </t>
        </is>
      </c>
      <c r="P39" s="5" t="n">
        <v>660000</v>
      </c>
      <c r="Q39" s="4" t="inlineStr">
        <is>
          <t xml:space="preserve"> </t>
        </is>
      </c>
    </row>
    <row r="40">
      <c r="A40" s="4" t="inlineStr">
        <is>
          <t>Common dividends</t>
        </is>
      </c>
      <c r="B40" s="5" t="n">
        <v>-8977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9771000</v>
      </c>
      <c r="J40" s="4" t="inlineStr">
        <is>
          <t xml:space="preserve"> </t>
        </is>
      </c>
      <c r="K40" s="4" t="inlineStr">
        <is>
          <t xml:space="preserve"> </t>
        </is>
      </c>
      <c r="L40" s="4" t="inlineStr">
        <is>
          <t xml:space="preserve"> </t>
        </is>
      </c>
      <c r="M40" s="4" t="inlineStr">
        <is>
          <t xml:space="preserve"> </t>
        </is>
      </c>
      <c r="N40" s="5" t="n">
        <v>-89771000</v>
      </c>
      <c r="O40" s="4" t="inlineStr">
        <is>
          <t xml:space="preserve"> </t>
        </is>
      </c>
      <c r="P40" s="4" t="inlineStr">
        <is>
          <t xml:space="preserve"> </t>
        </is>
      </c>
      <c r="Q40" s="4" t="inlineStr">
        <is>
          <t xml:space="preserve"> </t>
        </is>
      </c>
    </row>
    <row r="41">
      <c r="A41" s="4" t="inlineStr">
        <is>
          <t>Common distributions</t>
        </is>
      </c>
      <c r="B41" s="4" t="inlineStr">
        <is>
          <t xml:space="preserve"> </t>
        </is>
      </c>
      <c r="C41" s="5" t="n">
        <v>-93584000</v>
      </c>
      <c r="D41" s="5" t="n">
        <v>-93584000</v>
      </c>
      <c r="E41" s="4" t="inlineStr">
        <is>
          <t xml:space="preserve"> </t>
        </is>
      </c>
      <c r="F41" s="4" t="inlineStr">
        <is>
          <t xml:space="preserve"> </t>
        </is>
      </c>
      <c r="G41" s="5" t="n">
        <v>-92653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istributions to noncontrolling interests</t>
        </is>
      </c>
      <c r="B42" s="5" t="n">
        <v>-381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3813000</v>
      </c>
      <c r="Q42" s="4" t="inlineStr">
        <is>
          <t xml:space="preserve"> </t>
        </is>
      </c>
    </row>
    <row r="43">
      <c r="A43" s="4" t="inlineStr">
        <is>
          <t>Ending Balance at Sep. 30, 2024</t>
        </is>
      </c>
      <c r="B43" s="5" t="n">
        <v>59263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68294000</v>
      </c>
      <c r="J43" s="5" t="n">
        <v>1102000</v>
      </c>
      <c r="K43" s="4" t="inlineStr">
        <is>
          <t xml:space="preserve"> </t>
        </is>
      </c>
      <c r="L43" s="5" t="n">
        <v>1102443000</v>
      </c>
      <c r="M43" s="4" t="inlineStr">
        <is>
          <t xml:space="preserve"> </t>
        </is>
      </c>
      <c r="N43" s="5" t="n">
        <v>-507833000</v>
      </c>
      <c r="O43" s="5" t="n">
        <v>-27418000</v>
      </c>
      <c r="P43" s="5" t="n">
        <v>24338000</v>
      </c>
      <c r="Q43" s="4" t="inlineStr">
        <is>
          <t xml:space="preserve"> </t>
        </is>
      </c>
    </row>
    <row r="44">
      <c r="A44" s="4" t="inlineStr">
        <is>
          <t>Beginning Balance at Jun. 30, 2024</t>
        </is>
      </c>
      <c r="B44" s="5" t="n">
        <v>57758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53740000</v>
      </c>
      <c r="J44" s="5" t="n">
        <v>1094000</v>
      </c>
      <c r="K44" s="4" t="inlineStr">
        <is>
          <t xml:space="preserve"> </t>
        </is>
      </c>
      <c r="L44" s="5" t="n">
        <v>1075902000</v>
      </c>
      <c r="M44" s="4" t="inlineStr">
        <is>
          <t xml:space="preserve"> </t>
        </is>
      </c>
      <c r="N44" s="5" t="n">
        <v>-502589000</v>
      </c>
      <c r="O44" s="5" t="n">
        <v>-20667000</v>
      </c>
      <c r="P44" s="5" t="n">
        <v>23840000</v>
      </c>
      <c r="Q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et income (loss)</t>
        </is>
      </c>
      <c r="B46" s="5" t="n">
        <v>25930000</v>
      </c>
      <c r="C46" s="5" t="n">
        <v>25930000</v>
      </c>
      <c r="D46" s="5" t="n">
        <v>25930000</v>
      </c>
      <c r="E46" s="4" t="inlineStr">
        <is>
          <t xml:space="preserve"> </t>
        </is>
      </c>
      <c r="F46" s="5" t="n">
        <v>0</v>
      </c>
      <c r="G46" s="5" t="n">
        <v>25671000</v>
      </c>
      <c r="H46" s="4" t="inlineStr">
        <is>
          <t xml:space="preserve"> </t>
        </is>
      </c>
      <c r="I46" s="5" t="n">
        <v>24856000</v>
      </c>
      <c r="J46" s="4" t="inlineStr">
        <is>
          <t xml:space="preserve"> </t>
        </is>
      </c>
      <c r="K46" s="4" t="inlineStr">
        <is>
          <t xml:space="preserve"> </t>
        </is>
      </c>
      <c r="L46" s="4" t="inlineStr">
        <is>
          <t xml:space="preserve"> </t>
        </is>
      </c>
      <c r="M46" s="4" t="inlineStr">
        <is>
          <t xml:space="preserve"> </t>
        </is>
      </c>
      <c r="N46" s="5" t="n">
        <v>24856000</v>
      </c>
      <c r="O46" s="4" t="inlineStr">
        <is>
          <t xml:space="preserve"> </t>
        </is>
      </c>
      <c r="P46" s="5" t="n">
        <v>1074000</v>
      </c>
      <c r="Q46" s="4" t="inlineStr">
        <is>
          <t xml:space="preserve"> </t>
        </is>
      </c>
    </row>
    <row r="47">
      <c r="A47" s="4" t="inlineStr">
        <is>
          <t>Other comprehensive income (loss)</t>
        </is>
      </c>
      <c r="B47" s="5" t="n">
        <v>-7033000</v>
      </c>
      <c r="C47" s="5" t="n">
        <v>-7033000</v>
      </c>
      <c r="D47" s="5" t="n">
        <v>-7033000</v>
      </c>
      <c r="E47" s="6" t="n">
        <v>-7033000</v>
      </c>
      <c r="F47" s="4" t="inlineStr">
        <is>
          <t xml:space="preserve"> </t>
        </is>
      </c>
      <c r="G47" s="4" t="inlineStr">
        <is>
          <t xml:space="preserve"> </t>
        </is>
      </c>
      <c r="H47" s="4" t="inlineStr">
        <is>
          <t xml:space="preserve"> </t>
        </is>
      </c>
      <c r="I47" s="5" t="n">
        <v>-6751000</v>
      </c>
      <c r="J47" s="4" t="inlineStr">
        <is>
          <t xml:space="preserve"> </t>
        </is>
      </c>
      <c r="K47" s="4" t="inlineStr">
        <is>
          <t xml:space="preserve"> </t>
        </is>
      </c>
      <c r="L47" s="4" t="inlineStr">
        <is>
          <t xml:space="preserve"> </t>
        </is>
      </c>
      <c r="M47" s="4" t="inlineStr">
        <is>
          <t xml:space="preserve"> </t>
        </is>
      </c>
      <c r="N47" s="4" t="inlineStr">
        <is>
          <t xml:space="preserve"> </t>
        </is>
      </c>
      <c r="O47" s="5" t="n">
        <v>-6751000</v>
      </c>
      <c r="P47" s="5" t="n">
        <v>-282000</v>
      </c>
      <c r="Q47" s="4" t="inlineStr">
        <is>
          <t xml:space="preserve"> </t>
        </is>
      </c>
    </row>
    <row r="48">
      <c r="A48" s="4" t="inlineStr">
        <is>
          <t>Compensation under Incentive Award Plan</t>
        </is>
      </c>
      <c r="B48" s="5" t="n">
        <v>2901000</v>
      </c>
      <c r="C48" s="5" t="n">
        <v>2901000</v>
      </c>
      <c r="D48" s="5" t="n">
        <v>2901000</v>
      </c>
      <c r="E48" s="4" t="inlineStr">
        <is>
          <t xml:space="preserve"> </t>
        </is>
      </c>
      <c r="F48" s="4" t="inlineStr">
        <is>
          <t xml:space="preserve"> </t>
        </is>
      </c>
      <c r="G48" s="5" t="n">
        <v>2901000</v>
      </c>
      <c r="H48" s="4" t="inlineStr">
        <is>
          <t xml:space="preserve"> </t>
        </is>
      </c>
      <c r="I48" s="5" t="n">
        <v>2901000</v>
      </c>
      <c r="J48" s="4" t="inlineStr">
        <is>
          <t xml:space="preserve"> </t>
        </is>
      </c>
      <c r="K48" s="4" t="inlineStr">
        <is>
          <t xml:space="preserve"> </t>
        </is>
      </c>
      <c r="L48" s="5" t="n">
        <v>2901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mmon shares upon exercise of options</t>
        </is>
      </c>
      <c r="B49" s="5" t="n">
        <v>633000</v>
      </c>
      <c r="C49" s="5" t="n">
        <v>633000</v>
      </c>
      <c r="D49" s="5" t="n">
        <v>633000</v>
      </c>
      <c r="E49" s="4" t="inlineStr">
        <is>
          <t xml:space="preserve"> </t>
        </is>
      </c>
      <c r="F49" s="4" t="inlineStr">
        <is>
          <t xml:space="preserve"> </t>
        </is>
      </c>
      <c r="G49" s="5" t="n">
        <v>633000</v>
      </c>
      <c r="H49" s="4" t="inlineStr">
        <is>
          <t xml:space="preserve"> </t>
        </is>
      </c>
      <c r="I49" s="5" t="n">
        <v>633000</v>
      </c>
      <c r="J49" s="4" t="inlineStr">
        <is>
          <t xml:space="preserve"> </t>
        </is>
      </c>
      <c r="K49" s="4" t="inlineStr">
        <is>
          <t xml:space="preserve"> </t>
        </is>
      </c>
      <c r="L49" s="5" t="n">
        <v>633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ssuance of partner units</t>
        </is>
      </c>
      <c r="B50" s="5" t="n">
        <v>24070000</v>
      </c>
      <c r="C50" s="5" t="n">
        <v>24070000</v>
      </c>
      <c r="D50" s="5" t="n">
        <v>24070000</v>
      </c>
      <c r="E50" s="4" t="inlineStr">
        <is>
          <t xml:space="preserve"> </t>
        </is>
      </c>
      <c r="F50" s="4" t="inlineStr">
        <is>
          <t xml:space="preserve"> </t>
        </is>
      </c>
      <c r="G50" s="5" t="n">
        <v>24070000</v>
      </c>
      <c r="H50" s="4" t="inlineStr">
        <is>
          <t xml:space="preserve"> </t>
        </is>
      </c>
      <c r="I50" s="5" t="n">
        <v>24070000</v>
      </c>
      <c r="J50" s="5" t="n">
        <v>8000</v>
      </c>
      <c r="K50" s="4" t="inlineStr">
        <is>
          <t xml:space="preserve"> </t>
        </is>
      </c>
      <c r="L50" s="5" t="n">
        <v>24062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orfeiture of restricted common share awards</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ithholding of common shares for employee income taxes</t>
        </is>
      </c>
      <c r="B52" s="4" t="inlineStr">
        <is>
          <t xml:space="preserve"> </t>
        </is>
      </c>
      <c r="C52" s="5" t="n">
        <v>-141000</v>
      </c>
      <c r="D52" s="5" t="n">
        <v>-141000</v>
      </c>
      <c r="E52" s="4" t="inlineStr">
        <is>
          <t xml:space="preserve"> </t>
        </is>
      </c>
      <c r="F52" s="4" t="inlineStr">
        <is>
          <t xml:space="preserve"> </t>
        </is>
      </c>
      <c r="G52" s="5" t="n">
        <v>-141000</v>
      </c>
      <c r="H52" s="4" t="inlineStr">
        <is>
          <t xml:space="preserve"> </t>
        </is>
      </c>
      <c r="I52" s="4" t="inlineStr">
        <is>
          <t xml:space="preserve"> </t>
        </is>
      </c>
      <c r="J52" s="4" t="inlineStr">
        <is>
          <t xml:space="preserve"> </t>
        </is>
      </c>
      <c r="K52" s="4" t="inlineStr">
        <is>
          <t xml:space="preserve"> </t>
        </is>
      </c>
      <c r="L52" s="5" t="n">
        <v>-141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justment for noncontrolling interests in other consolidated partnership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14000</v>
      </c>
      <c r="J53" s="4" t="inlineStr">
        <is>
          <t xml:space="preserve"> </t>
        </is>
      </c>
      <c r="K53" s="4" t="inlineStr">
        <is>
          <t xml:space="preserve"> </t>
        </is>
      </c>
      <c r="L53" s="5" t="n">
        <v>-914000</v>
      </c>
      <c r="M53" s="4" t="inlineStr">
        <is>
          <t xml:space="preserve"> </t>
        </is>
      </c>
      <c r="N53" s="4" t="inlineStr">
        <is>
          <t xml:space="preserve"> </t>
        </is>
      </c>
      <c r="O53" s="4" t="inlineStr">
        <is>
          <t xml:space="preserve"> </t>
        </is>
      </c>
      <c r="P53" s="5" t="n">
        <v>914000</v>
      </c>
      <c r="Q53" s="4" t="inlineStr">
        <is>
          <t xml:space="preserve"> </t>
        </is>
      </c>
    </row>
    <row r="54">
      <c r="A54" s="4" t="inlineStr">
        <is>
          <t>Common dividends</t>
        </is>
      </c>
      <c r="B54" s="5" t="n">
        <v>-30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100000</v>
      </c>
      <c r="J54" s="4" t="inlineStr">
        <is>
          <t xml:space="preserve"> </t>
        </is>
      </c>
      <c r="K54" s="4" t="inlineStr">
        <is>
          <t xml:space="preserve"> </t>
        </is>
      </c>
      <c r="L54" s="4" t="inlineStr">
        <is>
          <t xml:space="preserve"> </t>
        </is>
      </c>
      <c r="M54" s="4" t="inlineStr">
        <is>
          <t xml:space="preserve"> </t>
        </is>
      </c>
      <c r="N54" s="5" t="n">
        <v>-30100000</v>
      </c>
      <c r="O54" s="4" t="inlineStr">
        <is>
          <t xml:space="preserve"> </t>
        </is>
      </c>
      <c r="P54" s="4" t="inlineStr">
        <is>
          <t xml:space="preserve"> </t>
        </is>
      </c>
      <c r="Q54" s="4" t="inlineStr">
        <is>
          <t xml:space="preserve"> </t>
        </is>
      </c>
    </row>
    <row r="55">
      <c r="A55" s="4" t="inlineStr">
        <is>
          <t>Common distributions</t>
        </is>
      </c>
      <c r="B55" s="4" t="inlineStr">
        <is>
          <t xml:space="preserve"> </t>
        </is>
      </c>
      <c r="C55" s="6" t="n">
        <v>-31308000</v>
      </c>
      <c r="D55" s="6" t="n">
        <v>-31308000</v>
      </c>
      <c r="E55" s="4" t="inlineStr">
        <is>
          <t xml:space="preserve"> </t>
        </is>
      </c>
      <c r="F55" s="6" t="n">
        <v>0</v>
      </c>
      <c r="G55" s="6" t="n">
        <v>-30992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istributions to noncontrolling interests</t>
        </is>
      </c>
      <c r="B56" s="5" t="n">
        <v>-120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208000</v>
      </c>
      <c r="Q56" s="4" t="inlineStr">
        <is>
          <t xml:space="preserve"> </t>
        </is>
      </c>
    </row>
    <row r="57">
      <c r="A57" s="4" t="inlineStr">
        <is>
          <t>Ending Balance at Sep. 30, 2024</t>
        </is>
      </c>
      <c r="B57" s="6" t="n">
        <v>59263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68294000</v>
      </c>
      <c r="J57" s="6" t="n">
        <v>1102000</v>
      </c>
      <c r="K57" s="4" t="inlineStr">
        <is>
          <t xml:space="preserve"> </t>
        </is>
      </c>
      <c r="L57" s="6" t="n">
        <v>1102443000</v>
      </c>
      <c r="M57" s="4" t="inlineStr">
        <is>
          <t xml:space="preserve"> </t>
        </is>
      </c>
      <c r="N57" s="6" t="n">
        <v>-507833000</v>
      </c>
      <c r="O57" s="6" t="n">
        <v>-27418000</v>
      </c>
      <c r="P57" s="6" t="n">
        <v>24338000</v>
      </c>
      <c r="Q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of the Operating Partnership (Schedule of Debt) (Details) - USD ($) $ in Thousands</t>
        </is>
      </c>
      <c r="B1" s="2" t="inlineStr">
        <is>
          <t>1 Months Ended</t>
        </is>
      </c>
      <c r="C1" s="2" t="inlineStr">
        <is>
          <t>9 Months Ended</t>
        </is>
      </c>
    </row>
    <row r="2">
      <c r="B2" s="2" t="inlineStr">
        <is>
          <t>Apr. 30, 2024</t>
        </is>
      </c>
      <c r="C2" s="2" t="inlineStr">
        <is>
          <t>Sep. 30, 2024</t>
        </is>
      </c>
      <c r="D2" s="2" t="inlineStr">
        <is>
          <t>Dec. 31, 2023</t>
        </is>
      </c>
      <c r="E2" s="2" t="inlineStr">
        <is>
          <t>Dec. 31, 201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ok Value</t>
        </is>
      </c>
      <c r="B4" s="4" t="inlineStr">
        <is>
          <t xml:space="preserve"> </t>
        </is>
      </c>
      <c r="C4" s="6" t="n">
        <v>1424393</v>
      </c>
      <c r="D4" s="6" t="n">
        <v>1439203</v>
      </c>
      <c r="E4" s="4" t="inlineStr">
        <is>
          <t xml:space="preserve"> </t>
        </is>
      </c>
    </row>
    <row r="5">
      <c r="A5" s="4" t="inlineStr">
        <is>
          <t>Tanger Properties Limited Partnershi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t>
        </is>
      </c>
      <c r="B7" s="4" t="inlineStr">
        <is>
          <t xml:space="preserve"> </t>
        </is>
      </c>
      <c r="C7" s="5" t="n">
        <v>1435223</v>
      </c>
      <c r="D7" s="5" t="n">
        <v>1452036</v>
      </c>
      <c r="E7" s="4" t="inlineStr">
        <is>
          <t xml:space="preserve"> </t>
        </is>
      </c>
    </row>
    <row r="8">
      <c r="A8" s="4" t="inlineStr">
        <is>
          <t>Book Value</t>
        </is>
      </c>
      <c r="B8" s="4" t="inlineStr">
        <is>
          <t xml:space="preserve"> </t>
        </is>
      </c>
      <c r="C8" s="5" t="n">
        <v>1424393</v>
      </c>
      <c r="D8" s="5" t="n">
        <v>1439203</v>
      </c>
      <c r="E8" s="4" t="inlineStr">
        <is>
          <t xml:space="preserve"> </t>
        </is>
      </c>
    </row>
    <row r="9">
      <c r="A9" s="4" t="inlineStr">
        <is>
          <t>Unamortized debt issuance costs</t>
        </is>
      </c>
      <c r="B9" s="4" t="inlineStr">
        <is>
          <t xml:space="preserve"> </t>
        </is>
      </c>
      <c r="C9" s="6" t="n">
        <v>10800</v>
      </c>
      <c r="D9" s="5" t="n">
        <v>12800</v>
      </c>
      <c r="E9" s="4" t="inlineStr">
        <is>
          <t xml:space="preserve"> </t>
        </is>
      </c>
    </row>
    <row r="10">
      <c r="A10" s="4" t="inlineStr">
        <is>
          <t>Tanger Properties Limited Partnership | Senior notes | 3.125% 2026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ixed interest rate (percent)</t>
        </is>
      </c>
      <c r="B12" s="4" t="inlineStr">
        <is>
          <t xml:space="preserve"> </t>
        </is>
      </c>
      <c r="C12" s="12" t="n">
        <v>0.03125</v>
      </c>
      <c r="D12" s="4" t="inlineStr">
        <is>
          <t xml:space="preserve"> </t>
        </is>
      </c>
      <c r="E12" s="4" t="inlineStr">
        <is>
          <t xml:space="preserve"> </t>
        </is>
      </c>
    </row>
    <row r="13">
      <c r="A13" s="4" t="inlineStr">
        <is>
          <t>Principal</t>
        </is>
      </c>
      <c r="B13" s="4" t="inlineStr">
        <is>
          <t xml:space="preserve"> </t>
        </is>
      </c>
      <c r="C13" s="6" t="n">
        <v>350000</v>
      </c>
      <c r="D13" s="5" t="n">
        <v>350000</v>
      </c>
      <c r="E13" s="4" t="inlineStr">
        <is>
          <t xml:space="preserve"> </t>
        </is>
      </c>
    </row>
    <row r="14">
      <c r="A14" s="4" t="inlineStr">
        <is>
          <t>Book Value</t>
        </is>
      </c>
      <c r="B14" s="4" t="inlineStr">
        <is>
          <t xml:space="preserve"> </t>
        </is>
      </c>
      <c r="C14" s="6" t="n">
        <v>348900</v>
      </c>
      <c r="D14" s="5" t="n">
        <v>348467</v>
      </c>
      <c r="E14" s="4" t="inlineStr">
        <is>
          <t xml:space="preserve"> </t>
        </is>
      </c>
    </row>
    <row r="15">
      <c r="A15" s="4" t="inlineStr">
        <is>
          <t>Tanger Properties Limited Partnership | Senior notes | 3.875% 2027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ixed interest rate (percent)</t>
        </is>
      </c>
      <c r="B17" s="4" t="inlineStr">
        <is>
          <t xml:space="preserve"> </t>
        </is>
      </c>
      <c r="C17" s="12" t="n">
        <v>0.03875</v>
      </c>
      <c r="D17" s="4" t="inlineStr">
        <is>
          <t xml:space="preserve"> </t>
        </is>
      </c>
      <c r="E17" s="4" t="inlineStr">
        <is>
          <t xml:space="preserve"> </t>
        </is>
      </c>
    </row>
    <row r="18">
      <c r="A18" s="4" t="inlineStr">
        <is>
          <t>Principal</t>
        </is>
      </c>
      <c r="B18" s="4" t="inlineStr">
        <is>
          <t xml:space="preserve"> </t>
        </is>
      </c>
      <c r="C18" s="6" t="n">
        <v>300000</v>
      </c>
      <c r="D18" s="5" t="n">
        <v>300000</v>
      </c>
      <c r="E18" s="4" t="inlineStr">
        <is>
          <t xml:space="preserve"> </t>
        </is>
      </c>
    </row>
    <row r="19">
      <c r="A19" s="4" t="inlineStr">
        <is>
          <t>Book Value</t>
        </is>
      </c>
      <c r="B19" s="4" t="inlineStr">
        <is>
          <t xml:space="preserve"> </t>
        </is>
      </c>
      <c r="C19" s="6" t="n">
        <v>298853</v>
      </c>
      <c r="D19" s="5" t="n">
        <v>298546</v>
      </c>
      <c r="E19" s="4" t="inlineStr">
        <is>
          <t xml:space="preserve"> </t>
        </is>
      </c>
    </row>
    <row r="20">
      <c r="A20" s="4" t="inlineStr">
        <is>
          <t>Tanger Properties Limited Partnership | Senior notes | 2.750% 2031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ixed interest rate (percent)</t>
        </is>
      </c>
      <c r="B22" s="4" t="inlineStr">
        <is>
          <t xml:space="preserve"> </t>
        </is>
      </c>
      <c r="C22" s="13" t="n">
        <v>0.0275</v>
      </c>
      <c r="D22" s="4" t="inlineStr">
        <is>
          <t xml:space="preserve"> </t>
        </is>
      </c>
      <c r="E22" s="4" t="inlineStr">
        <is>
          <t xml:space="preserve"> </t>
        </is>
      </c>
    </row>
    <row r="23">
      <c r="A23" s="4" t="inlineStr">
        <is>
          <t>Principal</t>
        </is>
      </c>
      <c r="B23" s="4" t="inlineStr">
        <is>
          <t xml:space="preserve"> </t>
        </is>
      </c>
      <c r="C23" s="6" t="n">
        <v>400000</v>
      </c>
      <c r="D23" s="5" t="n">
        <v>400000</v>
      </c>
      <c r="E23" s="4" t="inlineStr">
        <is>
          <t xml:space="preserve"> </t>
        </is>
      </c>
    </row>
    <row r="24">
      <c r="A24" s="4" t="inlineStr">
        <is>
          <t>Book Value</t>
        </is>
      </c>
      <c r="B24" s="4" t="inlineStr">
        <is>
          <t xml:space="preserve"> </t>
        </is>
      </c>
      <c r="C24" s="5" t="n">
        <v>393487</v>
      </c>
      <c r="D24" s="5" t="n">
        <v>392827</v>
      </c>
      <c r="E24" s="4" t="inlineStr">
        <is>
          <t xml:space="preserve"> </t>
        </is>
      </c>
    </row>
    <row r="25">
      <c r="A25" s="4" t="inlineStr">
        <is>
          <t>Tanger Properties Limited Partnership | Mortgages payable | Atlantic C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incipal</t>
        </is>
      </c>
      <c r="B27" s="4" t="inlineStr">
        <is>
          <t xml:space="preserve"> </t>
        </is>
      </c>
      <c r="C27" s="5" t="n">
        <v>8523</v>
      </c>
      <c r="D27" s="5" t="n">
        <v>12336</v>
      </c>
      <c r="E27" s="4" t="inlineStr">
        <is>
          <t xml:space="preserve"> </t>
        </is>
      </c>
    </row>
    <row r="28">
      <c r="A28" s="4" t="inlineStr">
        <is>
          <t>Book Value</t>
        </is>
      </c>
      <c r="B28" s="4" t="inlineStr">
        <is>
          <t xml:space="preserve"> </t>
        </is>
      </c>
      <c r="C28" s="6" t="n">
        <v>8685</v>
      </c>
      <c r="D28" s="5" t="n">
        <v>12613</v>
      </c>
      <c r="E28" s="4" t="inlineStr">
        <is>
          <t xml:space="preserve"> </t>
        </is>
      </c>
    </row>
    <row r="29">
      <c r="A29" s="4" t="inlineStr">
        <is>
          <t>Effective interest rate</t>
        </is>
      </c>
      <c r="B29" s="4" t="inlineStr">
        <is>
          <t xml:space="preserve"> </t>
        </is>
      </c>
      <c r="C29" s="4" t="inlineStr">
        <is>
          <t xml:space="preserve"> </t>
        </is>
      </c>
      <c r="D29" s="4" t="inlineStr">
        <is>
          <t xml:space="preserve"> </t>
        </is>
      </c>
      <c r="E29" s="13" t="n">
        <v>0.0505</v>
      </c>
    </row>
    <row r="30">
      <c r="A30" s="4" t="inlineStr">
        <is>
          <t>Tanger Properties Limited Partnership | Mortgages payable | Southave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 (percent)</t>
        </is>
      </c>
      <c r="B32" s="4" t="inlineStr">
        <is>
          <t xml:space="preserve"> </t>
        </is>
      </c>
      <c r="C32" s="10" t="n">
        <v>0.02</v>
      </c>
      <c r="D32" s="4" t="inlineStr">
        <is>
          <t xml:space="preserve"> </t>
        </is>
      </c>
      <c r="E32" s="4" t="inlineStr">
        <is>
          <t xml:space="preserve"> </t>
        </is>
      </c>
    </row>
    <row r="33">
      <c r="A33" s="4" t="inlineStr">
        <is>
          <t>Principal</t>
        </is>
      </c>
      <c r="B33" s="4" t="inlineStr">
        <is>
          <t xml:space="preserve"> </t>
        </is>
      </c>
      <c r="C33" s="6" t="n">
        <v>51700</v>
      </c>
      <c r="D33" s="5" t="n">
        <v>51700</v>
      </c>
      <c r="E33" s="4" t="inlineStr">
        <is>
          <t xml:space="preserve"> </t>
        </is>
      </c>
    </row>
    <row r="34">
      <c r="A34" s="4" t="inlineStr">
        <is>
          <t>Book Value</t>
        </is>
      </c>
      <c r="B34" s="4" t="inlineStr">
        <is>
          <t xml:space="preserve"> </t>
        </is>
      </c>
      <c r="C34" s="6" t="n">
        <v>51501</v>
      </c>
      <c r="D34" s="5" t="n">
        <v>51428</v>
      </c>
      <c r="E34" s="4" t="inlineStr">
        <is>
          <t xml:space="preserve"> </t>
        </is>
      </c>
    </row>
    <row r="35">
      <c r="A35" s="4" t="inlineStr">
        <is>
          <t>Tanger Properties Limited Partnership | Unsecured term loan | Unsecured term loa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percent)</t>
        </is>
      </c>
      <c r="B37" s="4" t="inlineStr">
        <is>
          <t xml:space="preserve"> </t>
        </is>
      </c>
      <c r="C37" s="13" t="n">
        <v>0.0094</v>
      </c>
      <c r="D37" s="4" t="inlineStr">
        <is>
          <t xml:space="preserve"> </t>
        </is>
      </c>
      <c r="E37" s="4" t="inlineStr">
        <is>
          <t xml:space="preserve"> </t>
        </is>
      </c>
    </row>
    <row r="38">
      <c r="A38" s="4" t="inlineStr">
        <is>
          <t>Principal</t>
        </is>
      </c>
      <c r="B38" s="4" t="inlineStr">
        <is>
          <t xml:space="preserve"> </t>
        </is>
      </c>
      <c r="C38" s="6" t="n">
        <v>325000</v>
      </c>
      <c r="D38" s="5" t="n">
        <v>325000</v>
      </c>
      <c r="E38" s="4" t="inlineStr">
        <is>
          <t xml:space="preserve"> </t>
        </is>
      </c>
    </row>
    <row r="39">
      <c r="A39" s="4" t="inlineStr">
        <is>
          <t>Book Value</t>
        </is>
      </c>
      <c r="B39" s="4" t="inlineStr">
        <is>
          <t xml:space="preserve"> </t>
        </is>
      </c>
      <c r="C39" s="6" t="n">
        <v>322967</v>
      </c>
      <c r="D39" s="5" t="n">
        <v>322322</v>
      </c>
      <c r="E39" s="4" t="inlineStr">
        <is>
          <t xml:space="preserve"> </t>
        </is>
      </c>
    </row>
    <row r="40">
      <c r="A40" s="4" t="inlineStr">
        <is>
          <t>Tanger Properties Limited Partnership | Unsecured lines of credi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 (percent)</t>
        </is>
      </c>
      <c r="B42" s="13" t="n">
        <v>0.008500000000000001</v>
      </c>
      <c r="C42" s="10" t="n">
        <v>0.01</v>
      </c>
      <c r="D42" s="4" t="inlineStr">
        <is>
          <t xml:space="preserve"> </t>
        </is>
      </c>
      <c r="E42" s="4" t="inlineStr">
        <is>
          <t xml:space="preserve"> </t>
        </is>
      </c>
    </row>
    <row r="43">
      <c r="A43" s="4" t="inlineStr">
        <is>
          <t>Unamortized debt issuance costs</t>
        </is>
      </c>
      <c r="B43" s="4" t="inlineStr">
        <is>
          <t xml:space="preserve"> </t>
        </is>
      </c>
      <c r="C43" s="6" t="n">
        <v>7800</v>
      </c>
      <c r="D43" s="5" t="n">
        <v>2100</v>
      </c>
      <c r="E43" s="4" t="inlineStr">
        <is>
          <t xml:space="preserve"> </t>
        </is>
      </c>
    </row>
    <row r="44">
      <c r="A44" s="4" t="inlineStr">
        <is>
          <t>Tanger Properties Limited Partnership | Unsecured lines of credit | Unsecured lines of credi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 (percent)</t>
        </is>
      </c>
      <c r="B46" s="4" t="inlineStr">
        <is>
          <t xml:space="preserve"> </t>
        </is>
      </c>
      <c r="C46" s="13" t="n">
        <v>0.008500000000000001</v>
      </c>
      <c r="D46" s="4" t="inlineStr">
        <is>
          <t xml:space="preserve"> </t>
        </is>
      </c>
      <c r="E46" s="4" t="inlineStr">
        <is>
          <t xml:space="preserve"> </t>
        </is>
      </c>
    </row>
    <row r="47">
      <c r="A47" s="4" t="inlineStr">
        <is>
          <t>Principal</t>
        </is>
      </c>
      <c r="B47" s="4" t="inlineStr">
        <is>
          <t xml:space="preserve"> </t>
        </is>
      </c>
      <c r="C47" s="6" t="n">
        <v>0</v>
      </c>
      <c r="D47" s="5" t="n">
        <v>13000</v>
      </c>
      <c r="E47" s="4" t="inlineStr">
        <is>
          <t xml:space="preserve"> </t>
        </is>
      </c>
    </row>
    <row r="48">
      <c r="A48" s="4" t="inlineStr">
        <is>
          <t>Book Value</t>
        </is>
      </c>
      <c r="B48" s="4" t="inlineStr">
        <is>
          <t xml:space="preserve"> </t>
        </is>
      </c>
      <c r="C48" s="6" t="n">
        <v>0</v>
      </c>
      <c r="D48" s="6" t="n">
        <v>13000</v>
      </c>
      <c r="E48" s="4" t="inlineStr">
        <is>
          <t xml:space="preserve"> </t>
        </is>
      </c>
    </row>
    <row r="49">
      <c r="A49" s="4" t="inlineStr">
        <is>
          <t>Tanger Properties Limited Partnership | Minimum | Mortgages payable | Atlantic City</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Fixed interest rate (percent)</t>
        </is>
      </c>
      <c r="B51" s="4" t="inlineStr">
        <is>
          <t xml:space="preserve"> </t>
        </is>
      </c>
      <c r="C51" s="13" t="n">
        <v>0.0644</v>
      </c>
      <c r="D51" s="4" t="inlineStr">
        <is>
          <t xml:space="preserve"> </t>
        </is>
      </c>
      <c r="E51" s="4" t="inlineStr">
        <is>
          <t xml:space="preserve"> </t>
        </is>
      </c>
    </row>
    <row r="52">
      <c r="A52" s="4" t="inlineStr">
        <is>
          <t>Tanger Properties Limited Partnership | Maximum | Mortgages payable | Atlantic City</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Fixed interest rate (percent)</t>
        </is>
      </c>
      <c r="B54" s="4" t="inlineStr">
        <is>
          <t xml:space="preserve"> </t>
        </is>
      </c>
      <c r="C54" s="13" t="n">
        <v>0.0765</v>
      </c>
      <c r="D54" s="4" t="inlineStr">
        <is>
          <t xml:space="preserve"> </t>
        </is>
      </c>
      <c r="E5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of the Operating Partnership (Narrative) (Details) - USD ($) $ in Thousands</t>
        </is>
      </c>
      <c r="B1" s="2" t="inlineStr">
        <is>
          <t>1 Months Ended</t>
        </is>
      </c>
      <c r="C1" s="2" t="inlineStr">
        <is>
          <t>9 Months Ended</t>
        </is>
      </c>
    </row>
    <row r="2">
      <c r="B2" s="2" t="inlineStr">
        <is>
          <t>Apr. 30, 2024</t>
        </is>
      </c>
      <c r="C2" s="2" t="inlineStr">
        <is>
          <t>Sep. 30, 2024</t>
        </is>
      </c>
      <c r="D2" s="2" t="inlineStr">
        <is>
          <t>Jun. 30, 2024</t>
        </is>
      </c>
      <c r="E2" s="2" t="inlineStr">
        <is>
          <t>Dec. 31, 2023</t>
        </is>
      </c>
    </row>
    <row r="3">
      <c r="A3" s="4" t="inlineStr">
        <is>
          <t>Unsecured lines of credit | Debt | Unsecured lines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amount of unconsolidated joint venture debt guaranteed by the Company</t>
        </is>
      </c>
      <c r="B5" s="4" t="inlineStr">
        <is>
          <t xml:space="preserve"> </t>
        </is>
      </c>
      <c r="C5" s="6" t="n">
        <v>0</v>
      </c>
      <c r="D5" s="4" t="inlineStr">
        <is>
          <t xml:space="preserve"> </t>
        </is>
      </c>
      <c r="E5" s="6" t="n">
        <v>13000</v>
      </c>
    </row>
    <row r="6">
      <c r="A6" s="4" t="inlineStr">
        <is>
          <t>Unsecured term loan | Debt | Unsecured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amount of unconsolidated joint venture debt guaranteed by the Company</t>
        </is>
      </c>
      <c r="B8" s="4" t="inlineStr">
        <is>
          <t xml:space="preserve"> </t>
        </is>
      </c>
      <c r="C8" s="5" t="n">
        <v>325000</v>
      </c>
      <c r="D8" s="4" t="inlineStr">
        <is>
          <t xml:space="preserve"> </t>
        </is>
      </c>
      <c r="E8" s="5" t="n">
        <v>325000</v>
      </c>
    </row>
    <row r="9">
      <c r="A9" s="4" t="inlineStr">
        <is>
          <t>Tanger Properties Limited Partnership</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Unamortized debt issuance costs</t>
        </is>
      </c>
      <c r="B11" s="4" t="inlineStr">
        <is>
          <t xml:space="preserve"> </t>
        </is>
      </c>
      <c r="C11" s="5" t="n">
        <v>10800</v>
      </c>
      <c r="D11" s="4" t="inlineStr">
        <is>
          <t xml:space="preserve"> </t>
        </is>
      </c>
      <c r="E11" s="5" t="n">
        <v>12800</v>
      </c>
    </row>
    <row r="12">
      <c r="A12" s="4" t="inlineStr">
        <is>
          <t>Tanger Properties Limited Partnership | Mortgag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et book value of collateral for mortgages payable</t>
        </is>
      </c>
      <c r="B14" s="4" t="inlineStr">
        <is>
          <t xml:space="preserve"> </t>
        </is>
      </c>
      <c r="C14" s="5" t="n">
        <v>241500</v>
      </c>
      <c r="D14" s="4" t="inlineStr">
        <is>
          <t xml:space="preserve"> </t>
        </is>
      </c>
      <c r="E14" s="4" t="inlineStr">
        <is>
          <t xml:space="preserve"> </t>
        </is>
      </c>
    </row>
    <row r="15">
      <c r="A15" s="4" t="inlineStr">
        <is>
          <t>Tanger Properties Limited Partnership | Unsecured lines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s of syndicated line if accordion feature is utilized</t>
        </is>
      </c>
      <c r="B17" s="6" t="n">
        <v>1200000</v>
      </c>
      <c r="C17" s="6" t="n">
        <v>1200000</v>
      </c>
      <c r="D17" s="4" t="inlineStr">
        <is>
          <t xml:space="preserve"> </t>
        </is>
      </c>
      <c r="E17" s="4" t="inlineStr">
        <is>
          <t xml:space="preserve"> </t>
        </is>
      </c>
    </row>
    <row r="18">
      <c r="A18" s="4" t="inlineStr">
        <is>
          <t>Basis spread on variable rate (percent)</t>
        </is>
      </c>
      <c r="B18" s="13" t="n">
        <v>0.008500000000000001</v>
      </c>
      <c r="C18" s="10" t="n">
        <v>0.01</v>
      </c>
      <c r="D18" s="4" t="inlineStr">
        <is>
          <t xml:space="preserve"> </t>
        </is>
      </c>
      <c r="E18" s="4" t="inlineStr">
        <is>
          <t xml:space="preserve"> </t>
        </is>
      </c>
    </row>
    <row r="19">
      <c r="A19" s="4" t="inlineStr">
        <is>
          <t>Maximum borrowings of liquidity line</t>
        </is>
      </c>
      <c r="B19" s="4" t="inlineStr">
        <is>
          <t xml:space="preserve"> </t>
        </is>
      </c>
      <c r="C19" s="6" t="n">
        <v>20000</v>
      </c>
      <c r="D19" s="4" t="inlineStr">
        <is>
          <t xml:space="preserve"> </t>
        </is>
      </c>
      <c r="E19" s="4" t="inlineStr">
        <is>
          <t xml:space="preserve"> </t>
        </is>
      </c>
    </row>
    <row r="20">
      <c r="A20" s="4" t="inlineStr">
        <is>
          <t>Maximum borrowings of syndicated line</t>
        </is>
      </c>
      <c r="B20" s="4" t="inlineStr">
        <is>
          <t xml:space="preserve"> </t>
        </is>
      </c>
      <c r="C20" s="6" t="n">
        <v>600000</v>
      </c>
      <c r="D20" s="4" t="inlineStr">
        <is>
          <t xml:space="preserve"> </t>
        </is>
      </c>
      <c r="E20" s="4" t="inlineStr">
        <is>
          <t xml:space="preserve"> </t>
        </is>
      </c>
    </row>
    <row r="21">
      <c r="A21" s="4" t="inlineStr">
        <is>
          <t>Percentage of funds from operations allowed on a cumulative basis to pay dividends</t>
        </is>
      </c>
      <c r="B21" s="4" t="inlineStr">
        <is>
          <t xml:space="preserve"> </t>
        </is>
      </c>
      <c r="C21" s="10" t="n">
        <v>0.95</v>
      </c>
      <c r="D21" s="4" t="inlineStr">
        <is>
          <t xml:space="preserve"> </t>
        </is>
      </c>
      <c r="E21" s="4" t="inlineStr">
        <is>
          <t xml:space="preserve"> </t>
        </is>
      </c>
    </row>
    <row r="22">
      <c r="A22" s="4" t="inlineStr">
        <is>
          <t>Unamortized debt issuance costs</t>
        </is>
      </c>
      <c r="B22" s="4" t="inlineStr">
        <is>
          <t xml:space="preserve"> </t>
        </is>
      </c>
      <c r="C22" s="6" t="n">
        <v>7800</v>
      </c>
      <c r="D22" s="4" t="inlineStr">
        <is>
          <t xml:space="preserve"> </t>
        </is>
      </c>
      <c r="E22" s="6" t="n">
        <v>2100</v>
      </c>
    </row>
    <row r="23">
      <c r="A23" s="4" t="inlineStr">
        <is>
          <t>Tanger Properties Limited Partnership | Unsecured lines of credit | Unsecured lines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percent)</t>
        </is>
      </c>
      <c r="B25" s="4" t="inlineStr">
        <is>
          <t xml:space="preserve"> </t>
        </is>
      </c>
      <c r="C25" s="13" t="n">
        <v>0.008500000000000001</v>
      </c>
      <c r="D25" s="4" t="inlineStr">
        <is>
          <t xml:space="preserve"> </t>
        </is>
      </c>
      <c r="E25" s="4" t="inlineStr">
        <is>
          <t xml:space="preserve"> </t>
        </is>
      </c>
    </row>
    <row r="26">
      <c r="A26" s="4" t="inlineStr">
        <is>
          <t>Tanger Properties Limited Partnership | Unsecured lines of credit |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borrowing capacity</t>
        </is>
      </c>
      <c r="B28" s="6" t="n">
        <v>620000</v>
      </c>
      <c r="C28" s="6" t="n">
        <v>620000</v>
      </c>
      <c r="D28" s="6" t="n">
        <v>520000</v>
      </c>
      <c r="E28" s="4" t="inlineStr">
        <is>
          <t xml:space="preserve"> </t>
        </is>
      </c>
    </row>
    <row r="29">
      <c r="A29" s="4" t="inlineStr">
        <is>
          <t>Debt maturity term extension available</t>
        </is>
      </c>
      <c r="B29" s="4" t="inlineStr">
        <is>
          <t>1 year</t>
        </is>
      </c>
      <c r="C29" s="4" t="inlineStr">
        <is>
          <t xml:space="preserve"> </t>
        </is>
      </c>
      <c r="D29" s="4" t="inlineStr">
        <is>
          <t xml:space="preserve"> </t>
        </is>
      </c>
      <c r="E29" s="4" t="inlineStr">
        <is>
          <t xml:space="preserve"> </t>
        </is>
      </c>
    </row>
    <row r="30">
      <c r="A30" s="4" t="inlineStr">
        <is>
          <t>Tanger Properties Limited Partnership | Unsecured term loan | Unsecured term lo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 (percent)</t>
        </is>
      </c>
      <c r="B32" s="4" t="inlineStr">
        <is>
          <t xml:space="preserve"> </t>
        </is>
      </c>
      <c r="C32" s="13" t="n">
        <v>0.0094</v>
      </c>
      <c r="D32" s="4" t="inlineStr">
        <is>
          <t xml:space="preserve"> </t>
        </is>
      </c>
      <c r="E3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Debt Maturities) (Details) - USD ($) $ in Thousands</t>
        </is>
      </c>
      <c r="B1" s="2" t="inlineStr">
        <is>
          <t>Sep. 30, 2024</t>
        </is>
      </c>
      <c r="C1" s="2" t="inlineStr">
        <is>
          <t>Dec. 31, 2023</t>
        </is>
      </c>
    </row>
    <row r="2">
      <c r="A2" s="3" t="inlineStr">
        <is>
          <t>Schedule of Maturities of Debt [Line Items]</t>
        </is>
      </c>
      <c r="B2" s="4" t="inlineStr">
        <is>
          <t xml:space="preserve"> </t>
        </is>
      </c>
      <c r="C2" s="4" t="inlineStr">
        <is>
          <t xml:space="preserve"> </t>
        </is>
      </c>
    </row>
    <row r="3">
      <c r="A3" s="4" t="inlineStr">
        <is>
          <t>Total debt</t>
        </is>
      </c>
      <c r="B3" s="6" t="n">
        <v>1424393</v>
      </c>
      <c r="C3" s="6" t="n">
        <v>1439203</v>
      </c>
    </row>
    <row r="4">
      <c r="A4" s="4" t="inlineStr">
        <is>
          <t>Tanger Properties Limited Partnership</t>
        </is>
      </c>
      <c r="B4" s="4" t="inlineStr">
        <is>
          <t xml:space="preserve"> </t>
        </is>
      </c>
      <c r="C4" s="4" t="inlineStr">
        <is>
          <t xml:space="preserve"> </t>
        </is>
      </c>
    </row>
    <row r="5">
      <c r="A5" s="3" t="inlineStr">
        <is>
          <t>Schedule of Maturities of Debt [Line Items]</t>
        </is>
      </c>
      <c r="B5" s="4" t="inlineStr">
        <is>
          <t xml:space="preserve"> </t>
        </is>
      </c>
      <c r="C5" s="4" t="inlineStr">
        <is>
          <t xml:space="preserve"> </t>
        </is>
      </c>
    </row>
    <row r="6">
      <c r="A6" s="4" t="inlineStr">
        <is>
          <t>For the remainder of 2024</t>
        </is>
      </c>
      <c r="B6" s="5" t="n">
        <v>1317</v>
      </c>
      <c r="C6" s="4" t="inlineStr">
        <is>
          <t xml:space="preserve"> </t>
        </is>
      </c>
    </row>
    <row r="7">
      <c r="A7" s="4" t="inlineStr">
        <is>
          <t>2025</t>
        </is>
      </c>
      <c r="B7" s="5" t="n">
        <v>1501</v>
      </c>
      <c r="C7" s="4" t="inlineStr">
        <is>
          <t xml:space="preserve"> </t>
        </is>
      </c>
    </row>
    <row r="8">
      <c r="A8" s="4" t="inlineStr">
        <is>
          <t>2026</t>
        </is>
      </c>
      <c r="B8" s="5" t="n">
        <v>407405</v>
      </c>
      <c r="C8" s="4" t="inlineStr">
        <is>
          <t xml:space="preserve"> </t>
        </is>
      </c>
    </row>
    <row r="9">
      <c r="A9" s="4" t="inlineStr">
        <is>
          <t>2027</t>
        </is>
      </c>
      <c r="B9" s="5" t="n">
        <v>625000</v>
      </c>
      <c r="C9" s="4" t="inlineStr">
        <is>
          <t xml:space="preserve"> </t>
        </is>
      </c>
    </row>
    <row r="10">
      <c r="A10" s="4" t="inlineStr">
        <is>
          <t>2028</t>
        </is>
      </c>
      <c r="B10" s="5" t="n">
        <v>0</v>
      </c>
      <c r="C10" s="4" t="inlineStr">
        <is>
          <t xml:space="preserve"> </t>
        </is>
      </c>
    </row>
    <row r="11">
      <c r="A11" s="4" t="inlineStr">
        <is>
          <t>Thereafter</t>
        </is>
      </c>
      <c r="B11" s="5" t="n">
        <v>400000</v>
      </c>
      <c r="C11" s="4" t="inlineStr">
        <is>
          <t xml:space="preserve"> </t>
        </is>
      </c>
    </row>
    <row r="12">
      <c r="A12" s="4" t="inlineStr">
        <is>
          <t>Subtotal</t>
        </is>
      </c>
      <c r="B12" s="5" t="n">
        <v>1435223</v>
      </c>
      <c r="C12" s="5" t="n">
        <v>1452036</v>
      </c>
    </row>
    <row r="13">
      <c r="A13" s="4" t="inlineStr">
        <is>
          <t>Net discount and debt origination costs</t>
        </is>
      </c>
      <c r="B13" s="5" t="n">
        <v>-10830</v>
      </c>
      <c r="C13" s="4" t="inlineStr">
        <is>
          <t xml:space="preserve"> </t>
        </is>
      </c>
    </row>
    <row r="14">
      <c r="A14" s="4" t="inlineStr">
        <is>
          <t>Total debt</t>
        </is>
      </c>
      <c r="B14" s="6" t="n">
        <v>1424393</v>
      </c>
      <c r="C14" s="6" t="n">
        <v>14392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lassifications on Consolidated Balance Sheets) (Details) - Designated as Hedging Instrument - USD ($) $ in Thousands</t>
        </is>
      </c>
      <c r="B1" s="2" t="inlineStr">
        <is>
          <t>Sep. 30, 2024</t>
        </is>
      </c>
      <c r="C1" s="2" t="inlineStr">
        <is>
          <t>Dec. 31, 2023</t>
        </is>
      </c>
    </row>
    <row r="2">
      <c r="A2" s="4" t="inlineStr">
        <is>
          <t>Interest Rate Swap July 1, 2019</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25000</v>
      </c>
      <c r="C4" s="4" t="inlineStr">
        <is>
          <t xml:space="preserve"> </t>
        </is>
      </c>
    </row>
    <row r="5">
      <c r="A5" s="4" t="inlineStr">
        <is>
          <t>Company Fixed Pay Rate</t>
        </is>
      </c>
      <c r="B5" s="13" t="n">
        <v>0.017</v>
      </c>
      <c r="C5" s="4" t="inlineStr">
        <is>
          <t xml:space="preserve"> </t>
        </is>
      </c>
    </row>
    <row r="6">
      <c r="A6" s="4" t="inlineStr">
        <is>
          <t>Fair Value</t>
        </is>
      </c>
      <c r="B6" s="6" t="n">
        <v>0</v>
      </c>
      <c r="C6" s="6" t="n">
        <v>88</v>
      </c>
    </row>
    <row r="7">
      <c r="A7" s="4" t="inlineStr">
        <is>
          <t>Interest Rate Swap January 1, 2021</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150000</v>
      </c>
      <c r="C9" s="4" t="inlineStr">
        <is>
          <t xml:space="preserve"> </t>
        </is>
      </c>
    </row>
    <row r="10">
      <c r="A10" s="4" t="inlineStr">
        <is>
          <t>Company Fixed Pay Rate</t>
        </is>
      </c>
      <c r="B10" s="13" t="n">
        <v>0.005</v>
      </c>
      <c r="C10" s="4" t="inlineStr">
        <is>
          <t xml:space="preserve"> </t>
        </is>
      </c>
    </row>
    <row r="11">
      <c r="A11" s="4" t="inlineStr">
        <is>
          <t>Fair Value</t>
        </is>
      </c>
      <c r="B11" s="6" t="n">
        <v>0</v>
      </c>
      <c r="C11" s="5" t="n">
        <v>692</v>
      </c>
    </row>
    <row r="12">
      <c r="A12" s="4" t="inlineStr">
        <is>
          <t>Interest Rate Swap January 1, 2021</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00000</v>
      </c>
      <c r="C14" s="4" t="inlineStr">
        <is>
          <t xml:space="preserve"> </t>
        </is>
      </c>
    </row>
    <row r="15">
      <c r="A15" s="4" t="inlineStr">
        <is>
          <t>Company Fixed Pay Rate</t>
        </is>
      </c>
      <c r="B15" s="13" t="n">
        <v>0.002</v>
      </c>
      <c r="C15" s="4" t="inlineStr">
        <is>
          <t xml:space="preserve"> </t>
        </is>
      </c>
    </row>
    <row r="16">
      <c r="A16" s="4" t="inlineStr">
        <is>
          <t>Fair Value</t>
        </is>
      </c>
      <c r="B16" s="6" t="n">
        <v>0</v>
      </c>
      <c r="C16" s="5" t="n">
        <v>497</v>
      </c>
    </row>
    <row r="17">
      <c r="A17" s="4" t="inlineStr">
        <is>
          <t>Interest Rate Swap March 1, 2021</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25000</v>
      </c>
      <c r="C19" s="4" t="inlineStr">
        <is>
          <t xml:space="preserve"> </t>
        </is>
      </c>
    </row>
    <row r="20">
      <c r="A20" s="4" t="inlineStr">
        <is>
          <t>Company Fixed Pay Rate</t>
        </is>
      </c>
      <c r="B20" s="13" t="n">
        <v>0.002</v>
      </c>
      <c r="C20" s="4" t="inlineStr">
        <is>
          <t xml:space="preserve"> </t>
        </is>
      </c>
    </row>
    <row r="21">
      <c r="A21" s="4" t="inlineStr">
        <is>
          <t>Fair Value</t>
        </is>
      </c>
      <c r="B21" s="6" t="n">
        <v>0</v>
      </c>
      <c r="C21" s="5" t="n">
        <v>124</v>
      </c>
    </row>
    <row r="22">
      <c r="A22" s="4" t="inlineStr">
        <is>
          <t>Interest Rate Swap July 1 2019 to March 1, 2021</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300000</v>
      </c>
      <c r="C24" s="4" t="inlineStr">
        <is>
          <t xml:space="preserve"> </t>
        </is>
      </c>
    </row>
    <row r="25">
      <c r="A25" s="4" t="inlineStr">
        <is>
          <t>Company Fixed Pay Rate</t>
        </is>
      </c>
      <c r="B25" s="13" t="n">
        <v>0.004</v>
      </c>
      <c r="C25" s="4" t="inlineStr">
        <is>
          <t xml:space="preserve"> </t>
        </is>
      </c>
    </row>
    <row r="26">
      <c r="A26" s="4" t="inlineStr">
        <is>
          <t>Fair Value</t>
        </is>
      </c>
      <c r="B26" s="6" t="n">
        <v>0</v>
      </c>
      <c r="C26" s="5" t="n">
        <v>1401</v>
      </c>
    </row>
    <row r="27">
      <c r="A27" s="4" t="inlineStr">
        <is>
          <t>Interest rate swap February 1, 2024, maturing February 1, 2026</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75000</v>
      </c>
      <c r="C29" s="4" t="inlineStr">
        <is>
          <t xml:space="preserve"> </t>
        </is>
      </c>
    </row>
    <row r="30">
      <c r="A30" s="4" t="inlineStr">
        <is>
          <t>Company Fixed Pay Rate</t>
        </is>
      </c>
      <c r="B30" s="13" t="n">
        <v>0.035</v>
      </c>
      <c r="C30" s="4" t="inlineStr">
        <is>
          <t xml:space="preserve"> </t>
        </is>
      </c>
    </row>
    <row r="31">
      <c r="A31" s="4" t="inlineStr">
        <is>
          <t>Fair Value</t>
        </is>
      </c>
      <c r="B31" s="6" t="n">
        <v>175</v>
      </c>
      <c r="C31" s="5" t="n">
        <v>670</v>
      </c>
    </row>
    <row r="32">
      <c r="A32" s="4" t="inlineStr">
        <is>
          <t>Interest rate swap February 1, 2024, maturing August 1, 2026</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75000</v>
      </c>
      <c r="C34" s="4" t="inlineStr">
        <is>
          <t xml:space="preserve"> </t>
        </is>
      </c>
    </row>
    <row r="35">
      <c r="A35" s="4" t="inlineStr">
        <is>
          <t>Company Fixed Pay Rate</t>
        </is>
      </c>
      <c r="B35" s="13" t="n">
        <v>0.037</v>
      </c>
      <c r="C35" s="4" t="inlineStr">
        <is>
          <t xml:space="preserve"> </t>
        </is>
      </c>
    </row>
    <row r="36">
      <c r="A36" s="4" t="inlineStr">
        <is>
          <t>Fair Value</t>
        </is>
      </c>
      <c r="B36" s="6" t="n">
        <v>-362</v>
      </c>
      <c r="C36" s="5" t="n">
        <v>54</v>
      </c>
    </row>
    <row r="37">
      <c r="A37" s="4" t="inlineStr">
        <is>
          <t>Interest rate swap February 1, 2024, maturing January 1, 2027</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6" t="n">
        <v>175000</v>
      </c>
      <c r="C39" s="4" t="inlineStr">
        <is>
          <t xml:space="preserve"> </t>
        </is>
      </c>
    </row>
    <row r="40">
      <c r="A40" s="4" t="inlineStr">
        <is>
          <t>Company Fixed Pay Rate</t>
        </is>
      </c>
      <c r="B40" s="13" t="n">
        <v>0.042</v>
      </c>
      <c r="C40" s="4" t="inlineStr">
        <is>
          <t xml:space="preserve"> </t>
        </is>
      </c>
    </row>
    <row r="41">
      <c r="A41" s="4" t="inlineStr">
        <is>
          <t>Fair Value</t>
        </is>
      </c>
      <c r="B41" s="6" t="n">
        <v>-3039</v>
      </c>
      <c r="C41" s="5" t="n">
        <v>-2435</v>
      </c>
    </row>
    <row r="42">
      <c r="A42" s="4" t="inlineStr">
        <is>
          <t>Interest rate swap February 1, 2024, maturing February 1, 2026 through January 1, 2027</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325000</v>
      </c>
      <c r="C44" s="4" t="inlineStr">
        <is>
          <t xml:space="preserve"> </t>
        </is>
      </c>
    </row>
    <row r="45">
      <c r="A45" s="4" t="inlineStr">
        <is>
          <t>Company Fixed Pay Rate</t>
        </is>
      </c>
      <c r="B45" s="13" t="n">
        <v>0.039</v>
      </c>
      <c r="C45" s="4" t="inlineStr">
        <is>
          <t xml:space="preserve"> </t>
        </is>
      </c>
    </row>
    <row r="46">
      <c r="A46" s="4" t="inlineStr">
        <is>
          <t>Fair Value</t>
        </is>
      </c>
      <c r="B46" s="6" t="n">
        <v>-3226</v>
      </c>
      <c r="C46" s="6" t="n">
        <v>-17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 (Loss) Recognized and Reclassifi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s | Designated as Hedging Instrument | Cash Flow Hedging</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income (loss)</t>
        </is>
      </c>
      <c r="B5" s="6" t="n">
        <v>-6894</v>
      </c>
      <c r="C5" s="6" t="n">
        <v>-1845</v>
      </c>
      <c r="D5" s="6" t="n">
        <v>-3007</v>
      </c>
      <c r="E5" s="6" t="n">
        <v>-564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Recurring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 rate swaps (prepaids and other assets)</t>
        </is>
      </c>
      <c r="B3" s="6" t="n">
        <v>497</v>
      </c>
      <c r="C3" s="6" t="n">
        <v>2708</v>
      </c>
    </row>
    <row r="4">
      <c r="A4" s="4" t="inlineStr">
        <is>
          <t>Interest rate swaps (other liabilities)</t>
        </is>
      </c>
      <c r="B4" s="5" t="n">
        <v>-3722</v>
      </c>
      <c r="C4" s="5" t="n">
        <v>-3018</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swaps (prepaids and other assets)</t>
        </is>
      </c>
      <c r="B7" s="5" t="n">
        <v>0</v>
      </c>
      <c r="C7" s="5" t="n">
        <v>0</v>
      </c>
    </row>
    <row r="8">
      <c r="A8" s="4" t="inlineStr">
        <is>
          <t>Interest rate swaps (other liabilities)</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terest rate swaps (prepaids and other assets)</t>
        </is>
      </c>
      <c r="B11" s="5" t="n">
        <v>497</v>
      </c>
      <c r="C11" s="5" t="n">
        <v>2708</v>
      </c>
    </row>
    <row r="12">
      <c r="A12" s="4" t="inlineStr">
        <is>
          <t>Interest rate swaps (other liabilities)</t>
        </is>
      </c>
      <c r="B12" s="5" t="n">
        <v>-3722</v>
      </c>
      <c r="C12" s="5" t="n">
        <v>-3018</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terest rate swaps (prepaids and other assets)</t>
        </is>
      </c>
      <c r="B15" s="5" t="n">
        <v>0</v>
      </c>
      <c r="C15" s="5" t="n">
        <v>0</v>
      </c>
    </row>
    <row r="16">
      <c r="A16" s="4" t="inlineStr">
        <is>
          <t>Interest rate swaps (other liabilities)</t>
        </is>
      </c>
      <c r="B16" s="5" t="n">
        <v>0</v>
      </c>
      <c r="C16" s="5" t="n">
        <v>0</v>
      </c>
    </row>
    <row r="17">
      <c r="A17" s="4" t="inlineStr">
        <is>
          <t>Interest rate swap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terest rate swaps (prepaids and other assets)</t>
        </is>
      </c>
      <c r="B19" s="5" t="n">
        <v>497</v>
      </c>
      <c r="C19" s="5" t="n">
        <v>2708</v>
      </c>
    </row>
    <row r="20">
      <c r="A20" s="4" t="inlineStr">
        <is>
          <t>Interest rate swaps (other liabilities)</t>
        </is>
      </c>
      <c r="B20" s="5" t="n">
        <v>-3722</v>
      </c>
      <c r="C20" s="5" t="n">
        <v>-3018</v>
      </c>
    </row>
    <row r="21">
      <c r="A21" s="4" t="inlineStr">
        <is>
          <t>Interest rate swaps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terest rate swaps (prepaids and other assets)</t>
        </is>
      </c>
      <c r="B23" s="5" t="n">
        <v>0</v>
      </c>
      <c r="C23" s="5" t="n">
        <v>0</v>
      </c>
    </row>
    <row r="24">
      <c r="A24" s="4" t="inlineStr">
        <is>
          <t>Interest rate swaps (other liabilities)</t>
        </is>
      </c>
      <c r="B24" s="5" t="n">
        <v>0</v>
      </c>
      <c r="C24" s="5" t="n">
        <v>0</v>
      </c>
    </row>
    <row r="25">
      <c r="A25" s="4" t="inlineStr">
        <is>
          <t>Interest rate swap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terest rate swaps (prepaids and other assets)</t>
        </is>
      </c>
      <c r="B27" s="5" t="n">
        <v>497</v>
      </c>
      <c r="C27" s="5" t="n">
        <v>2708</v>
      </c>
    </row>
    <row r="28">
      <c r="A28" s="4" t="inlineStr">
        <is>
          <t>Interest rate swaps (other liabilities)</t>
        </is>
      </c>
      <c r="B28" s="5" t="n">
        <v>-3722</v>
      </c>
      <c r="C28" s="5" t="n">
        <v>-3018</v>
      </c>
    </row>
    <row r="29">
      <c r="A29" s="4" t="inlineStr">
        <is>
          <t>Interest rate swap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terest rate swaps (prepaids and other assets)</t>
        </is>
      </c>
      <c r="B31" s="5" t="n">
        <v>0</v>
      </c>
      <c r="C31" s="5" t="n">
        <v>0</v>
      </c>
    </row>
    <row r="32">
      <c r="A32" s="4" t="inlineStr">
        <is>
          <t>Interest rate swaps (other liabilities)</t>
        </is>
      </c>
      <c r="B32" s="6" t="n">
        <v>0</v>
      </c>
      <c r="C3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bt)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corded value of debt</t>
        </is>
      </c>
      <c r="B3" s="6" t="n">
        <v>1424393</v>
      </c>
      <c r="C3" s="6" t="n">
        <v>1439203</v>
      </c>
    </row>
    <row r="4">
      <c r="A4" s="4" t="inlineStr">
        <is>
          <t>Tanger Properties Limited Partnership</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air value of debt</t>
        </is>
      </c>
      <c r="B6" s="5" t="n">
        <v>1363199</v>
      </c>
      <c r="C6" s="5" t="n">
        <v>1319700</v>
      </c>
    </row>
    <row r="7">
      <c r="A7" s="4" t="inlineStr">
        <is>
          <t>Recorded value of debt</t>
        </is>
      </c>
      <c r="B7" s="5" t="n">
        <v>1424393</v>
      </c>
      <c r="C7" s="5" t="n">
        <v>1439203</v>
      </c>
    </row>
    <row r="8">
      <c r="A8" s="4" t="inlineStr">
        <is>
          <t>Tanger Properties Limited Partnership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fair value of debt</t>
        </is>
      </c>
      <c r="B10" s="5" t="n">
        <v>0</v>
      </c>
      <c r="C10" s="5" t="n">
        <v>0</v>
      </c>
    </row>
    <row r="11">
      <c r="A11" s="4" t="inlineStr">
        <is>
          <t>Tanger Properties Limited Partnership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fair value of debt</t>
        </is>
      </c>
      <c r="B13" s="5" t="n">
        <v>978398</v>
      </c>
      <c r="C13" s="5" t="n">
        <v>918091</v>
      </c>
    </row>
    <row r="14">
      <c r="A14" s="4" t="inlineStr">
        <is>
          <t>Tanger Properties Limited Partnership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fair value of debt</t>
        </is>
      </c>
      <c r="B16" s="6" t="n">
        <v>384801</v>
      </c>
      <c r="C16" s="6" t="n">
        <v>4016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Shareholders' Equity of the Company (Narrative) (Details) - USD ($) $ / shares in Units, $ in Thousands</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c r="G2" s="2" t="inlineStr">
        <is>
          <t>Dec. 31, 2023</t>
        </is>
      </c>
      <c r="H2" s="2" t="inlineStr">
        <is>
          <t>May 31, 2023</t>
        </is>
      </c>
      <c r="I2" s="2" t="inlineStr">
        <is>
          <t>Apr. 30, 2023</t>
        </is>
      </c>
      <c r="J2" s="2" t="inlineStr">
        <is>
          <t>Feb. 28, 2021</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dividends (in dollars per share)</t>
        </is>
      </c>
      <c r="B4" s="4" t="inlineStr">
        <is>
          <t xml:space="preserve"> </t>
        </is>
      </c>
      <c r="C4" s="8" t="n">
        <v>0.275</v>
      </c>
      <c r="D4" s="8" t="n">
        <v>0.245</v>
      </c>
      <c r="E4" s="7" t="n">
        <v>0.8100000000000001</v>
      </c>
      <c r="F4" s="9" t="n">
        <v>0.71</v>
      </c>
      <c r="G4" s="4" t="inlineStr">
        <is>
          <t xml:space="preserve"> </t>
        </is>
      </c>
      <c r="H4" s="4" t="inlineStr">
        <is>
          <t xml:space="preserve"> </t>
        </is>
      </c>
      <c r="I4" s="4" t="inlineStr">
        <is>
          <t xml:space="preserve"> </t>
        </is>
      </c>
      <c r="J4" s="4" t="inlineStr">
        <is>
          <t xml:space="preserve"> </t>
        </is>
      </c>
    </row>
    <row r="5">
      <c r="A5" s="4" t="inlineStr">
        <is>
          <t>Common distributions (in dollars per share)</t>
        </is>
      </c>
      <c r="B5" s="4" t="inlineStr">
        <is>
          <t xml:space="preserve"> </t>
        </is>
      </c>
      <c r="C5" s="14" t="n">
        <v>0.2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hares, par value (in dollars per share)</t>
        </is>
      </c>
      <c r="B6" s="4" t="inlineStr">
        <is>
          <t xml:space="preserve"> </t>
        </is>
      </c>
      <c r="C6" s="7" t="n">
        <v>0.01</v>
      </c>
      <c r="D6" s="4" t="inlineStr">
        <is>
          <t xml:space="preserve"> </t>
        </is>
      </c>
      <c r="E6" s="7" t="n">
        <v>0.01</v>
      </c>
      <c r="F6" s="4" t="inlineStr">
        <is>
          <t xml:space="preserve"> </t>
        </is>
      </c>
      <c r="G6" s="7" t="n">
        <v>0.01</v>
      </c>
      <c r="H6" s="4" t="inlineStr">
        <is>
          <t xml:space="preserve"> </t>
        </is>
      </c>
      <c r="I6" s="4" t="inlineStr">
        <is>
          <t xml:space="preserve"> </t>
        </is>
      </c>
      <c r="J6" s="7" t="n">
        <v>0.01</v>
      </c>
    </row>
    <row r="7">
      <c r="A7" s="4" t="inlineStr">
        <is>
          <t>Aggregate gross sales price of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0</v>
      </c>
    </row>
    <row r="8">
      <c r="A8" s="4" t="inlineStr">
        <is>
          <t>At-the-Market offering, stock remaining available for sale</t>
        </is>
      </c>
      <c r="B8" s="4" t="inlineStr">
        <is>
          <t xml:space="preserve"> </t>
        </is>
      </c>
      <c r="C8" s="6" t="n">
        <v>195100</v>
      </c>
      <c r="D8" s="4" t="inlineStr">
        <is>
          <t xml:space="preserve"> </t>
        </is>
      </c>
      <c r="E8" s="6" t="n">
        <v>1951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gross proceeds</t>
        </is>
      </c>
      <c r="B9" s="4" t="inlineStr">
        <is>
          <t xml:space="preserve"> </t>
        </is>
      </c>
      <c r="C9" s="6" t="n">
        <v>25000</v>
      </c>
      <c r="D9" s="6" t="n">
        <v>2654</v>
      </c>
      <c r="E9" s="6" t="n">
        <v>25000</v>
      </c>
      <c r="F9" s="6" t="n">
        <v>2654</v>
      </c>
      <c r="G9" s="4" t="inlineStr">
        <is>
          <t xml:space="preserve"> </t>
        </is>
      </c>
      <c r="H9" s="4" t="inlineStr">
        <is>
          <t xml:space="preserve"> </t>
        </is>
      </c>
      <c r="I9" s="4" t="inlineStr">
        <is>
          <t xml:space="preserve"> </t>
        </is>
      </c>
      <c r="J9" s="4" t="inlineStr">
        <is>
          <t xml:space="preserve"> </t>
        </is>
      </c>
    </row>
    <row r="10">
      <c r="A10" s="4" t="inlineStr">
        <is>
          <t>Authorized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v>
      </c>
      <c r="I10" s="6" t="n">
        <v>80000</v>
      </c>
      <c r="J10" s="4" t="inlineStr">
        <is>
          <t xml:space="preserve"> </t>
        </is>
      </c>
    </row>
    <row r="11">
      <c r="A11" s="4" t="inlineStr">
        <is>
          <t>Shares repurchased during the period (in shares)</t>
        </is>
      </c>
      <c r="B11" s="4" t="inlineStr">
        <is>
          <t xml:space="preserve"> </t>
        </is>
      </c>
      <c r="C11" s="5" t="n">
        <v>0</v>
      </c>
      <c r="D11" s="5" t="n">
        <v>0</v>
      </c>
      <c r="E11" s="5" t="n">
        <v>0</v>
      </c>
      <c r="F11" s="5" t="n">
        <v>0</v>
      </c>
      <c r="G11" s="4" t="inlineStr">
        <is>
          <t xml:space="preserve"> </t>
        </is>
      </c>
      <c r="H11" s="4" t="inlineStr">
        <is>
          <t xml:space="preserve"> </t>
        </is>
      </c>
      <c r="I11" s="4" t="inlineStr">
        <is>
          <t xml:space="preserve"> </t>
        </is>
      </c>
      <c r="J11" s="4" t="inlineStr">
        <is>
          <t xml:space="preserve"> </t>
        </is>
      </c>
    </row>
    <row r="12">
      <c r="A12" s="4" t="inlineStr">
        <is>
          <t>Remaining amount authorized to be repurchase</t>
        </is>
      </c>
      <c r="B12" s="4" t="inlineStr">
        <is>
          <t xml:space="preserve"> </t>
        </is>
      </c>
      <c r="C12" s="6" t="n">
        <v>100000</v>
      </c>
      <c r="D12" s="4" t="inlineStr">
        <is>
          <t xml:space="preserve"> </t>
        </is>
      </c>
      <c r="E12" s="6" t="n">
        <v>1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anger Properties Limited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tribution Made to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distributions (in dollars per share)</t>
        </is>
      </c>
      <c r="B15" s="4" t="inlineStr">
        <is>
          <t xml:space="preserve"> </t>
        </is>
      </c>
      <c r="C15" s="4" t="inlineStr">
        <is>
          <t xml:space="preserve"> </t>
        </is>
      </c>
      <c r="D15" s="8" t="n">
        <v>0.245</v>
      </c>
      <c r="E15" s="4" t="inlineStr">
        <is>
          <t xml:space="preserve"> </t>
        </is>
      </c>
      <c r="F15" s="9" t="n">
        <v>0.71</v>
      </c>
      <c r="G15" s="4" t="inlineStr">
        <is>
          <t xml:space="preserve"> </t>
        </is>
      </c>
      <c r="H15" s="4" t="inlineStr">
        <is>
          <t xml:space="preserve"> </t>
        </is>
      </c>
      <c r="I15" s="4" t="inlineStr">
        <is>
          <t xml:space="preserve"> </t>
        </is>
      </c>
      <c r="J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tribution Made to Limited Partn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dividends (in dollars per share)</t>
        </is>
      </c>
      <c r="B18" s="8" t="n">
        <v>0.2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hares sold (in shares)</t>
        </is>
      </c>
      <c r="B19" s="5" t="n">
        <v>4847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erage price per share (usd per share)</t>
        </is>
      </c>
      <c r="B20" s="7" t="n">
        <v>33.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gross proceeds</t>
        </is>
      </c>
      <c r="B21" s="6" t="n">
        <v>16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 Tanger Properties Limited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tribution Made to Limited Partn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distributions (in dollars per share)</t>
        </is>
      </c>
      <c r="B24" s="8" t="n">
        <v>0.2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of the Company (ATM Offering Program)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ssuance of deferred shares (in shares)</t>
        </is>
      </c>
      <c r="B4" s="5" t="n">
        <v>818943</v>
      </c>
      <c r="C4" s="5" t="n">
        <v>106615</v>
      </c>
      <c r="D4" s="5" t="n">
        <v>818943</v>
      </c>
      <c r="E4" s="5" t="n">
        <v>106615</v>
      </c>
    </row>
    <row r="5">
      <c r="A5" s="4" t="inlineStr">
        <is>
          <t>Average price per share (in dollars per share)</t>
        </is>
      </c>
      <c r="B5" s="7" t="n">
        <v>30.53</v>
      </c>
      <c r="C5" s="7" t="n">
        <v>24.89</v>
      </c>
      <c r="D5" s="7" t="n">
        <v>30.53</v>
      </c>
      <c r="E5" s="7" t="n">
        <v>24.89</v>
      </c>
    </row>
    <row r="6">
      <c r="A6" s="4" t="inlineStr">
        <is>
          <t>Aggregate gross proceeds</t>
        </is>
      </c>
      <c r="B6" s="6" t="n">
        <v>25000</v>
      </c>
      <c r="C6" s="6" t="n">
        <v>2654</v>
      </c>
      <c r="D6" s="6" t="n">
        <v>25000</v>
      </c>
      <c r="E6" s="6" t="n">
        <v>2654</v>
      </c>
    </row>
    <row r="7">
      <c r="A7" s="4" t="inlineStr">
        <is>
          <t>Aggregate net proceeds after commissions and fees</t>
        </is>
      </c>
      <c r="B7" s="6" t="n">
        <v>24687</v>
      </c>
      <c r="C7" s="6" t="n">
        <v>2621</v>
      </c>
      <c r="D7" s="6" t="n">
        <v>24687</v>
      </c>
      <c r="E7" s="6" t="n">
        <v>26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Partners' Equity of the Operating Partnership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eneral and Limited Partners' Capital Account, Uni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exercised (in units)</t>
        </is>
      </c>
      <c r="B4" s="5" t="n">
        <v>45625</v>
      </c>
      <c r="C4" s="5" t="n">
        <v>44300</v>
      </c>
      <c r="D4" s="5" t="n">
        <v>70625</v>
      </c>
      <c r="E4" s="5" t="n">
        <v>51500</v>
      </c>
      <c r="F4" s="4" t="inlineStr">
        <is>
          <t xml:space="preserve"> </t>
        </is>
      </c>
    </row>
    <row r="5">
      <c r="A5" s="4" t="inlineStr">
        <is>
          <t>Issuance of units (in units)</t>
        </is>
      </c>
      <c r="B5" s="5" t="n">
        <v>818943</v>
      </c>
      <c r="C5" s="5" t="n">
        <v>106615</v>
      </c>
      <c r="D5" s="5" t="n">
        <v>818943</v>
      </c>
      <c r="E5" s="5" t="n">
        <v>106615</v>
      </c>
      <c r="F5" s="4" t="inlineStr">
        <is>
          <t xml:space="preserve"> </t>
        </is>
      </c>
    </row>
    <row r="6">
      <c r="A6" s="4" t="inlineStr">
        <is>
          <t>Grant of restricted common share awards, net of forfeitures (in units)</t>
        </is>
      </c>
      <c r="B6" s="4" t="inlineStr">
        <is>
          <t xml:space="preserve"> </t>
        </is>
      </c>
      <c r="C6" s="4" t="inlineStr">
        <is>
          <t xml:space="preserve"> </t>
        </is>
      </c>
      <c r="D6" s="4" t="inlineStr">
        <is>
          <t xml:space="preserve"> </t>
        </is>
      </c>
      <c r="E6" s="5" t="n">
        <v>1042932</v>
      </c>
      <c r="F6" s="4" t="inlineStr">
        <is>
          <t xml:space="preserve"> </t>
        </is>
      </c>
    </row>
    <row r="7">
      <c r="A7" s="4" t="inlineStr">
        <is>
          <t>Forfeitures of restricted common share awards by the company (in shares)</t>
        </is>
      </c>
      <c r="B7" s="5" t="n">
        <v>-4450</v>
      </c>
      <c r="C7" s="4" t="inlineStr">
        <is>
          <t xml:space="preserve"> </t>
        </is>
      </c>
      <c r="D7" s="4" t="inlineStr">
        <is>
          <t xml:space="preserve"> </t>
        </is>
      </c>
      <c r="E7" s="4" t="inlineStr">
        <is>
          <t xml:space="preserve"> </t>
        </is>
      </c>
      <c r="F7" s="4" t="inlineStr">
        <is>
          <t xml:space="preserve"> </t>
        </is>
      </c>
    </row>
    <row r="8">
      <c r="A8" s="4" t="inlineStr">
        <is>
          <t>Units withheld for employee income taxes (in units)</t>
        </is>
      </c>
      <c r="B8" s="4" t="inlineStr">
        <is>
          <t xml:space="preserve"> </t>
        </is>
      </c>
      <c r="C8" s="5" t="n">
        <v>-5505</v>
      </c>
      <c r="D8" s="5" t="n">
        <v>-5267</v>
      </c>
      <c r="E8" s="5" t="n">
        <v>-367776</v>
      </c>
      <c r="F8" s="4" t="inlineStr">
        <is>
          <t xml:space="preserve"> </t>
        </is>
      </c>
    </row>
    <row r="9">
      <c r="A9" s="4" t="inlineStr">
        <is>
          <t>Tanger Properties Limited Partnersh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eneral and Limited Partners' Capital Account, Unit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Partnership Units (in units)</t>
        </is>
      </c>
      <c r="B11" s="4" t="inlineStr">
        <is>
          <t xml:space="preserve"> </t>
        </is>
      </c>
      <c r="C11" s="4" t="inlineStr">
        <is>
          <t xml:space="preserve"> </t>
        </is>
      </c>
      <c r="D11" s="5" t="n">
        <v>1150000</v>
      </c>
      <c r="E11" s="4" t="inlineStr">
        <is>
          <t xml:space="preserve"> </t>
        </is>
      </c>
      <c r="F11" s="4" t="inlineStr">
        <is>
          <t xml:space="preserve"> </t>
        </is>
      </c>
    </row>
    <row r="12">
      <c r="A12" s="4" t="inlineStr">
        <is>
          <t>Options exercised (in units)</t>
        </is>
      </c>
      <c r="B12" s="5" t="n">
        <v>44300</v>
      </c>
      <c r="C12" s="4" t="inlineStr">
        <is>
          <t xml:space="preserve"> </t>
        </is>
      </c>
      <c r="D12" s="4" t="inlineStr">
        <is>
          <t xml:space="preserve"> </t>
        </is>
      </c>
      <c r="E12" s="5" t="n">
        <v>51500</v>
      </c>
      <c r="F12" s="4" t="inlineStr">
        <is>
          <t xml:space="preserve"> </t>
        </is>
      </c>
    </row>
    <row r="13">
      <c r="A13" s="4" t="inlineStr">
        <is>
          <t>Issuance of units (in units)</t>
        </is>
      </c>
      <c r="B13" s="4" t="inlineStr">
        <is>
          <t xml:space="preserve"> </t>
        </is>
      </c>
      <c r="C13" s="4" t="inlineStr">
        <is>
          <t xml:space="preserve"> </t>
        </is>
      </c>
      <c r="D13" s="5" t="n">
        <v>136469</v>
      </c>
      <c r="E13" s="4" t="inlineStr">
        <is>
          <t xml:space="preserve"> </t>
        </is>
      </c>
      <c r="F13" s="4" t="inlineStr">
        <is>
          <t xml:space="preserve"> </t>
        </is>
      </c>
    </row>
    <row r="14">
      <c r="A14" s="4" t="inlineStr">
        <is>
          <t>Grant of restricted common share awards, net of forfeitures (in units)</t>
        </is>
      </c>
      <c r="B14" s="4" t="inlineStr">
        <is>
          <t xml:space="preserve"> </t>
        </is>
      </c>
      <c r="C14" s="4" t="inlineStr">
        <is>
          <t xml:space="preserve"> </t>
        </is>
      </c>
      <c r="D14" s="5" t="n">
        <v>770265</v>
      </c>
      <c r="E14" s="4" t="inlineStr">
        <is>
          <t xml:space="preserve"> </t>
        </is>
      </c>
      <c r="F14" s="4" t="inlineStr">
        <is>
          <t xml:space="preserve"> </t>
        </is>
      </c>
    </row>
    <row r="15">
      <c r="A15" s="4" t="inlineStr">
        <is>
          <t>Units withheld for employee income taxes (in units)</t>
        </is>
      </c>
      <c r="B15" s="4" t="inlineStr">
        <is>
          <t xml:space="preserve"> </t>
        </is>
      </c>
      <c r="C15" s="5" t="n">
        <v>-5505</v>
      </c>
      <c r="D15" s="5" t="n">
        <v>-381166</v>
      </c>
      <c r="E15" s="5" t="n">
        <v>-367776</v>
      </c>
      <c r="F15" s="4" t="inlineStr">
        <is>
          <t xml:space="preserve"> </t>
        </is>
      </c>
    </row>
    <row r="16">
      <c r="A16" s="4" t="inlineStr">
        <is>
          <t>General Partnership Units (in units)</t>
        </is>
      </c>
      <c r="B16" s="5" t="n">
        <v>1150000</v>
      </c>
      <c r="C16" s="4" t="inlineStr">
        <is>
          <t xml:space="preserve"> </t>
        </is>
      </c>
      <c r="D16" s="5" t="n">
        <v>1150000</v>
      </c>
      <c r="E16" s="4" t="inlineStr">
        <is>
          <t xml:space="preserve"> </t>
        </is>
      </c>
      <c r="F16" s="5" t="n">
        <v>1150000</v>
      </c>
    </row>
    <row r="17">
      <c r="A17" s="4" t="inlineStr">
        <is>
          <t>Tanger Properties Limited Partnership | General Partnership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eneral and Limited Partners' Capital Account, Unit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Partnership Units (in units)</t>
        </is>
      </c>
      <c r="B19" s="5" t="n">
        <v>1150000</v>
      </c>
      <c r="C19" s="5" t="n">
        <v>1100000</v>
      </c>
      <c r="D19" s="5" t="n">
        <v>1150000</v>
      </c>
      <c r="E19" s="5" t="n">
        <v>1100000</v>
      </c>
      <c r="F19" s="5" t="n">
        <v>1100000</v>
      </c>
    </row>
    <row r="20">
      <c r="A20" s="4" t="inlineStr">
        <is>
          <t>Issuance of units (in units)</t>
        </is>
      </c>
      <c r="B20" s="4" t="inlineStr">
        <is>
          <t xml:space="preserve"> </t>
        </is>
      </c>
      <c r="C20" s="5" t="n">
        <v>5000</v>
      </c>
      <c r="D20" s="4" t="inlineStr">
        <is>
          <t xml:space="preserve"> </t>
        </is>
      </c>
      <c r="E20" s="5" t="n">
        <v>5000</v>
      </c>
      <c r="F20" s="4" t="inlineStr">
        <is>
          <t xml:space="preserve"> </t>
        </is>
      </c>
    </row>
    <row r="21">
      <c r="A21" s="4" t="inlineStr">
        <is>
          <t>General Partnership Units (in units)</t>
        </is>
      </c>
      <c r="B21" s="5" t="n">
        <v>1150000</v>
      </c>
      <c r="C21" s="5" t="n">
        <v>1105000</v>
      </c>
      <c r="D21" s="5" t="n">
        <v>1150000</v>
      </c>
      <c r="E21" s="5" t="n">
        <v>1105000</v>
      </c>
      <c r="F21" s="5" t="n">
        <v>1150000</v>
      </c>
    </row>
    <row r="22">
      <c r="A22" s="4" t="inlineStr">
        <is>
          <t>Tanger Properties Limited Partnership | Limited Partnership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eneral and Limited Partners' Capital Account, Unit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mited Partnership Units (in units)</t>
        </is>
      </c>
      <c r="B24" s="5" t="n">
        <v>112911494</v>
      </c>
      <c r="C24" s="5" t="n">
        <v>108823763</v>
      </c>
      <c r="D24" s="5" t="n">
        <v>112351209</v>
      </c>
      <c r="E24" s="5" t="n">
        <v>108135902</v>
      </c>
      <c r="F24" s="5" t="n">
        <v>108135902</v>
      </c>
    </row>
    <row r="25">
      <c r="A25" s="4" t="inlineStr">
        <is>
          <t>Options exercised (in units)</t>
        </is>
      </c>
      <c r="B25" s="5" t="n">
        <v>45625</v>
      </c>
      <c r="C25" s="5" t="n">
        <v>44300</v>
      </c>
      <c r="D25" s="5" t="n">
        <v>70625</v>
      </c>
      <c r="E25" s="5" t="n">
        <v>51500</v>
      </c>
      <c r="F25" s="4" t="inlineStr">
        <is>
          <t xml:space="preserve"> </t>
        </is>
      </c>
    </row>
    <row r="26">
      <c r="A26" s="4" t="inlineStr">
        <is>
          <t>Issuance of units (in units)</t>
        </is>
      </c>
      <c r="B26" s="5" t="n">
        <v>818943</v>
      </c>
      <c r="C26" s="5" t="n">
        <v>101615</v>
      </c>
      <c r="D26" s="5" t="n">
        <v>818943</v>
      </c>
      <c r="E26" s="5" t="n">
        <v>101615</v>
      </c>
      <c r="F26" s="4" t="inlineStr">
        <is>
          <t xml:space="preserve"> </t>
        </is>
      </c>
    </row>
    <row r="27">
      <c r="A27" s="4" t="inlineStr">
        <is>
          <t>Grant of restricted common share awards, net of forfeitures (in units)</t>
        </is>
      </c>
      <c r="B27" s="4" t="inlineStr">
        <is>
          <t xml:space="preserve"> </t>
        </is>
      </c>
      <c r="C27" s="4" t="inlineStr">
        <is>
          <t xml:space="preserve"> </t>
        </is>
      </c>
      <c r="D27" s="5" t="n">
        <v>770265</v>
      </c>
      <c r="E27" s="5" t="n">
        <v>1042932</v>
      </c>
      <c r="F27" s="4" t="inlineStr">
        <is>
          <t xml:space="preserve"> </t>
        </is>
      </c>
    </row>
    <row r="28">
      <c r="A28" s="4" t="inlineStr">
        <is>
          <t>Forfeitures of restricted common share awards by the company (in shares)</t>
        </is>
      </c>
      <c r="B28" s="5" t="n">
        <v>-4450</v>
      </c>
      <c r="C28" s="5" t="n">
        <v>0</v>
      </c>
      <c r="D28" s="4" t="inlineStr">
        <is>
          <t xml:space="preserve"> </t>
        </is>
      </c>
      <c r="E28" s="4" t="inlineStr">
        <is>
          <t xml:space="preserve"> </t>
        </is>
      </c>
      <c r="F28" s="4" t="inlineStr">
        <is>
          <t xml:space="preserve"> </t>
        </is>
      </c>
    </row>
    <row r="29">
      <c r="A29" s="4" t="inlineStr">
        <is>
          <t>Units withheld for employee income taxes (in units)</t>
        </is>
      </c>
      <c r="B29" s="5" t="n">
        <v>-5267</v>
      </c>
      <c r="C29" s="5" t="n">
        <v>-5505</v>
      </c>
      <c r="D29" s="5" t="n">
        <v>-381166</v>
      </c>
      <c r="E29" s="4" t="inlineStr">
        <is>
          <t xml:space="preserve"> </t>
        </is>
      </c>
      <c r="F29" s="5" t="n">
        <v>-367776</v>
      </c>
    </row>
    <row r="30">
      <c r="A30" s="4" t="inlineStr">
        <is>
          <t>Limited Partnership Units (in units)</t>
        </is>
      </c>
      <c r="B30" s="5" t="n">
        <v>113766345</v>
      </c>
      <c r="C30" s="5" t="n">
        <v>108964173</v>
      </c>
      <c r="D30" s="5" t="n">
        <v>113766345</v>
      </c>
      <c r="E30" s="5" t="n">
        <v>108964173</v>
      </c>
      <c r="F30" s="5" t="n">
        <v>112351209</v>
      </c>
    </row>
    <row r="31">
      <c r="A31" s="4" t="inlineStr">
        <is>
          <t>Tanger Properties Limited Partnership | Class 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eneral and Limited Partners' Capital Account, Unit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mited Partnership Units (in units)</t>
        </is>
      </c>
      <c r="B33" s="5" t="n">
        <v>4707958</v>
      </c>
      <c r="C33" s="5" t="n">
        <v>4737982</v>
      </c>
      <c r="D33" s="5" t="n">
        <v>4707958</v>
      </c>
      <c r="E33" s="5" t="n">
        <v>4737982</v>
      </c>
      <c r="F33" s="5" t="n">
        <v>4737982</v>
      </c>
    </row>
    <row r="34">
      <c r="A34" s="4" t="inlineStr">
        <is>
          <t>Limited Partnership Units (in units)</t>
        </is>
      </c>
      <c r="B34" s="5" t="n">
        <v>4707958</v>
      </c>
      <c r="C34" s="5" t="n">
        <v>4737982</v>
      </c>
      <c r="D34" s="5" t="n">
        <v>4707958</v>
      </c>
      <c r="E34" s="5" t="n">
        <v>4737982</v>
      </c>
      <c r="F34" s="5" t="n">
        <v>4707958</v>
      </c>
    </row>
    <row r="35">
      <c r="A35" s="4" t="inlineStr">
        <is>
          <t>Tanger Properties Limited Partnership | Class B</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eneral and Limited Partners' Capital Account, Unit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mited Partnership Units (in units)</t>
        </is>
      </c>
      <c r="B37" s="5" t="n">
        <v>108203536</v>
      </c>
      <c r="C37" s="5" t="n">
        <v>104085781</v>
      </c>
      <c r="D37" s="5" t="n">
        <v>107643251</v>
      </c>
      <c r="E37" s="5" t="n">
        <v>103397920</v>
      </c>
      <c r="F37" s="5" t="n">
        <v>103397920</v>
      </c>
    </row>
    <row r="38">
      <c r="A38" s="4" t="inlineStr">
        <is>
          <t>Options exercised (in units)</t>
        </is>
      </c>
      <c r="B38" s="5" t="n">
        <v>45625</v>
      </c>
      <c r="C38" s="5" t="n">
        <v>44300</v>
      </c>
      <c r="D38" s="5" t="n">
        <v>70625</v>
      </c>
      <c r="E38" s="5" t="n">
        <v>51500</v>
      </c>
      <c r="F38" s="4" t="inlineStr">
        <is>
          <t xml:space="preserve"> </t>
        </is>
      </c>
    </row>
    <row r="39">
      <c r="A39" s="4" t="inlineStr">
        <is>
          <t>Issuance of units (in units)</t>
        </is>
      </c>
      <c r="B39" s="5" t="n">
        <v>818943</v>
      </c>
      <c r="C39" s="5" t="n">
        <v>101615</v>
      </c>
      <c r="D39" s="5" t="n">
        <v>818943</v>
      </c>
      <c r="E39" s="5" t="n">
        <v>101615</v>
      </c>
      <c r="F39" s="4" t="inlineStr">
        <is>
          <t xml:space="preserve"> </t>
        </is>
      </c>
    </row>
    <row r="40">
      <c r="A40" s="4" t="inlineStr">
        <is>
          <t>Grant of restricted common share awards, net of forfeitures (in units)</t>
        </is>
      </c>
      <c r="B40" s="4" t="inlineStr">
        <is>
          <t xml:space="preserve"> </t>
        </is>
      </c>
      <c r="C40" s="4" t="inlineStr">
        <is>
          <t xml:space="preserve"> </t>
        </is>
      </c>
      <c r="D40" s="5" t="n">
        <v>770265</v>
      </c>
      <c r="E40" s="5" t="n">
        <v>1042932</v>
      </c>
      <c r="F40" s="4" t="inlineStr">
        <is>
          <t xml:space="preserve"> </t>
        </is>
      </c>
    </row>
    <row r="41">
      <c r="A41" s="4" t="inlineStr">
        <is>
          <t>Forfeitures of restricted common share awards by the company (in shares)</t>
        </is>
      </c>
      <c r="B41" s="5" t="n">
        <v>-4450</v>
      </c>
      <c r="C41" s="5" t="n">
        <v>0</v>
      </c>
      <c r="D41" s="4" t="inlineStr">
        <is>
          <t xml:space="preserve"> </t>
        </is>
      </c>
      <c r="E41" s="4" t="inlineStr">
        <is>
          <t xml:space="preserve"> </t>
        </is>
      </c>
      <c r="F41" s="4" t="inlineStr">
        <is>
          <t xml:space="preserve"> </t>
        </is>
      </c>
    </row>
    <row r="42">
      <c r="A42" s="4" t="inlineStr">
        <is>
          <t>Units withheld for employee income taxes (in units)</t>
        </is>
      </c>
      <c r="B42" s="5" t="n">
        <v>-5267</v>
      </c>
      <c r="C42" s="5" t="n">
        <v>-5505</v>
      </c>
      <c r="D42" s="5" t="n">
        <v>-381166</v>
      </c>
      <c r="E42" s="4" t="inlineStr">
        <is>
          <t xml:space="preserve"> </t>
        </is>
      </c>
      <c r="F42" s="5" t="n">
        <v>-367776</v>
      </c>
    </row>
    <row r="43">
      <c r="A43" s="4" t="inlineStr">
        <is>
          <t>Limited Partnership Units (in units)</t>
        </is>
      </c>
      <c r="B43" s="5" t="n">
        <v>109058387</v>
      </c>
      <c r="C43" s="5" t="n">
        <v>104226191</v>
      </c>
      <c r="D43" s="5" t="n">
        <v>109058387</v>
      </c>
      <c r="E43" s="5" t="n">
        <v>104226191</v>
      </c>
      <c r="F43" s="5" t="n">
        <v>107643251</v>
      </c>
    </row>
    <row r="44">
      <c r="A44" s="4" t="inlineStr">
        <is>
          <t>Tanger Properties Limited Partnership | Deferred Share Un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eneral and Limited Partners' Capital Account, Unit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units (in units)</t>
        </is>
      </c>
      <c r="B46" s="4" t="inlineStr">
        <is>
          <t xml:space="preserve"> </t>
        </is>
      </c>
      <c r="C46" s="4" t="inlineStr">
        <is>
          <t xml:space="preserve"> </t>
        </is>
      </c>
      <c r="D46" s="5" t="n">
        <v>136469</v>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NGER FACTORY OUTLET CENTERS, INC. AND SUBSIDIARIES CONSOLIDATED STATEMENTS OF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feitures of restricted common share awards by the company (in shares)</t>
        </is>
      </c>
      <c r="B4" s="5" t="n">
        <v>-4450</v>
      </c>
      <c r="C4" s="4" t="inlineStr">
        <is>
          <t xml:space="preserve"> </t>
        </is>
      </c>
      <c r="D4" s="4" t="inlineStr">
        <is>
          <t xml:space="preserve"> </t>
        </is>
      </c>
      <c r="E4" s="4" t="inlineStr">
        <is>
          <t xml:space="preserve"> </t>
        </is>
      </c>
    </row>
    <row r="5">
      <c r="A5" s="4" t="inlineStr">
        <is>
          <t>Issuance of common units upon exercise of stock options</t>
        </is>
      </c>
      <c r="B5" s="5" t="n">
        <v>45625</v>
      </c>
      <c r="C5" s="5" t="n">
        <v>44300</v>
      </c>
      <c r="D5" s="5" t="n">
        <v>70625</v>
      </c>
      <c r="E5" s="5" t="n">
        <v>51500</v>
      </c>
    </row>
    <row r="6">
      <c r="A6" s="4" t="inlineStr">
        <is>
          <t>Issuance of shares (in shares)</t>
        </is>
      </c>
      <c r="B6" s="5" t="n">
        <v>818943</v>
      </c>
      <c r="C6" s="5" t="n">
        <v>106615</v>
      </c>
      <c r="D6" s="5" t="n">
        <v>818943</v>
      </c>
      <c r="E6" s="5" t="n">
        <v>106615</v>
      </c>
    </row>
    <row r="7">
      <c r="A7" s="4" t="inlineStr">
        <is>
          <t>Grant of restricted common share awards, net of forfeitures (in shares)</t>
        </is>
      </c>
      <c r="B7" s="4" t="inlineStr">
        <is>
          <t xml:space="preserve"> </t>
        </is>
      </c>
      <c r="C7" s="4" t="inlineStr">
        <is>
          <t xml:space="preserve"> </t>
        </is>
      </c>
      <c r="D7" s="4" t="inlineStr">
        <is>
          <t xml:space="preserve"> </t>
        </is>
      </c>
      <c r="E7" s="5" t="n">
        <v>1042932</v>
      </c>
    </row>
    <row r="8">
      <c r="A8" s="4" t="inlineStr">
        <is>
          <t>Withholding of common shares for employee income taxes (in shares)</t>
        </is>
      </c>
      <c r="B8" s="4" t="inlineStr">
        <is>
          <t xml:space="preserve"> </t>
        </is>
      </c>
      <c r="C8" s="5" t="n">
        <v>5505</v>
      </c>
      <c r="D8" s="5" t="n">
        <v>5267</v>
      </c>
      <c r="E8" s="5" t="n">
        <v>367776</v>
      </c>
    </row>
    <row r="9">
      <c r="A9" s="4" t="inlineStr">
        <is>
          <t>Issuance of deferred shares (in shares)</t>
        </is>
      </c>
      <c r="B9" s="5" t="n">
        <v>818943</v>
      </c>
      <c r="C9" s="5" t="n">
        <v>106615</v>
      </c>
      <c r="D9" s="5" t="n">
        <v>818943</v>
      </c>
      <c r="E9" s="5" t="n">
        <v>106615</v>
      </c>
    </row>
    <row r="10">
      <c r="A10" s="4" t="inlineStr">
        <is>
          <t>Common dividends (in dollars per share)</t>
        </is>
      </c>
      <c r="B10" s="8" t="n">
        <v>0.275</v>
      </c>
      <c r="C10" s="8" t="n">
        <v>0.245</v>
      </c>
      <c r="D10" s="7" t="n">
        <v>0.8100000000000001</v>
      </c>
      <c r="E10" s="9" t="n">
        <v>0.71</v>
      </c>
    </row>
    <row r="11">
      <c r="A11" s="4" t="inlineStr">
        <is>
          <t>Common distributions (in dollars per share)</t>
        </is>
      </c>
      <c r="B11" s="8" t="n">
        <v>0.275</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the Company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anger Inc.</t>
        </is>
      </c>
      <c r="B4" s="6" t="n">
        <v>24856</v>
      </c>
      <c r="C4" s="6" t="n">
        <v>27624</v>
      </c>
      <c r="D4" s="6" t="n">
        <v>72109</v>
      </c>
      <c r="E4" s="6" t="n">
        <v>75367</v>
      </c>
    </row>
    <row r="5">
      <c r="A5" s="4" t="inlineStr">
        <is>
          <t>Less allocation of earnings to participating securities</t>
        </is>
      </c>
      <c r="B5" s="5" t="n">
        <v>-232</v>
      </c>
      <c r="C5" s="5" t="n">
        <v>-414</v>
      </c>
      <c r="D5" s="5" t="n">
        <v>-692</v>
      </c>
      <c r="E5" s="5" t="n">
        <v>-854</v>
      </c>
    </row>
    <row r="6">
      <c r="A6" s="4" t="inlineStr">
        <is>
          <t>Net income (loss) available to common shareholders/unitholders</t>
        </is>
      </c>
      <c r="B6" s="6" t="n">
        <v>24624</v>
      </c>
      <c r="C6" s="6" t="n">
        <v>27210</v>
      </c>
      <c r="D6" s="6" t="n">
        <v>71417</v>
      </c>
      <c r="E6" s="6" t="n">
        <v>7451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in shares)</t>
        </is>
      </c>
      <c r="B8" s="5" t="n">
        <v>108972000</v>
      </c>
      <c r="C8" s="5" t="n">
        <v>104461000</v>
      </c>
      <c r="D8" s="5" t="n">
        <v>108675000</v>
      </c>
      <c r="E8" s="5" t="n">
        <v>104308000</v>
      </c>
    </row>
    <row r="9">
      <c r="A9" s="4" t="inlineStr">
        <is>
          <t>Effect of notional shares (in shares)</t>
        </is>
      </c>
      <c r="B9" s="5" t="n">
        <v>799000</v>
      </c>
      <c r="C9" s="5" t="n">
        <v>1026000</v>
      </c>
      <c r="D9" s="5" t="n">
        <v>746000</v>
      </c>
      <c r="E9" s="5" t="n">
        <v>898000</v>
      </c>
    </row>
    <row r="10">
      <c r="A10" s="4" t="inlineStr">
        <is>
          <t>Effect of outstanding options (in shares)</t>
        </is>
      </c>
      <c r="B10" s="5" t="n">
        <v>933000</v>
      </c>
      <c r="C10" s="5" t="n">
        <v>832000</v>
      </c>
      <c r="D10" s="5" t="n">
        <v>925000</v>
      </c>
      <c r="E10" s="5" t="n">
        <v>783000</v>
      </c>
    </row>
    <row r="11">
      <c r="A11" s="4" t="inlineStr">
        <is>
          <t>Diluted weighted average common shares (in shares)</t>
        </is>
      </c>
      <c r="B11" s="5" t="n">
        <v>110704000</v>
      </c>
      <c r="C11" s="5" t="n">
        <v>106319000</v>
      </c>
      <c r="D11" s="5" t="n">
        <v>110346000</v>
      </c>
      <c r="E11" s="5" t="n">
        <v>105989000</v>
      </c>
    </row>
    <row r="12">
      <c r="A12" s="3" t="inlineStr">
        <is>
          <t>Basic earnings per common share/unit:</t>
        </is>
      </c>
      <c r="B12" s="4" t="inlineStr">
        <is>
          <t xml:space="preserve"> </t>
        </is>
      </c>
      <c r="C12" s="4" t="inlineStr">
        <is>
          <t xml:space="preserve"> </t>
        </is>
      </c>
      <c r="D12" s="4" t="inlineStr">
        <is>
          <t xml:space="preserve"> </t>
        </is>
      </c>
      <c r="E12" s="4" t="inlineStr">
        <is>
          <t xml:space="preserve"> </t>
        </is>
      </c>
    </row>
    <row r="13">
      <c r="A13" s="4" t="inlineStr">
        <is>
          <t>Net income (loss) (in dollars per share)</t>
        </is>
      </c>
      <c r="B13" s="7" t="n">
        <v>0.23</v>
      </c>
      <c r="C13" s="7" t="n">
        <v>0.26</v>
      </c>
      <c r="D13" s="7" t="n">
        <v>0.66</v>
      </c>
      <c r="E13" s="7" t="n">
        <v>0.71</v>
      </c>
    </row>
    <row r="14">
      <c r="A14" s="3" t="inlineStr">
        <is>
          <t>Diluted earnings per common share:</t>
        </is>
      </c>
      <c r="B14" s="4" t="inlineStr">
        <is>
          <t xml:space="preserve"> </t>
        </is>
      </c>
      <c r="C14" s="4" t="inlineStr">
        <is>
          <t xml:space="preserve"> </t>
        </is>
      </c>
      <c r="D14" s="4" t="inlineStr">
        <is>
          <t xml:space="preserve"> </t>
        </is>
      </c>
      <c r="E14" s="4" t="inlineStr">
        <is>
          <t xml:space="preserve"> </t>
        </is>
      </c>
    </row>
    <row r="15">
      <c r="A15" s="4" t="inlineStr">
        <is>
          <t>Net income (loss) (in dollars per share)</t>
        </is>
      </c>
      <c r="B15" s="7" t="n">
        <v>0.22</v>
      </c>
      <c r="C15" s="7" t="n">
        <v>0.26</v>
      </c>
      <c r="D15" s="7" t="n">
        <v>0.65</v>
      </c>
      <c r="E15" s="7" t="n">
        <v>0.7</v>
      </c>
    </row>
    <row r="16">
      <c r="A16" s="4" t="inlineStr">
        <is>
          <t>Notional Units</t>
        </is>
      </c>
      <c r="B16" s="4" t="inlineStr">
        <is>
          <t xml:space="preserve"> </t>
        </is>
      </c>
      <c r="C16" s="4" t="inlineStr">
        <is>
          <t xml:space="preserve"> </t>
        </is>
      </c>
      <c r="D16" s="4" t="inlineStr">
        <is>
          <t xml:space="preserve"> </t>
        </is>
      </c>
      <c r="E16" s="4" t="inlineStr">
        <is>
          <t xml:space="preserve"> </t>
        </is>
      </c>
    </row>
    <row r="17">
      <c r="A17" s="3" t="inlineStr">
        <is>
          <t>Diluted earnings per common share:</t>
        </is>
      </c>
      <c r="B17" s="4" t="inlineStr">
        <is>
          <t xml:space="preserve"> </t>
        </is>
      </c>
      <c r="C17" s="4" t="inlineStr">
        <is>
          <t xml:space="preserve"> </t>
        </is>
      </c>
      <c r="D17" s="4" t="inlineStr">
        <is>
          <t xml:space="preserve"> </t>
        </is>
      </c>
      <c r="E17" s="4" t="inlineStr">
        <is>
          <t xml:space="preserve"> </t>
        </is>
      </c>
    </row>
    <row r="18">
      <c r="A18" s="4" t="inlineStr">
        <is>
          <t>Anti-dilutive options excluded (in shares)</t>
        </is>
      </c>
      <c r="B18" s="5" t="n">
        <v>120000</v>
      </c>
      <c r="C18" s="5" t="n">
        <v>0</v>
      </c>
      <c r="D18" s="5" t="n">
        <v>120000</v>
      </c>
      <c r="E18" s="5" t="n">
        <v>0</v>
      </c>
    </row>
    <row r="19">
      <c r="A19" s="4" t="inlineStr">
        <is>
          <t>Options</t>
        </is>
      </c>
      <c r="B19" s="4" t="inlineStr">
        <is>
          <t xml:space="preserve"> </t>
        </is>
      </c>
      <c r="C19" s="4" t="inlineStr">
        <is>
          <t xml:space="preserve"> </t>
        </is>
      </c>
      <c r="D19" s="4" t="inlineStr">
        <is>
          <t xml:space="preserve"> </t>
        </is>
      </c>
      <c r="E19" s="4" t="inlineStr">
        <is>
          <t xml:space="preserve"> </t>
        </is>
      </c>
    </row>
    <row r="20">
      <c r="A20" s="3" t="inlineStr">
        <is>
          <t>Diluted earnings per common share:</t>
        </is>
      </c>
      <c r="B20" s="4" t="inlineStr">
        <is>
          <t xml:space="preserve"> </t>
        </is>
      </c>
      <c r="C20" s="4" t="inlineStr">
        <is>
          <t xml:space="preserve"> </t>
        </is>
      </c>
      <c r="D20" s="4" t="inlineStr">
        <is>
          <t xml:space="preserve"> </t>
        </is>
      </c>
      <c r="E20" s="4" t="inlineStr">
        <is>
          <t xml:space="preserve"> </t>
        </is>
      </c>
    </row>
    <row r="21">
      <c r="A21" s="4" t="inlineStr">
        <is>
          <t>Anti-dilutive options excluded (in shares)</t>
        </is>
      </c>
      <c r="B21" s="5" t="n">
        <v>0</v>
      </c>
      <c r="C21" s="4" t="inlineStr">
        <is>
          <t xml:space="preserve"> </t>
        </is>
      </c>
      <c r="D21" s="5" t="n">
        <v>0</v>
      </c>
      <c r="E2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of the Operating Partnership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partners of the Operating Partnership</t>
        </is>
      </c>
      <c r="B4" s="6" t="n">
        <v>24856</v>
      </c>
      <c r="C4" s="6" t="n">
        <v>27624</v>
      </c>
      <c r="D4" s="6" t="n">
        <v>72109</v>
      </c>
      <c r="E4" s="6" t="n">
        <v>75367</v>
      </c>
    </row>
    <row r="5">
      <c r="A5" s="4" t="inlineStr">
        <is>
          <t>Less allocation of earnings to participating securities</t>
        </is>
      </c>
      <c r="B5" s="5" t="n">
        <v>-232</v>
      </c>
      <c r="C5" s="5" t="n">
        <v>-414</v>
      </c>
      <c r="D5" s="5" t="n">
        <v>-692</v>
      </c>
      <c r="E5" s="5" t="n">
        <v>-854</v>
      </c>
    </row>
    <row r="6">
      <c r="A6" s="4" t="inlineStr">
        <is>
          <t>Net income (loss) available to common shareholders/unitholders</t>
        </is>
      </c>
      <c r="B6" s="6" t="n">
        <v>24624</v>
      </c>
      <c r="C6" s="6" t="n">
        <v>27210</v>
      </c>
      <c r="D6" s="6" t="n">
        <v>71417</v>
      </c>
      <c r="E6" s="6" t="n">
        <v>7451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in shares)</t>
        </is>
      </c>
      <c r="B8" s="5" t="n">
        <v>108972000</v>
      </c>
      <c r="C8" s="5" t="n">
        <v>104461000</v>
      </c>
      <c r="D8" s="5" t="n">
        <v>108675000</v>
      </c>
      <c r="E8" s="5" t="n">
        <v>104308000</v>
      </c>
    </row>
    <row r="9">
      <c r="A9" s="4" t="inlineStr">
        <is>
          <t>Effect of notional units (in shares)</t>
        </is>
      </c>
      <c r="B9" s="5" t="n">
        <v>799000</v>
      </c>
      <c r="C9" s="5" t="n">
        <v>1026000</v>
      </c>
      <c r="D9" s="5" t="n">
        <v>746000</v>
      </c>
      <c r="E9" s="5" t="n">
        <v>898000</v>
      </c>
    </row>
    <row r="10">
      <c r="A10" s="4" t="inlineStr">
        <is>
          <t>Effect of outstanding options (in shares)</t>
        </is>
      </c>
      <c r="B10" s="5" t="n">
        <v>933000</v>
      </c>
      <c r="C10" s="5" t="n">
        <v>832000</v>
      </c>
      <c r="D10" s="5" t="n">
        <v>925000</v>
      </c>
      <c r="E10" s="5" t="n">
        <v>783000</v>
      </c>
    </row>
    <row r="11">
      <c r="A11" s="4" t="inlineStr">
        <is>
          <t>Diluted weighted average common shares (in shares)</t>
        </is>
      </c>
      <c r="B11" s="5" t="n">
        <v>110704000</v>
      </c>
      <c r="C11" s="5" t="n">
        <v>106319000</v>
      </c>
      <c r="D11" s="5" t="n">
        <v>110346000</v>
      </c>
      <c r="E11" s="5" t="n">
        <v>105989000</v>
      </c>
    </row>
    <row r="12">
      <c r="A12" s="3" t="inlineStr">
        <is>
          <t>Basic earnings per common share/unit:</t>
        </is>
      </c>
      <c r="B12" s="4" t="inlineStr">
        <is>
          <t xml:space="preserve"> </t>
        </is>
      </c>
      <c r="C12" s="4" t="inlineStr">
        <is>
          <t xml:space="preserve"> </t>
        </is>
      </c>
      <c r="D12" s="4" t="inlineStr">
        <is>
          <t xml:space="preserve"> </t>
        </is>
      </c>
      <c r="E12" s="4" t="inlineStr">
        <is>
          <t xml:space="preserve"> </t>
        </is>
      </c>
    </row>
    <row r="13">
      <c r="A13" s="4" t="inlineStr">
        <is>
          <t>Net income (loss) (in dollars per share)</t>
        </is>
      </c>
      <c r="B13" s="7" t="n">
        <v>0.23</v>
      </c>
      <c r="C13" s="7" t="n">
        <v>0.26</v>
      </c>
      <c r="D13" s="7" t="n">
        <v>0.66</v>
      </c>
      <c r="E13" s="7" t="n">
        <v>0.71</v>
      </c>
    </row>
    <row r="14">
      <c r="A14" s="3" t="inlineStr">
        <is>
          <t>Diluted earnings per common unit:</t>
        </is>
      </c>
      <c r="B14" s="4" t="inlineStr">
        <is>
          <t xml:space="preserve"> </t>
        </is>
      </c>
      <c r="C14" s="4" t="inlineStr">
        <is>
          <t xml:space="preserve"> </t>
        </is>
      </c>
      <c r="D14" s="4" t="inlineStr">
        <is>
          <t xml:space="preserve"> </t>
        </is>
      </c>
      <c r="E14" s="4" t="inlineStr">
        <is>
          <t xml:space="preserve"> </t>
        </is>
      </c>
    </row>
    <row r="15">
      <c r="A15" s="4" t="inlineStr">
        <is>
          <t>Net income (loss) (in dollars per share)</t>
        </is>
      </c>
      <c r="B15" s="7" t="n">
        <v>0.22</v>
      </c>
      <c r="C15" s="7" t="n">
        <v>0.26</v>
      </c>
      <c r="D15" s="7" t="n">
        <v>0.65</v>
      </c>
      <c r="E15" s="7" t="n">
        <v>0.7</v>
      </c>
    </row>
    <row r="16">
      <c r="A16" s="4" t="inlineStr">
        <is>
          <t>Tanger Properties Limited Partnership</t>
        </is>
      </c>
      <c r="B16" s="4" t="inlineStr">
        <is>
          <t xml:space="preserve"> </t>
        </is>
      </c>
      <c r="C16" s="4" t="inlineStr">
        <is>
          <t xml:space="preserve"> </t>
        </is>
      </c>
      <c r="D16" s="4" t="inlineStr">
        <is>
          <t xml:space="preserve"> </t>
        </is>
      </c>
      <c r="E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Net income attributable to partners of the Operating Partnership</t>
        </is>
      </c>
      <c r="B18" s="6" t="n">
        <v>25930</v>
      </c>
      <c r="C18" s="6" t="n">
        <v>28877</v>
      </c>
      <c r="D18" s="6" t="n">
        <v>75231</v>
      </c>
      <c r="E18" s="6" t="n">
        <v>78789</v>
      </c>
    </row>
    <row r="19">
      <c r="A19" s="4" t="inlineStr">
        <is>
          <t>Less allocation of earnings to participating securities</t>
        </is>
      </c>
      <c r="B19" s="5" t="n">
        <v>-232</v>
      </c>
      <c r="C19" s="5" t="n">
        <v>-414</v>
      </c>
      <c r="D19" s="5" t="n">
        <v>-692</v>
      </c>
      <c r="E19" s="5" t="n">
        <v>-854</v>
      </c>
    </row>
    <row r="20">
      <c r="A20" s="4" t="inlineStr">
        <is>
          <t>Net income (loss) available to common shareholders/unitholders</t>
        </is>
      </c>
      <c r="B20" s="6" t="n">
        <v>25698</v>
      </c>
      <c r="C20" s="6" t="n">
        <v>28463</v>
      </c>
      <c r="D20" s="6" t="n">
        <v>74539</v>
      </c>
      <c r="E20" s="6" t="n">
        <v>77935</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Basic weighted average common shares (in shares)</t>
        </is>
      </c>
      <c r="B22" s="5" t="n">
        <v>113680000</v>
      </c>
      <c r="C22" s="5" t="n">
        <v>109199000</v>
      </c>
      <c r="D22" s="5" t="n">
        <v>113383000</v>
      </c>
      <c r="E22" s="5" t="n">
        <v>109046000</v>
      </c>
    </row>
    <row r="23">
      <c r="A23" s="4" t="inlineStr">
        <is>
          <t>Effect of notional units (in shares)</t>
        </is>
      </c>
      <c r="B23" s="5" t="n">
        <v>799000</v>
      </c>
      <c r="C23" s="5" t="n">
        <v>1026000</v>
      </c>
      <c r="D23" s="5" t="n">
        <v>746000</v>
      </c>
      <c r="E23" s="5" t="n">
        <v>898000</v>
      </c>
    </row>
    <row r="24">
      <c r="A24" s="4" t="inlineStr">
        <is>
          <t>Effect of outstanding options (in shares)</t>
        </is>
      </c>
      <c r="B24" s="5" t="n">
        <v>933000</v>
      </c>
      <c r="C24" s="5" t="n">
        <v>832000</v>
      </c>
      <c r="D24" s="5" t="n">
        <v>925000</v>
      </c>
      <c r="E24" s="5" t="n">
        <v>783000</v>
      </c>
    </row>
    <row r="25">
      <c r="A25" s="4" t="inlineStr">
        <is>
          <t>Diluted weighted average common shares (in shares)</t>
        </is>
      </c>
      <c r="B25" s="5" t="n">
        <v>115412000</v>
      </c>
      <c r="C25" s="5" t="n">
        <v>111057000</v>
      </c>
      <c r="D25" s="5" t="n">
        <v>115054000</v>
      </c>
      <c r="E25" s="5" t="n">
        <v>110727000</v>
      </c>
    </row>
    <row r="26">
      <c r="A26" s="3" t="inlineStr">
        <is>
          <t>Basic earnings per common share/unit:</t>
        </is>
      </c>
      <c r="B26" s="4" t="inlineStr">
        <is>
          <t xml:space="preserve"> </t>
        </is>
      </c>
      <c r="C26" s="4" t="inlineStr">
        <is>
          <t xml:space="preserve"> </t>
        </is>
      </c>
      <c r="D26" s="4" t="inlineStr">
        <is>
          <t xml:space="preserve"> </t>
        </is>
      </c>
      <c r="E26" s="4" t="inlineStr">
        <is>
          <t xml:space="preserve"> </t>
        </is>
      </c>
    </row>
    <row r="27">
      <c r="A27" s="4" t="inlineStr">
        <is>
          <t>Net income (loss) (in dollars per share)</t>
        </is>
      </c>
      <c r="B27" s="7" t="n">
        <v>0.23</v>
      </c>
      <c r="C27" s="7" t="n">
        <v>0.26</v>
      </c>
      <c r="D27" s="7" t="n">
        <v>0.66</v>
      </c>
      <c r="E27" s="7" t="n">
        <v>0.71</v>
      </c>
    </row>
    <row r="28">
      <c r="A28" s="3" t="inlineStr">
        <is>
          <t>Diluted earnings per common unit:</t>
        </is>
      </c>
      <c r="B28" s="4" t="inlineStr">
        <is>
          <t xml:space="preserve"> </t>
        </is>
      </c>
      <c r="C28" s="4" t="inlineStr">
        <is>
          <t xml:space="preserve"> </t>
        </is>
      </c>
      <c r="D28" s="4" t="inlineStr">
        <is>
          <t xml:space="preserve"> </t>
        </is>
      </c>
      <c r="E28" s="4" t="inlineStr">
        <is>
          <t xml:space="preserve"> </t>
        </is>
      </c>
    </row>
    <row r="29">
      <c r="A29" s="4" t="inlineStr">
        <is>
          <t>Net income (loss) (in dollars per share)</t>
        </is>
      </c>
      <c r="B29" s="7" t="n">
        <v>0.22</v>
      </c>
      <c r="C29" s="7" t="n">
        <v>0.26</v>
      </c>
      <c r="D29" s="7" t="n">
        <v>0.65</v>
      </c>
      <c r="E29" s="7" t="n">
        <v>0.7</v>
      </c>
    </row>
    <row r="30">
      <c r="A30" s="4" t="inlineStr">
        <is>
          <t>Notional Units</t>
        </is>
      </c>
      <c r="B30" s="4" t="inlineStr">
        <is>
          <t xml:space="preserve"> </t>
        </is>
      </c>
      <c r="C30" s="4" t="inlineStr">
        <is>
          <t xml:space="preserve"> </t>
        </is>
      </c>
      <c r="D30" s="4" t="inlineStr">
        <is>
          <t xml:space="preserve"> </t>
        </is>
      </c>
      <c r="E30" s="4" t="inlineStr">
        <is>
          <t xml:space="preserve"> </t>
        </is>
      </c>
    </row>
    <row r="31">
      <c r="A31" s="3" t="inlineStr">
        <is>
          <t>Diluted earnings per common unit:</t>
        </is>
      </c>
      <c r="B31" s="4" t="inlineStr">
        <is>
          <t xml:space="preserve"> </t>
        </is>
      </c>
      <c r="C31" s="4" t="inlineStr">
        <is>
          <t xml:space="preserve"> </t>
        </is>
      </c>
      <c r="D31" s="4" t="inlineStr">
        <is>
          <t xml:space="preserve"> </t>
        </is>
      </c>
      <c r="E31" s="4" t="inlineStr">
        <is>
          <t xml:space="preserve"> </t>
        </is>
      </c>
    </row>
    <row r="32">
      <c r="A32" s="4" t="inlineStr">
        <is>
          <t>Anti-dilutive options excluded (in shares)</t>
        </is>
      </c>
      <c r="B32" s="5" t="n">
        <v>120000</v>
      </c>
      <c r="C32" s="5" t="n">
        <v>0</v>
      </c>
      <c r="D32" s="5" t="n">
        <v>120000</v>
      </c>
      <c r="E32" s="5" t="n">
        <v>0</v>
      </c>
    </row>
    <row r="33">
      <c r="A33" s="4" t="inlineStr">
        <is>
          <t>Notional Units | Tanger Properties Limited Partnership</t>
        </is>
      </c>
      <c r="B33" s="4" t="inlineStr">
        <is>
          <t xml:space="preserve"> </t>
        </is>
      </c>
      <c r="C33" s="4" t="inlineStr">
        <is>
          <t xml:space="preserve"> </t>
        </is>
      </c>
      <c r="D33" s="4" t="inlineStr">
        <is>
          <t xml:space="preserve"> </t>
        </is>
      </c>
      <c r="E33" s="4" t="inlineStr">
        <is>
          <t xml:space="preserve"> </t>
        </is>
      </c>
    </row>
    <row r="34">
      <c r="A34" s="3" t="inlineStr">
        <is>
          <t>Diluted earnings per common unit:</t>
        </is>
      </c>
      <c r="B34" s="4" t="inlineStr">
        <is>
          <t xml:space="preserve"> </t>
        </is>
      </c>
      <c r="C34" s="4" t="inlineStr">
        <is>
          <t xml:space="preserve"> </t>
        </is>
      </c>
      <c r="D34" s="4" t="inlineStr">
        <is>
          <t xml:space="preserve"> </t>
        </is>
      </c>
      <c r="E34" s="4" t="inlineStr">
        <is>
          <t xml:space="preserve"> </t>
        </is>
      </c>
    </row>
    <row r="35">
      <c r="A35" s="4" t="inlineStr">
        <is>
          <t>Anti-dilutive options excluded (in shares)</t>
        </is>
      </c>
      <c r="B35" s="5" t="n">
        <v>120000</v>
      </c>
      <c r="C35" s="5" t="n">
        <v>0</v>
      </c>
      <c r="D35" s="5" t="n">
        <v>120000</v>
      </c>
      <c r="E35" s="4" t="inlineStr">
        <is>
          <t xml:space="preserve"> </t>
        </is>
      </c>
    </row>
    <row r="36">
      <c r="A36" s="4" t="inlineStr">
        <is>
          <t>Options</t>
        </is>
      </c>
      <c r="B36" s="4" t="inlineStr">
        <is>
          <t xml:space="preserve"> </t>
        </is>
      </c>
      <c r="C36" s="4" t="inlineStr">
        <is>
          <t xml:space="preserve"> </t>
        </is>
      </c>
      <c r="D36" s="4" t="inlineStr">
        <is>
          <t xml:space="preserve"> </t>
        </is>
      </c>
      <c r="E36" s="4" t="inlineStr">
        <is>
          <t xml:space="preserve"> </t>
        </is>
      </c>
    </row>
    <row r="37">
      <c r="A37" s="3" t="inlineStr">
        <is>
          <t>Diluted earnings per common unit:</t>
        </is>
      </c>
      <c r="B37" s="4" t="inlineStr">
        <is>
          <t xml:space="preserve"> </t>
        </is>
      </c>
      <c r="C37" s="4" t="inlineStr">
        <is>
          <t xml:space="preserve"> </t>
        </is>
      </c>
      <c r="D37" s="4" t="inlineStr">
        <is>
          <t xml:space="preserve"> </t>
        </is>
      </c>
      <c r="E37" s="4" t="inlineStr">
        <is>
          <t xml:space="preserve"> </t>
        </is>
      </c>
    </row>
    <row r="38">
      <c r="A38" s="4" t="inlineStr">
        <is>
          <t>Anti-dilutive options excluded (in shares)</t>
        </is>
      </c>
      <c r="B38" s="5" t="n">
        <v>0</v>
      </c>
      <c r="C38" s="4" t="inlineStr">
        <is>
          <t xml:space="preserve"> </t>
        </is>
      </c>
      <c r="D38" s="5" t="n">
        <v>0</v>
      </c>
      <c r="E38" s="4" t="inlineStr">
        <is>
          <t xml:space="preserve"> </t>
        </is>
      </c>
    </row>
    <row r="39">
      <c r="A39" s="4" t="inlineStr">
        <is>
          <t>Options | Tanger Properties Limited Partnership</t>
        </is>
      </c>
      <c r="B39" s="4" t="inlineStr">
        <is>
          <t xml:space="preserve"> </t>
        </is>
      </c>
      <c r="C39" s="4" t="inlineStr">
        <is>
          <t xml:space="preserve"> </t>
        </is>
      </c>
      <c r="D39" s="4" t="inlineStr">
        <is>
          <t xml:space="preserve"> </t>
        </is>
      </c>
      <c r="E39" s="4" t="inlineStr">
        <is>
          <t xml:space="preserve"> </t>
        </is>
      </c>
    </row>
    <row r="40">
      <c r="A40" s="3" t="inlineStr">
        <is>
          <t>Diluted earnings per common unit:</t>
        </is>
      </c>
      <c r="B40" s="4" t="inlineStr">
        <is>
          <t xml:space="preserve"> </t>
        </is>
      </c>
      <c r="C40" s="4" t="inlineStr">
        <is>
          <t xml:space="preserve"> </t>
        </is>
      </c>
      <c r="D40" s="4" t="inlineStr">
        <is>
          <t xml:space="preserve"> </t>
        </is>
      </c>
      <c r="E40" s="4" t="inlineStr">
        <is>
          <t xml:space="preserve"> </t>
        </is>
      </c>
    </row>
    <row r="41">
      <c r="A41" s="4" t="inlineStr">
        <is>
          <t>Anti-dilutive options excluded (in shares)</t>
        </is>
      </c>
      <c r="B41" s="4" t="inlineStr">
        <is>
          <t xml:space="preserve"> </t>
        </is>
      </c>
      <c r="C41" s="5" t="n">
        <v>333300</v>
      </c>
      <c r="D41" s="5" t="n">
        <v>0</v>
      </c>
      <c r="E41" s="5" t="n">
        <v>4752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of the Company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2875</v>
      </c>
      <c r="C4" s="6" t="n">
        <v>3388</v>
      </c>
      <c r="D4" s="6" t="n">
        <v>8980</v>
      </c>
      <c r="E4" s="6" t="n">
        <v>9040</v>
      </c>
    </row>
    <row r="5">
      <c r="A5" s="4" t="inlineStr">
        <is>
          <t>Restricted common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1748</v>
      </c>
      <c r="C7" s="5" t="n">
        <v>1912</v>
      </c>
      <c r="D7" s="5" t="n">
        <v>5690</v>
      </c>
      <c r="E7" s="5" t="n">
        <v>5649</v>
      </c>
    </row>
    <row r="8">
      <c r="A8" s="4" t="inlineStr">
        <is>
          <t>Notional unit performance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1038</v>
      </c>
      <c r="C10" s="5" t="n">
        <v>1393</v>
      </c>
      <c r="D10" s="5" t="n">
        <v>3030</v>
      </c>
      <c r="E10" s="5" t="n">
        <v>3039</v>
      </c>
    </row>
    <row r="11">
      <c r="A11" s="4" t="inlineStr">
        <is>
          <t>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6" t="n">
        <v>89</v>
      </c>
      <c r="C13" s="6" t="n">
        <v>83</v>
      </c>
      <c r="D13" s="6" t="n">
        <v>260</v>
      </c>
      <c r="E13" s="6" t="n">
        <v>35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of the Company (Equity-Based Compensation Expense Capital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quity-based compensation expense capitalized</t>
        </is>
      </c>
      <c r="B4" s="6" t="n">
        <v>26</v>
      </c>
      <c r="C4" s="6" t="n">
        <v>72</v>
      </c>
      <c r="D4" s="6" t="n">
        <v>179</v>
      </c>
      <c r="E4" s="6" t="n">
        <v>19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Equity-Based Compensation of the Company (Narrative) (Details) - USD ($) $ / shares in Units, $ in Thousands</t>
        </is>
      </c>
      <c r="C1" s="2" t="inlineStr">
        <is>
          <t>1 Months Ended</t>
        </is>
      </c>
      <c r="E1" s="2" t="inlineStr">
        <is>
          <t>3 Months Ended</t>
        </is>
      </c>
      <c r="F1" s="2" t="inlineStr">
        <is>
          <t>9 Months Ended</t>
        </is>
      </c>
    </row>
    <row r="2">
      <c r="B2" s="2" t="inlineStr">
        <is>
          <t>Feb. 10, 2023</t>
        </is>
      </c>
      <c r="C2" s="2" t="inlineStr">
        <is>
          <t>Mar. 31, 2023</t>
        </is>
      </c>
      <c r="D2" s="2" t="inlineStr">
        <is>
          <t>Feb. 28, 2023</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ithholding of common shares for employee income taxes (in shares)</t>
        </is>
      </c>
      <c r="B4" s="4" t="inlineStr">
        <is>
          <t xml:space="preserve"> </t>
        </is>
      </c>
      <c r="C4" s="4" t="inlineStr">
        <is>
          <t xml:space="preserve"> </t>
        </is>
      </c>
      <c r="D4" s="4" t="inlineStr">
        <is>
          <t xml:space="preserve"> </t>
        </is>
      </c>
      <c r="E4" s="5" t="n">
        <v>5505</v>
      </c>
      <c r="F4" s="5" t="n">
        <v>5267</v>
      </c>
      <c r="G4" s="5" t="n">
        <v>367776</v>
      </c>
    </row>
    <row r="5">
      <c r="A5" s="4" t="inlineStr">
        <is>
          <t>Employee income taxes paid related to shares withheld upon vesting of equity awards</t>
        </is>
      </c>
      <c r="B5" s="4" t="inlineStr">
        <is>
          <t xml:space="preserve"> </t>
        </is>
      </c>
      <c r="C5" s="4" t="inlineStr">
        <is>
          <t xml:space="preserve"> </t>
        </is>
      </c>
      <c r="D5" s="4" t="inlineStr">
        <is>
          <t xml:space="preserve"> </t>
        </is>
      </c>
      <c r="E5" s="4" t="inlineStr">
        <is>
          <t xml:space="preserve"> </t>
        </is>
      </c>
      <c r="F5" s="6" t="n">
        <v>10665</v>
      </c>
      <c r="G5" s="6" t="n">
        <v>6963</v>
      </c>
    </row>
    <row r="6">
      <c r="A6" s="4" t="inlineStr">
        <is>
          <t>Vesting immediate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centage</t>
        </is>
      </c>
      <c r="B8" s="4" t="inlineStr">
        <is>
          <t xml:space="preserve"> </t>
        </is>
      </c>
      <c r="C8" s="4" t="inlineStr">
        <is>
          <t xml:space="preserve"> </t>
        </is>
      </c>
      <c r="D8" s="4" t="inlineStr">
        <is>
          <t xml:space="preserve"> </t>
        </is>
      </c>
      <c r="E8" s="4" t="inlineStr">
        <is>
          <t xml:space="preserve"> </t>
        </is>
      </c>
      <c r="F8" s="10" t="n">
        <v>0.5</v>
      </c>
      <c r="G8" s="4" t="inlineStr">
        <is>
          <t xml:space="preserve"> </t>
        </is>
      </c>
    </row>
    <row r="9">
      <c r="A9" s="4" t="inlineStr">
        <is>
          <t>Vesting one year thereaf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centage</t>
        </is>
      </c>
      <c r="B11" s="4" t="inlineStr">
        <is>
          <t xml:space="preserve"> </t>
        </is>
      </c>
      <c r="C11" s="4" t="inlineStr">
        <is>
          <t xml:space="preserve"> </t>
        </is>
      </c>
      <c r="D11" s="4" t="inlineStr">
        <is>
          <t xml:space="preserve"> </t>
        </is>
      </c>
      <c r="E11" s="4" t="inlineStr">
        <is>
          <t xml:space="preserve"> </t>
        </is>
      </c>
      <c r="F11" s="10" t="n">
        <v>0.5</v>
      </c>
      <c r="G11" s="4" t="inlineStr">
        <is>
          <t xml:space="preserve"> </t>
        </is>
      </c>
    </row>
    <row r="12">
      <c r="A12" s="4" t="inlineStr">
        <is>
          <t>Restricted Common Share Awar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ithholding of common shares for employee income taxes (in shares)</t>
        </is>
      </c>
      <c r="B14" s="4" t="inlineStr">
        <is>
          <t xml:space="preserve"> </t>
        </is>
      </c>
      <c r="C14" s="4" t="inlineStr">
        <is>
          <t xml:space="preserve"> </t>
        </is>
      </c>
      <c r="D14" s="4" t="inlineStr">
        <is>
          <t xml:space="preserve"> </t>
        </is>
      </c>
      <c r="E14" s="4" t="inlineStr">
        <is>
          <t xml:space="preserve"> </t>
        </is>
      </c>
      <c r="F14" s="5" t="n">
        <v>381000</v>
      </c>
      <c r="G14" s="5" t="n">
        <v>368000</v>
      </c>
    </row>
    <row r="15">
      <c r="A15" s="4" t="inlineStr">
        <is>
          <t>Employee income taxes paid related to shares withheld upon vesting of equity awards</t>
        </is>
      </c>
      <c r="B15" s="4" t="inlineStr">
        <is>
          <t xml:space="preserve"> </t>
        </is>
      </c>
      <c r="C15" s="4" t="inlineStr">
        <is>
          <t xml:space="preserve"> </t>
        </is>
      </c>
      <c r="D15" s="4" t="inlineStr">
        <is>
          <t xml:space="preserve"> </t>
        </is>
      </c>
      <c r="E15" s="4" t="inlineStr">
        <is>
          <t xml:space="preserve"> </t>
        </is>
      </c>
      <c r="F15" s="6" t="n">
        <v>10700</v>
      </c>
      <c r="G15" s="6" t="n">
        <v>7000</v>
      </c>
    </row>
    <row r="16">
      <c r="A16" s="4" t="inlineStr">
        <is>
          <t>Restricted Common Share Award Plan | Restricted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Units, granted (in shares/units)</t>
        </is>
      </c>
      <c r="B18" s="4" t="inlineStr">
        <is>
          <t xml:space="preserve"> </t>
        </is>
      </c>
      <c r="C18" s="5" t="n">
        <v>253000</v>
      </c>
      <c r="D18" s="4" t="inlineStr">
        <is>
          <t xml:space="preserve"> </t>
        </is>
      </c>
      <c r="E18" s="4" t="inlineStr">
        <is>
          <t xml:space="preserve"> </t>
        </is>
      </c>
      <c r="F18" s="4" t="inlineStr">
        <is>
          <t xml:space="preserve"> </t>
        </is>
      </c>
      <c r="G18" s="4" t="inlineStr">
        <is>
          <t xml:space="preserve"> </t>
        </is>
      </c>
    </row>
    <row r="19">
      <c r="A19" s="4" t="inlineStr">
        <is>
          <t>Grant date fair value per share (in dollars per share)</t>
        </is>
      </c>
      <c r="B19" s="4" t="inlineStr">
        <is>
          <t xml:space="preserve"> </t>
        </is>
      </c>
      <c r="C19" s="7" t="n">
        <v>26.78</v>
      </c>
      <c r="D19" s="4" t="inlineStr">
        <is>
          <t xml:space="preserve"> </t>
        </is>
      </c>
      <c r="E19" s="4" t="inlineStr">
        <is>
          <t xml:space="preserve"> </t>
        </is>
      </c>
      <c r="F19" s="4" t="inlineStr">
        <is>
          <t xml:space="preserve"> </t>
        </is>
      </c>
      <c r="G19" s="4" t="inlineStr">
        <is>
          <t xml:space="preserve"> </t>
        </is>
      </c>
    </row>
    <row r="20">
      <c r="A20" s="4" t="inlineStr">
        <is>
          <t>Restricted Common Share Award Plan | Restricted common shares | Executive offic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row>
    <row r="23">
      <c r="A23" s="4" t="inlineStr">
        <is>
          <t>Restricted Common Share Award Plan | Restricted common shares | Non-employee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row>
    <row r="26">
      <c r="A26" s="4" t="inlineStr">
        <is>
          <t>2023 PSP | Performa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Units, granted (in shares/units)</t>
        </is>
      </c>
      <c r="B28" s="4" t="inlineStr">
        <is>
          <t xml:space="preserve"> </t>
        </is>
      </c>
      <c r="C28" s="5" t="n">
        <v>367000</v>
      </c>
      <c r="D28" s="4" t="inlineStr">
        <is>
          <t xml:space="preserve"> </t>
        </is>
      </c>
      <c r="E28" s="4" t="inlineStr">
        <is>
          <t xml:space="preserve"> </t>
        </is>
      </c>
      <c r="F28" s="4" t="inlineStr">
        <is>
          <t xml:space="preserve"> </t>
        </is>
      </c>
      <c r="G28" s="4" t="inlineStr">
        <is>
          <t xml:space="preserve"> </t>
        </is>
      </c>
    </row>
    <row r="29">
      <c r="A29" s="4" t="inlineStr">
        <is>
          <t>Grant date fair value per share (in dollars per share)</t>
        </is>
      </c>
      <c r="B29" s="4" t="inlineStr">
        <is>
          <t xml:space="preserve"> </t>
        </is>
      </c>
      <c r="C29" s="7" t="n">
        <v>16.36</v>
      </c>
      <c r="D29" s="4" t="inlineStr">
        <is>
          <t xml:space="preserve"> </t>
        </is>
      </c>
      <c r="E29" s="4" t="inlineStr">
        <is>
          <t xml:space="preserve"> </t>
        </is>
      </c>
      <c r="F29" s="4" t="inlineStr">
        <is>
          <t xml:space="preserve"> </t>
        </is>
      </c>
      <c r="G29" s="4" t="inlineStr">
        <is>
          <t xml:space="preserve"> </t>
        </is>
      </c>
    </row>
    <row r="30">
      <c r="A30" s="4" t="inlineStr">
        <is>
          <t>Measurement period</t>
        </is>
      </c>
      <c r="B30" s="4" t="inlineStr">
        <is>
          <t xml:space="preserve"> </t>
        </is>
      </c>
      <c r="C30" s="4" t="inlineStr">
        <is>
          <t>3 years</t>
        </is>
      </c>
      <c r="D30" s="4" t="inlineStr">
        <is>
          <t xml:space="preserve"> </t>
        </is>
      </c>
      <c r="E30" s="4" t="inlineStr">
        <is>
          <t xml:space="preserve"> </t>
        </is>
      </c>
      <c r="F30" s="4" t="inlineStr">
        <is>
          <t>3 years</t>
        </is>
      </c>
      <c r="G30" s="4" t="inlineStr">
        <is>
          <t xml:space="preserve"> </t>
        </is>
      </c>
    </row>
    <row r="31">
      <c r="A31" s="4" t="inlineStr">
        <is>
          <t>2023 PSP | Performance Shares | Vesting one year thereaf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row>
    <row r="34">
      <c r="A34" s="4" t="inlineStr">
        <is>
          <t>2020 PSP | 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asurement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0 PSP | Performance Shares | Relative portion of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in period (in shares)</t>
        </is>
      </c>
      <c r="B39" s="4" t="inlineStr">
        <is>
          <t xml:space="preserve"> </t>
        </is>
      </c>
      <c r="C39" s="4" t="inlineStr">
        <is>
          <t xml:space="preserve"> </t>
        </is>
      </c>
      <c r="D39" s="5" t="n">
        <v>479097</v>
      </c>
      <c r="E39" s="4" t="inlineStr">
        <is>
          <t xml:space="preserve"> </t>
        </is>
      </c>
      <c r="F39" s="4" t="inlineStr">
        <is>
          <t xml:space="preserve"> </t>
        </is>
      </c>
      <c r="G39" s="4" t="inlineStr">
        <is>
          <t xml:space="preserve"> </t>
        </is>
      </c>
    </row>
    <row r="40">
      <c r="A40" s="4" t="inlineStr">
        <is>
          <t>2020 PSP | Performance Shares | Vesting immediately | Relative portion of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in period (in shares)</t>
        </is>
      </c>
      <c r="B42" s="4" t="inlineStr">
        <is>
          <t xml:space="preserve"> </t>
        </is>
      </c>
      <c r="C42" s="4" t="inlineStr">
        <is>
          <t xml:space="preserve"> </t>
        </is>
      </c>
      <c r="D42" s="5" t="n">
        <v>343996</v>
      </c>
      <c r="E42" s="4" t="inlineStr">
        <is>
          <t xml:space="preserve"> </t>
        </is>
      </c>
      <c r="F42" s="4" t="inlineStr">
        <is>
          <t xml:space="preserve"> </t>
        </is>
      </c>
      <c r="G42" s="4" t="inlineStr">
        <is>
          <t xml:space="preserve"> </t>
        </is>
      </c>
    </row>
    <row r="43">
      <c r="A43" s="4" t="inlineStr">
        <is>
          <t>2020 PSP | Performance Shares | Vesting one year thereafter | Relative portion of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in period (in shares)</t>
        </is>
      </c>
      <c r="B45" s="4" t="inlineStr">
        <is>
          <t xml:space="preserve"> </t>
        </is>
      </c>
      <c r="C45" s="4" t="inlineStr">
        <is>
          <t xml:space="preserve"> </t>
        </is>
      </c>
      <c r="D45" s="5" t="n">
        <v>135101</v>
      </c>
      <c r="E45" s="4" t="inlineStr">
        <is>
          <t xml:space="preserve"> </t>
        </is>
      </c>
      <c r="F45" s="4" t="inlineStr">
        <is>
          <t xml:space="preserve"> </t>
        </is>
      </c>
      <c r="G45" s="4" t="inlineStr">
        <is>
          <t xml:space="preserve"> </t>
        </is>
      </c>
    </row>
  </sheetData>
  <mergeCells count="3">
    <mergeCell ref="A1:A2"/>
    <mergeCell ref="C1:D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of the Company (Outperformance Plan) (Details) - Performance Shares - 2023 PSP - $ / shares</t>
        </is>
      </c>
      <c r="B1" s="2" t="inlineStr">
        <is>
          <t>1 Months Ended</t>
        </is>
      </c>
    </row>
    <row r="2">
      <c r="B2" s="2" t="inlineStr">
        <is>
          <t>Mar. 31, 2023</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Maximum number of restricted common shares that may be earned (in shares)</t>
        </is>
      </c>
      <c r="B4" s="4" t="inlineStr">
        <is>
          <t xml:space="preserve"> </t>
        </is>
      </c>
      <c r="C4" s="5" t="n">
        <v>367000</v>
      </c>
    </row>
    <row r="5">
      <c r="A5" s="4" t="inlineStr">
        <is>
          <t>Grant date fair value per share (in dollars per share)</t>
        </is>
      </c>
      <c r="B5" s="7" t="n">
        <v>16.36</v>
      </c>
      <c r="C5" s="4" t="inlineStr">
        <is>
          <t xml:space="preserve"> </t>
        </is>
      </c>
    </row>
    <row r="6">
      <c r="A6" s="4" t="inlineStr">
        <is>
          <t>Absolute portion of awar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cent of total award</t>
        </is>
      </c>
      <c r="B8" s="4" t="inlineStr">
        <is>
          <t xml:space="preserve"> </t>
        </is>
      </c>
      <c r="C8" s="13" t="n">
        <v>0.333</v>
      </c>
    </row>
    <row r="9">
      <c r="A9" s="4" t="inlineStr">
        <is>
          <t>Relative portion of awar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 of total award</t>
        </is>
      </c>
      <c r="B11" s="4" t="inlineStr">
        <is>
          <t xml:space="preserve"> </t>
        </is>
      </c>
      <c r="C11" s="13" t="n">
        <v>0.667</v>
      </c>
    </row>
    <row r="12">
      <c r="A12" s="4" t="inlineStr">
        <is>
          <t>Minimum | Absolute portion of award</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bsolute total shareholder return range</t>
        </is>
      </c>
      <c r="B14" s="4" t="inlineStr">
        <is>
          <t xml:space="preserve"> </t>
        </is>
      </c>
      <c r="C14" s="10" t="n">
        <v>0.26</v>
      </c>
    </row>
    <row r="15">
      <c r="A15" s="4" t="inlineStr">
        <is>
          <t>Percentage of units to be earned</t>
        </is>
      </c>
      <c r="B15" s="4" t="inlineStr">
        <is>
          <t xml:space="preserve"> </t>
        </is>
      </c>
      <c r="C15" s="10" t="n">
        <v>0.2</v>
      </c>
    </row>
    <row r="16">
      <c r="A16" s="4" t="inlineStr">
        <is>
          <t>Minimum | Relative portion of awar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units to be earned</t>
        </is>
      </c>
      <c r="B18" s="4" t="inlineStr">
        <is>
          <t xml:space="preserve"> </t>
        </is>
      </c>
      <c r="C18" s="10" t="n">
        <v>0.2</v>
      </c>
    </row>
    <row r="19">
      <c r="A19" s="4" t="inlineStr">
        <is>
          <t>Percentile rank of peer group range</t>
        </is>
      </c>
      <c r="B19" s="4" t="inlineStr">
        <is>
          <t xml:space="preserve"> </t>
        </is>
      </c>
      <c r="C19" s="10" t="n">
        <v>0.3</v>
      </c>
    </row>
    <row r="20">
      <c r="A20" s="4" t="inlineStr">
        <is>
          <t>Maximum | Absolute portion of award</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bsolute total shareholder return range</t>
        </is>
      </c>
      <c r="B22" s="4" t="inlineStr">
        <is>
          <t xml:space="preserve"> </t>
        </is>
      </c>
      <c r="C22" s="13" t="n">
        <v>0.405</v>
      </c>
    </row>
    <row r="23">
      <c r="A23" s="4" t="inlineStr">
        <is>
          <t>Percentage of units to be earned</t>
        </is>
      </c>
      <c r="B23" s="4" t="inlineStr">
        <is>
          <t xml:space="preserve"> </t>
        </is>
      </c>
      <c r="C23" s="10" t="n">
        <v>1</v>
      </c>
    </row>
    <row r="24">
      <c r="A24" s="4" t="inlineStr">
        <is>
          <t>Maximum | Relative portion of award</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centage of units to be earned</t>
        </is>
      </c>
      <c r="B26" s="4" t="inlineStr">
        <is>
          <t xml:space="preserve"> </t>
        </is>
      </c>
      <c r="C26" s="10" t="n">
        <v>1</v>
      </c>
    </row>
    <row r="27">
      <c r="A27" s="4" t="inlineStr">
        <is>
          <t>Percentile rank of peer group range</t>
        </is>
      </c>
      <c r="B27" s="4" t="inlineStr">
        <is>
          <t xml:space="preserve"> </t>
        </is>
      </c>
      <c r="C27" s="10" t="n">
        <v>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of the Company (Outperformance Plan Assumptions) (Details) - Performance Shares - 2023 PSP</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Risk free interest rate</t>
        </is>
      </c>
      <c r="B4" s="13" t="n">
        <v>0.044</v>
      </c>
    </row>
    <row r="5">
      <c r="A5" s="4" t="inlineStr">
        <is>
          <t>Expected dividend yield</t>
        </is>
      </c>
      <c r="B5" s="13" t="n">
        <v>0.043</v>
      </c>
    </row>
    <row r="6">
      <c r="A6" s="4" t="inlineStr">
        <is>
          <t>Expected Volatility</t>
        </is>
      </c>
      <c r="B6" s="10" t="n">
        <v>0.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of the Compan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77580</v>
      </c>
      <c r="C4" s="6" t="n">
        <v>507743</v>
      </c>
      <c r="D4" s="6" t="n">
        <v>591313</v>
      </c>
      <c r="E4" s="6" t="n">
        <v>513934</v>
      </c>
    </row>
    <row r="5">
      <c r="A5" s="4" t="inlineStr">
        <is>
          <t>Ending Balance</t>
        </is>
      </c>
      <c r="B5" s="5" t="n">
        <v>592632</v>
      </c>
      <c r="C5" s="5" t="n">
        <v>512430</v>
      </c>
      <c r="D5" s="5" t="n">
        <v>592632</v>
      </c>
      <c r="E5" s="5" t="n">
        <v>512430</v>
      </c>
    </row>
    <row r="6">
      <c r="A6" s="4" t="inlineStr">
        <is>
          <t>Interest rate swap gain (loss) to be reclassified within twelve months</t>
        </is>
      </c>
      <c r="B6" s="4" t="inlineStr">
        <is>
          <t xml:space="preserve"> </t>
        </is>
      </c>
      <c r="C6" s="4" t="inlineStr">
        <is>
          <t xml:space="preserve"> </t>
        </is>
      </c>
      <c r="D6" s="5" t="n">
        <v>23</v>
      </c>
      <c r="E6" s="4" t="inlineStr">
        <is>
          <t xml:space="preserve"> </t>
        </is>
      </c>
    </row>
    <row r="7">
      <c r="A7" s="4" t="inlineStr">
        <is>
          <t>Tanger Inc.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0667</v>
      </c>
      <c r="C9" s="5" t="n">
        <v>-13342</v>
      </c>
      <c r="D9" s="5" t="n">
        <v>-23519</v>
      </c>
      <c r="E9" s="5" t="n">
        <v>-11037</v>
      </c>
    </row>
    <row r="10">
      <c r="A10" s="4" t="inlineStr">
        <is>
          <t>Other comprehensive income (loss) before reclassifications</t>
        </is>
      </c>
      <c r="B10" s="5" t="n">
        <v>-178</v>
      </c>
      <c r="C10" s="5" t="n">
        <v>-1688</v>
      </c>
      <c r="D10" s="5" t="n">
        <v>-1054</v>
      </c>
      <c r="E10" s="5" t="n">
        <v>-359</v>
      </c>
    </row>
    <row r="11">
      <c r="A11" s="4" t="inlineStr">
        <is>
          <t>Reclassification out of accumulated other comprehensive income (loss) into other income (expense) for foreign currency and interest expense for cash flow hedges</t>
        </is>
      </c>
      <c r="B11" s="5" t="n">
        <v>-6573</v>
      </c>
      <c r="C11" s="5" t="n">
        <v>-1765</v>
      </c>
      <c r="D11" s="5" t="n">
        <v>-2845</v>
      </c>
      <c r="E11" s="5" t="n">
        <v>-5399</v>
      </c>
    </row>
    <row r="12">
      <c r="A12" s="4" t="inlineStr">
        <is>
          <t>Ending Balance</t>
        </is>
      </c>
      <c r="B12" s="5" t="n">
        <v>-27418</v>
      </c>
      <c r="C12" s="5" t="n">
        <v>-16795</v>
      </c>
      <c r="D12" s="5" t="n">
        <v>-27418</v>
      </c>
      <c r="E12" s="5" t="n">
        <v>-16795</v>
      </c>
    </row>
    <row r="13">
      <c r="A13" s="4" t="inlineStr">
        <is>
          <t>Foreign Currency</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3961</v>
      </c>
      <c r="C15" s="5" t="n">
        <v>-23187</v>
      </c>
      <c r="D15" s="5" t="n">
        <v>-23085</v>
      </c>
      <c r="E15" s="5" t="n">
        <v>-24516</v>
      </c>
    </row>
    <row r="16">
      <c r="A16" s="4" t="inlineStr">
        <is>
          <t>Other comprehensive income (loss) before reclassifications</t>
        </is>
      </c>
      <c r="B16" s="5" t="n">
        <v>-178</v>
      </c>
      <c r="C16" s="5" t="n">
        <v>-1688</v>
      </c>
      <c r="D16" s="5" t="n">
        <v>-1054</v>
      </c>
      <c r="E16" s="5" t="n">
        <v>-359</v>
      </c>
    </row>
    <row r="17">
      <c r="A17" s="4" t="inlineStr">
        <is>
          <t>Reclassification out of accumulated other comprehensive income (loss) into other income (expense) for foreign currency and interest expense for cash flow hedges</t>
        </is>
      </c>
      <c r="B17" s="4" t="inlineStr">
        <is>
          <t xml:space="preserve"> </t>
        </is>
      </c>
      <c r="C17" s="5" t="n">
        <v>0</v>
      </c>
      <c r="D17" s="5" t="n">
        <v>0</v>
      </c>
      <c r="E17" s="5" t="n">
        <v>0</v>
      </c>
    </row>
    <row r="18">
      <c r="A18" s="4" t="inlineStr">
        <is>
          <t>Ending Balance</t>
        </is>
      </c>
      <c r="B18" s="5" t="n">
        <v>-24139</v>
      </c>
      <c r="C18" s="5" t="n">
        <v>-24875</v>
      </c>
      <c r="D18" s="5" t="n">
        <v>-24139</v>
      </c>
      <c r="E18" s="5" t="n">
        <v>-24875</v>
      </c>
    </row>
    <row r="19">
      <c r="A19" s="4" t="inlineStr">
        <is>
          <t>Cash flow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3294</v>
      </c>
      <c r="C21" s="5" t="n">
        <v>9845</v>
      </c>
      <c r="D21" s="5" t="n">
        <v>-434</v>
      </c>
      <c r="E21" s="5" t="n">
        <v>13479</v>
      </c>
    </row>
    <row r="22">
      <c r="A22" s="4" t="inlineStr">
        <is>
          <t>Other comprehensive income (loss) before reclassifications</t>
        </is>
      </c>
      <c r="B22" s="4" t="inlineStr">
        <is>
          <t xml:space="preserve"> </t>
        </is>
      </c>
      <c r="C22" s="5" t="n">
        <v>0</v>
      </c>
      <c r="D22" s="5" t="n">
        <v>0</v>
      </c>
      <c r="E22" s="5" t="n">
        <v>0</v>
      </c>
    </row>
    <row r="23">
      <c r="A23" s="4" t="inlineStr">
        <is>
          <t>Reclassification out of accumulated other comprehensive income (loss) into other income (expense) for foreign currency and interest expense for cash flow hedges</t>
        </is>
      </c>
      <c r="B23" s="5" t="n">
        <v>-6573</v>
      </c>
      <c r="C23" s="5" t="n">
        <v>-1765</v>
      </c>
      <c r="D23" s="5" t="n">
        <v>-2845</v>
      </c>
      <c r="E23" s="5" t="n">
        <v>-5399</v>
      </c>
    </row>
    <row r="24">
      <c r="A24" s="4" t="inlineStr">
        <is>
          <t>Ending Balance</t>
        </is>
      </c>
      <c r="B24" s="5" t="n">
        <v>-3279</v>
      </c>
      <c r="C24" s="5" t="n">
        <v>8080</v>
      </c>
      <c r="D24" s="5" t="n">
        <v>-3279</v>
      </c>
      <c r="E24" s="5" t="n">
        <v>8080</v>
      </c>
    </row>
    <row r="25">
      <c r="A25" s="4" t="inlineStr">
        <is>
          <t>Noncontrolling Interest in Operating Partnership Accumulated Other Comprehensive Income (Los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154</v>
      </c>
      <c r="C27" s="5" t="n">
        <v>-818</v>
      </c>
      <c r="D27" s="5" t="n">
        <v>-1274</v>
      </c>
      <c r="E27" s="5" t="n">
        <v>-713</v>
      </c>
    </row>
    <row r="28">
      <c r="A28" s="4" t="inlineStr">
        <is>
          <t>Ending Balance</t>
        </is>
      </c>
      <c r="B28" s="5" t="n">
        <v>-1435</v>
      </c>
      <c r="C28" s="5" t="n">
        <v>-975</v>
      </c>
      <c r="D28" s="5" t="n">
        <v>-1435</v>
      </c>
      <c r="E28" s="5" t="n">
        <v>-975</v>
      </c>
    </row>
    <row r="29">
      <c r="A29" s="4" t="inlineStr">
        <is>
          <t>Foreign Currency</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331</v>
      </c>
      <c r="C31" s="5" t="n">
        <v>-1291</v>
      </c>
      <c r="D31" s="5" t="n">
        <v>-1293</v>
      </c>
      <c r="E31" s="5" t="n">
        <v>-1351</v>
      </c>
    </row>
    <row r="32">
      <c r="A32" s="4" t="inlineStr">
        <is>
          <t>Other comprehensive income (loss) before reclassifications</t>
        </is>
      </c>
      <c r="B32" s="5" t="n">
        <v>39</v>
      </c>
      <c r="C32" s="5" t="n">
        <v>-77</v>
      </c>
      <c r="D32" s="5" t="n">
        <v>1</v>
      </c>
      <c r="E32" s="5" t="n">
        <v>-17</v>
      </c>
    </row>
    <row r="33">
      <c r="A33" s="4" t="inlineStr">
        <is>
          <t>Reclassification out of accumulated other comprehensive income (loss) into other income (expense) for foreign currency and interest expense for cash flow hedges</t>
        </is>
      </c>
      <c r="B33" s="4" t="inlineStr">
        <is>
          <t xml:space="preserve"> </t>
        </is>
      </c>
      <c r="C33" s="5" t="n">
        <v>0</v>
      </c>
      <c r="D33" s="5" t="n">
        <v>0</v>
      </c>
      <c r="E33" s="5" t="n">
        <v>0</v>
      </c>
    </row>
    <row r="34">
      <c r="A34" s="4" t="inlineStr">
        <is>
          <t>Ending Balance</t>
        </is>
      </c>
      <c r="B34" s="5" t="n">
        <v>-1292</v>
      </c>
      <c r="C34" s="5" t="n">
        <v>-1368</v>
      </c>
      <c r="D34" s="5" t="n">
        <v>-1292</v>
      </c>
      <c r="E34" s="5" t="n">
        <v>-1368</v>
      </c>
    </row>
    <row r="35">
      <c r="A35" s="4" t="inlineStr">
        <is>
          <t>Cash flow hedge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77</v>
      </c>
      <c r="C37" s="5" t="n">
        <v>473</v>
      </c>
      <c r="D37" s="5" t="n">
        <v>19</v>
      </c>
      <c r="E37" s="5" t="n">
        <v>638</v>
      </c>
    </row>
    <row r="38">
      <c r="A38" s="4" t="inlineStr">
        <is>
          <t>Other comprehensive income (loss) before reclassifications</t>
        </is>
      </c>
      <c r="B38" s="4" t="inlineStr">
        <is>
          <t xml:space="preserve"> </t>
        </is>
      </c>
      <c r="C38" s="5" t="n">
        <v>0</v>
      </c>
      <c r="D38" s="5" t="n">
        <v>0</v>
      </c>
      <c r="E38" s="5" t="n">
        <v>0</v>
      </c>
    </row>
    <row r="39">
      <c r="A39" s="4" t="inlineStr">
        <is>
          <t>Reclassification out of accumulated other comprehensive income (loss) into other income (expense) for foreign currency and interest expense for cash flow hedges</t>
        </is>
      </c>
      <c r="B39" s="5" t="n">
        <v>-320</v>
      </c>
      <c r="C39" s="5" t="n">
        <v>-80</v>
      </c>
      <c r="D39" s="5" t="n">
        <v>-162</v>
      </c>
      <c r="E39" s="5" t="n">
        <v>-245</v>
      </c>
    </row>
    <row r="40">
      <c r="A40" s="4" t="inlineStr">
        <is>
          <t>Ending Balance</t>
        </is>
      </c>
      <c r="B40" s="5" t="n">
        <v>-143</v>
      </c>
      <c r="C40" s="5" t="n">
        <v>393</v>
      </c>
      <c r="D40" s="5" t="n">
        <v>-143</v>
      </c>
      <c r="E40" s="5" t="n">
        <v>393</v>
      </c>
    </row>
    <row r="41">
      <c r="A41" s="4" t="inlineStr">
        <is>
          <t>Noncontrolling Interests</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Roll Forward]</t>
        </is>
      </c>
      <c r="B42" s="4" t="inlineStr">
        <is>
          <t xml:space="preserve"> </t>
        </is>
      </c>
      <c r="C42" s="4" t="inlineStr">
        <is>
          <t xml:space="preserve"> </t>
        </is>
      </c>
      <c r="D42" s="4" t="inlineStr">
        <is>
          <t xml:space="preserve"> </t>
        </is>
      </c>
      <c r="E42" s="4" t="inlineStr">
        <is>
          <t xml:space="preserve"> </t>
        </is>
      </c>
    </row>
    <row r="43">
      <c r="A43" s="4" t="inlineStr">
        <is>
          <t>Other comprehensive income (loss) before reclassifications</t>
        </is>
      </c>
      <c r="B43" s="5" t="n">
        <v>39</v>
      </c>
      <c r="C43" s="5" t="n">
        <v>-77</v>
      </c>
      <c r="D43" s="5" t="n">
        <v>1</v>
      </c>
      <c r="E43" s="5" t="n">
        <v>-17</v>
      </c>
    </row>
    <row r="44">
      <c r="A44" s="4" t="inlineStr">
        <is>
          <t>Reclassification out of accumulated other comprehensive income (loss) into other income (expense) for foreign currency and interest expense for cash flow hedges</t>
        </is>
      </c>
      <c r="B44" s="6" t="n">
        <v>-320</v>
      </c>
      <c r="C44" s="6" t="n">
        <v>-80</v>
      </c>
      <c r="D44" s="6" t="n">
        <v>-162</v>
      </c>
      <c r="E44" s="6" t="n">
        <v>-24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of the Operating Partnership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Interest rate swap gain (loss) to be reclassified within twelve months</t>
        </is>
      </c>
      <c r="B4" s="4" t="inlineStr">
        <is>
          <t xml:space="preserve"> </t>
        </is>
      </c>
      <c r="C4" s="4" t="inlineStr">
        <is>
          <t xml:space="preserve"> </t>
        </is>
      </c>
      <c r="D4" s="6" t="n">
        <v>23</v>
      </c>
      <c r="E4" s="4" t="inlineStr">
        <is>
          <t xml:space="preserve"> </t>
        </is>
      </c>
    </row>
    <row r="5">
      <c r="A5" s="4" t="inlineStr">
        <is>
          <t>Tanger Properties Limited Partnership</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591313</v>
      </c>
      <c r="E7" s="4" t="inlineStr">
        <is>
          <t xml:space="preserve"> </t>
        </is>
      </c>
    </row>
    <row r="8">
      <c r="A8" s="4" t="inlineStr">
        <is>
          <t>Other comprehensive income (loss) before reclassifications</t>
        </is>
      </c>
      <c r="B8" s="6" t="n">
        <v>-140</v>
      </c>
      <c r="C8" s="6" t="n">
        <v>-1765</v>
      </c>
      <c r="D8" s="5" t="n">
        <v>-1053</v>
      </c>
      <c r="E8" s="6" t="n">
        <v>-376</v>
      </c>
    </row>
    <row r="9">
      <c r="A9" s="4" t="inlineStr">
        <is>
          <t>Reclassification out of accumulated other comprehensive income (loss) into other income (expense) for foreign currency and interest expense for cash flow hedges</t>
        </is>
      </c>
      <c r="B9" s="5" t="n">
        <v>-6895</v>
      </c>
      <c r="C9" s="5" t="n">
        <v>-1845</v>
      </c>
      <c r="D9" s="5" t="n">
        <v>-3007</v>
      </c>
      <c r="E9" s="5" t="n">
        <v>-5644</v>
      </c>
    </row>
    <row r="10">
      <c r="A10" s="4" t="inlineStr">
        <is>
          <t>Ending Balance</t>
        </is>
      </c>
      <c r="B10" s="5" t="n">
        <v>592632</v>
      </c>
      <c r="C10" s="4" t="inlineStr">
        <is>
          <t xml:space="preserve"> </t>
        </is>
      </c>
      <c r="D10" s="5" t="n">
        <v>592632</v>
      </c>
      <c r="E10" s="4" t="inlineStr">
        <is>
          <t xml:space="preserve"> </t>
        </is>
      </c>
    </row>
    <row r="11">
      <c r="A11" s="4" t="inlineStr">
        <is>
          <t>Tanger Properties Limited Partnership | Foreign Currency</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5289</v>
      </c>
      <c r="C13" s="5" t="n">
        <v>-24478</v>
      </c>
      <c r="D13" s="5" t="n">
        <v>-24376</v>
      </c>
      <c r="E13" s="5" t="n">
        <v>-25867</v>
      </c>
    </row>
    <row r="14">
      <c r="A14" s="4" t="inlineStr">
        <is>
          <t>Other comprehensive income (loss) before reclassifications</t>
        </is>
      </c>
      <c r="B14" s="5" t="n">
        <v>-140</v>
      </c>
      <c r="C14" s="5" t="n">
        <v>-1765</v>
      </c>
      <c r="D14" s="5" t="n">
        <v>-1053</v>
      </c>
      <c r="E14" s="5" t="n">
        <v>-376</v>
      </c>
    </row>
    <row r="15">
      <c r="A15" s="4" t="inlineStr">
        <is>
          <t>Reclassification out of accumulated other comprehensive income (loss) into other income (expense) for foreign currency and interest expense for cash flow hedges</t>
        </is>
      </c>
      <c r="B15" s="5" t="n">
        <v>0</v>
      </c>
      <c r="C15" s="5" t="n">
        <v>0</v>
      </c>
      <c r="D15" s="5" t="n">
        <v>0</v>
      </c>
      <c r="E15" s="5" t="n">
        <v>0</v>
      </c>
    </row>
    <row r="16">
      <c r="A16" s="4" t="inlineStr">
        <is>
          <t>Ending Balance</t>
        </is>
      </c>
      <c r="B16" s="5" t="n">
        <v>-25429</v>
      </c>
      <c r="C16" s="5" t="n">
        <v>-26243</v>
      </c>
      <c r="D16" s="5" t="n">
        <v>-25429</v>
      </c>
      <c r="E16" s="5" t="n">
        <v>-26243</v>
      </c>
    </row>
    <row r="17">
      <c r="A17" s="4" t="inlineStr">
        <is>
          <t>Tanger Properties Limited Partnership | Cash flow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471</v>
      </c>
      <c r="C19" s="5" t="n">
        <v>10318</v>
      </c>
      <c r="D19" s="5" t="n">
        <v>-417</v>
      </c>
      <c r="E19" s="5" t="n">
        <v>14117</v>
      </c>
    </row>
    <row r="20">
      <c r="A20" s="4" t="inlineStr">
        <is>
          <t>Other comprehensive income (loss) before reclassifications</t>
        </is>
      </c>
      <c r="B20" s="5" t="n">
        <v>0</v>
      </c>
      <c r="C20" s="5" t="n">
        <v>0</v>
      </c>
      <c r="D20" s="5" t="n">
        <v>0</v>
      </c>
      <c r="E20" s="5" t="n">
        <v>0</v>
      </c>
    </row>
    <row r="21">
      <c r="A21" s="4" t="inlineStr">
        <is>
          <t>Reclassification out of accumulated other comprehensive income (loss) into other income (expense) for foreign currency and interest expense for cash flow hedges</t>
        </is>
      </c>
      <c r="B21" s="5" t="n">
        <v>-6895</v>
      </c>
      <c r="C21" s="5" t="n">
        <v>-1845</v>
      </c>
      <c r="D21" s="5" t="n">
        <v>-3007</v>
      </c>
      <c r="E21" s="5" t="n">
        <v>-5644</v>
      </c>
    </row>
    <row r="22">
      <c r="A22" s="4" t="inlineStr">
        <is>
          <t>Ending Balance</t>
        </is>
      </c>
      <c r="B22" s="5" t="n">
        <v>-3424</v>
      </c>
      <c r="C22" s="5" t="n">
        <v>8473</v>
      </c>
      <c r="D22" s="5" t="n">
        <v>-3424</v>
      </c>
      <c r="E22" s="5" t="n">
        <v>8473</v>
      </c>
    </row>
    <row r="23">
      <c r="A23" s="4" t="inlineStr">
        <is>
          <t>Tanger Properties Limited Partnership | 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1818</v>
      </c>
      <c r="C25" s="5" t="n">
        <v>-14160</v>
      </c>
      <c r="D25" s="5" t="n">
        <v>-24793</v>
      </c>
      <c r="E25" s="5" t="n">
        <v>-11750</v>
      </c>
    </row>
    <row r="26">
      <c r="A26" s="4" t="inlineStr">
        <is>
          <t>Ending Balance</t>
        </is>
      </c>
      <c r="B26" s="6" t="n">
        <v>-28853</v>
      </c>
      <c r="C26" s="6" t="n">
        <v>-17770</v>
      </c>
      <c r="D26" s="6" t="n">
        <v>-28853</v>
      </c>
      <c r="E26" s="6" t="n">
        <v>-1777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35" customWidth="1" min="2" max="2"/>
    <col width="22" customWidth="1" min="3" max="3"/>
    <col width="35" customWidth="1" min="4" max="4"/>
    <col width="22" customWidth="1" min="5" max="5"/>
  </cols>
  <sheetData>
    <row r="1">
      <c r="A1" s="1" t="inlineStr">
        <is>
          <t>Lease Agreements (Details) $ in Thousands</t>
        </is>
      </c>
      <c r="B1" s="2" t="inlineStr">
        <is>
          <t>3 Months Ended</t>
        </is>
      </c>
      <c r="D1" s="2" t="inlineStr">
        <is>
          <t>9 Months Ended</t>
        </is>
      </c>
    </row>
    <row r="2">
      <c r="B2" s="2" t="inlineStr">
        <is>
          <t>Sep. 30, 2024 USD ($) outletCenter</t>
        </is>
      </c>
      <c r="C2" s="2" t="inlineStr">
        <is>
          <t>Sep. 30, 2023 USD ($)</t>
        </is>
      </c>
      <c r="D2" s="2" t="inlineStr">
        <is>
          <t>Sep. 30, 2024 USD ($) outletCenter</t>
        </is>
      </c>
      <c r="E2" s="2" t="inlineStr">
        <is>
          <t>Sep. 30, 2023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ntal revenues - fixed</t>
        </is>
      </c>
      <c r="B4" s="6" t="n">
        <v>98879</v>
      </c>
      <c r="C4" s="6" t="n">
        <v>87315</v>
      </c>
      <c r="D4" s="6" t="n">
        <v>294031</v>
      </c>
      <c r="E4" s="6" t="n">
        <v>252017</v>
      </c>
    </row>
    <row r="5">
      <c r="A5" s="4" t="inlineStr">
        <is>
          <t>Rental revenues - variable</t>
        </is>
      </c>
      <c r="B5" s="5" t="n">
        <v>26342</v>
      </c>
      <c r="C5" s="5" t="n">
        <v>23520</v>
      </c>
      <c r="D5" s="5" t="n">
        <v>71318</v>
      </c>
      <c r="E5" s="5" t="n">
        <v>66988</v>
      </c>
    </row>
    <row r="6">
      <c r="A6" s="4" t="inlineStr">
        <is>
          <t>Rental revenues</t>
        </is>
      </c>
      <c r="B6" s="6" t="n">
        <v>125221</v>
      </c>
      <c r="C6" s="6" t="n">
        <v>110835</v>
      </c>
      <c r="D6" s="6" t="n">
        <v>365349</v>
      </c>
      <c r="E6" s="6" t="n">
        <v>319005</v>
      </c>
    </row>
    <row r="7">
      <c r="A7" s="4" t="inlineStr">
        <is>
          <t>Consolidated Properties</t>
        </is>
      </c>
      <c r="B7" s="4" t="inlineStr">
        <is>
          <t xml:space="preserve"> </t>
        </is>
      </c>
      <c r="C7" s="4" t="inlineStr">
        <is>
          <t xml:space="preserve"> </t>
        </is>
      </c>
      <c r="D7" s="4" t="inlineStr">
        <is>
          <t xml:space="preserve"> </t>
        </is>
      </c>
      <c r="E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row>
    <row r="9">
      <c r="A9" s="4" t="inlineStr">
        <is>
          <t>Number of outlet centers | outletCenter</t>
        </is>
      </c>
      <c r="B9" s="5" t="n">
        <v>32</v>
      </c>
      <c r="C9" s="4" t="inlineStr">
        <is>
          <t xml:space="preserve"> </t>
        </is>
      </c>
      <c r="D9" s="5" t="n">
        <v>32</v>
      </c>
      <c r="E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NGER FACTORY OUTLET CENTERS, INC. AND SUBSIDIARIES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75151</v>
      </c>
      <c r="C4" s="6" t="n">
        <v>790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3410</v>
      </c>
      <c r="C6" s="5" t="n">
        <v>76656</v>
      </c>
    </row>
    <row r="7">
      <c r="A7" s="4" t="inlineStr">
        <is>
          <t>Amortization of deferred financing costs</t>
        </is>
      </c>
      <c r="B7" s="5" t="n">
        <v>2609</v>
      </c>
      <c r="C7" s="5" t="n">
        <v>2395</v>
      </c>
    </row>
    <row r="8">
      <c r="A8" s="4" t="inlineStr">
        <is>
          <t>Equity in earnings of unconsolidated joint ventures</t>
        </is>
      </c>
      <c r="B8" s="5" t="n">
        <v>-7803</v>
      </c>
      <c r="C8" s="5" t="n">
        <v>-6030</v>
      </c>
    </row>
    <row r="9">
      <c r="A9" s="4" t="inlineStr">
        <is>
          <t>Equity-based compensation expense</t>
        </is>
      </c>
      <c r="B9" s="5" t="n">
        <v>8980</v>
      </c>
      <c r="C9" s="5" t="n">
        <v>9040</v>
      </c>
    </row>
    <row r="10">
      <c r="A10" s="4" t="inlineStr">
        <is>
          <t>Amortization of debt discounts, net</t>
        </is>
      </c>
      <c r="B10" s="5" t="n">
        <v>548</v>
      </c>
      <c r="C10" s="5" t="n">
        <v>537</v>
      </c>
    </row>
    <row r="11">
      <c r="A11" s="4" t="inlineStr">
        <is>
          <t>Amortization (accretion) of market rent rate adjustments, net</t>
        </is>
      </c>
      <c r="B11" s="5" t="n">
        <v>393</v>
      </c>
      <c r="C11" s="5" t="n">
        <v>545</v>
      </c>
    </row>
    <row r="12">
      <c r="A12" s="4" t="inlineStr">
        <is>
          <t>Straight-line rent adjustments</t>
        </is>
      </c>
      <c r="B12" s="5" t="n">
        <v>-361</v>
      </c>
      <c r="C12" s="5" t="n">
        <v>1409</v>
      </c>
    </row>
    <row r="13">
      <c r="A13" s="4" t="inlineStr">
        <is>
          <t>Distributions of cumulative earnings from unconsolidated joint ventures</t>
        </is>
      </c>
      <c r="B13" s="5" t="n">
        <v>5551</v>
      </c>
      <c r="C13" s="5" t="n">
        <v>6153</v>
      </c>
    </row>
    <row r="14">
      <c r="A14" s="3" t="inlineStr">
        <is>
          <t>Changes in other assets and liabilities:</t>
        </is>
      </c>
      <c r="B14" s="4" t="inlineStr">
        <is>
          <t xml:space="preserve"> </t>
        </is>
      </c>
      <c r="C14" s="4" t="inlineStr">
        <is>
          <t xml:space="preserve"> </t>
        </is>
      </c>
    </row>
    <row r="15">
      <c r="A15" s="4" t="inlineStr">
        <is>
          <t>Other assets</t>
        </is>
      </c>
      <c r="B15" s="5" t="n">
        <v>1118</v>
      </c>
      <c r="C15" s="5" t="n">
        <v>30</v>
      </c>
    </row>
    <row r="16">
      <c r="A16" s="4" t="inlineStr">
        <is>
          <t>Accounts payable and accrued expenses</t>
        </is>
      </c>
      <c r="B16" s="5" t="n">
        <v>-20562</v>
      </c>
      <c r="C16" s="5" t="n">
        <v>-17659</v>
      </c>
    </row>
    <row r="17">
      <c r="A17" s="4" t="inlineStr">
        <is>
          <t>Net cash provided by operating activities</t>
        </is>
      </c>
      <c r="B17" s="5" t="n">
        <v>169034</v>
      </c>
      <c r="C17" s="5" t="n">
        <v>152113</v>
      </c>
    </row>
    <row r="18">
      <c r="A18" s="3" t="inlineStr">
        <is>
          <t>INVESTING ACTIVITIES</t>
        </is>
      </c>
      <c r="B18" s="4" t="inlineStr">
        <is>
          <t xml:space="preserve"> </t>
        </is>
      </c>
      <c r="C18" s="4" t="inlineStr">
        <is>
          <t xml:space="preserve"> </t>
        </is>
      </c>
    </row>
    <row r="19">
      <c r="A19" s="4" t="inlineStr">
        <is>
          <t>Additions to rental property</t>
        </is>
      </c>
      <c r="B19" s="5" t="n">
        <v>-73430</v>
      </c>
      <c r="C19" s="5" t="n">
        <v>-120070</v>
      </c>
    </row>
    <row r="20">
      <c r="A20" s="4" t="inlineStr">
        <is>
          <t>Additions to investments in unconsolidated joint ventures</t>
        </is>
      </c>
      <c r="B20" s="5" t="n">
        <v>0</v>
      </c>
      <c r="C20" s="5" t="n">
        <v>-2612</v>
      </c>
    </row>
    <row r="21">
      <c r="A21" s="4" t="inlineStr">
        <is>
          <t>Proceeds from short-term investments</t>
        </is>
      </c>
      <c r="B21" s="5" t="n">
        <v>9187</v>
      </c>
      <c r="C21" s="5" t="n">
        <v>46979</v>
      </c>
    </row>
    <row r="22">
      <c r="A22" s="4" t="inlineStr">
        <is>
          <t>Additions to short-term investments</t>
        </is>
      </c>
      <c r="B22" s="5" t="n">
        <v>0</v>
      </c>
      <c r="C22" s="5" t="n">
        <v>-7679</v>
      </c>
    </row>
    <row r="23">
      <c r="A23" s="4" t="inlineStr">
        <is>
          <t>Additions to non-real estate assets</t>
        </is>
      </c>
      <c r="B23" s="5" t="n">
        <v>-6770</v>
      </c>
      <c r="C23" s="5" t="n">
        <v>-7126</v>
      </c>
    </row>
    <row r="24">
      <c r="A24" s="4" t="inlineStr">
        <is>
          <t>Distributions in excess of cumulative earnings from unconsolidated joint ventures</t>
        </is>
      </c>
      <c r="B24" s="5" t="n">
        <v>2837</v>
      </c>
      <c r="C24" s="5" t="n">
        <v>4102</v>
      </c>
    </row>
    <row r="25">
      <c r="A25" s="4" t="inlineStr">
        <is>
          <t>Additions to deferred lease costs</t>
        </is>
      </c>
      <c r="B25" s="5" t="n">
        <v>-2561</v>
      </c>
      <c r="C25" s="5" t="n">
        <v>-1960</v>
      </c>
    </row>
    <row r="26">
      <c r="A26" s="4" t="inlineStr">
        <is>
          <t>Payments for other investing activities</t>
        </is>
      </c>
      <c r="B26" s="5" t="n">
        <v>-1972</v>
      </c>
      <c r="C26" s="5" t="n">
        <v>-2199</v>
      </c>
    </row>
    <row r="27">
      <c r="A27" s="4" t="inlineStr">
        <is>
          <t>Proceeds from other investing activities</t>
        </is>
      </c>
      <c r="B27" s="5" t="n">
        <v>5357</v>
      </c>
      <c r="C27" s="5" t="n">
        <v>3426</v>
      </c>
    </row>
    <row r="28">
      <c r="A28" s="4" t="inlineStr">
        <is>
          <t>Net cash used in investing activities</t>
        </is>
      </c>
      <c r="B28" s="5" t="n">
        <v>-67352</v>
      </c>
      <c r="C28" s="5" t="n">
        <v>-87139</v>
      </c>
    </row>
    <row r="29">
      <c r="A29" s="3" t="inlineStr">
        <is>
          <t>FINANCING ACTIVITIES</t>
        </is>
      </c>
      <c r="B29" s="4" t="inlineStr">
        <is>
          <t xml:space="preserve"> </t>
        </is>
      </c>
      <c r="C29" s="4" t="inlineStr">
        <is>
          <t xml:space="preserve"> </t>
        </is>
      </c>
    </row>
    <row r="30">
      <c r="A30" s="4" t="inlineStr">
        <is>
          <t>Cash dividends paid</t>
        </is>
      </c>
      <c r="B30" s="5" t="n">
        <v>-89771</v>
      </c>
      <c r="C30" s="5" t="n">
        <v>-76298</v>
      </c>
    </row>
    <row r="31">
      <c r="A31" s="4" t="inlineStr">
        <is>
          <t>Distributions to noncontrolling interests in Operating Partnership</t>
        </is>
      </c>
      <c r="B31" s="5" t="n">
        <v>-3813</v>
      </c>
      <c r="C31" s="5" t="n">
        <v>-3369</v>
      </c>
    </row>
    <row r="32">
      <c r="A32" s="4" t="inlineStr">
        <is>
          <t>Proceeds from revolving credit facility</t>
        </is>
      </c>
      <c r="B32" s="5" t="n">
        <v>262000</v>
      </c>
      <c r="C32" s="5" t="n">
        <v>0</v>
      </c>
    </row>
    <row r="33">
      <c r="A33" s="4" t="inlineStr">
        <is>
          <t>Repayments of revolving credit facility</t>
        </is>
      </c>
      <c r="B33" s="5" t="n">
        <v>-275000</v>
      </c>
      <c r="C33" s="5" t="n">
        <v>0</v>
      </c>
    </row>
    <row r="34">
      <c r="A34" s="4" t="inlineStr">
        <is>
          <t>Repayments of notes, mortgages and loans</t>
        </is>
      </c>
      <c r="B34" s="5" t="n">
        <v>-3813</v>
      </c>
      <c r="C34" s="5" t="n">
        <v>-3629</v>
      </c>
    </row>
    <row r="35">
      <c r="A35" s="4" t="inlineStr">
        <is>
          <t>Issuance of common shares, including transaction costs</t>
        </is>
      </c>
      <c r="B35" s="5" t="n">
        <v>24070</v>
      </c>
      <c r="C35" s="5" t="n">
        <v>2471</v>
      </c>
    </row>
    <row r="36">
      <c r="A36" s="4" t="inlineStr">
        <is>
          <t>Employee income taxes paid related to shares withheld upon vesting of equity awards</t>
        </is>
      </c>
      <c r="B36" s="5" t="n">
        <v>-10665</v>
      </c>
      <c r="C36" s="5" t="n">
        <v>-6963</v>
      </c>
    </row>
    <row r="37">
      <c r="A37" s="4" t="inlineStr">
        <is>
          <t>Additions to deferred financing costs</t>
        </is>
      </c>
      <c r="B37" s="5" t="n">
        <v>-6876</v>
      </c>
      <c r="C37" s="5" t="n">
        <v>0</v>
      </c>
    </row>
    <row r="38">
      <c r="A38" s="4" t="inlineStr">
        <is>
          <t>Proceeds from exercise of options</t>
        </is>
      </c>
      <c r="B38" s="5" t="n">
        <v>1166</v>
      </c>
      <c r="C38" s="5" t="n">
        <v>653</v>
      </c>
    </row>
    <row r="39">
      <c r="A39" s="4" t="inlineStr">
        <is>
          <t>Payment for other financing activities</t>
        </is>
      </c>
      <c r="B39" s="5" t="n">
        <v>-861</v>
      </c>
      <c r="C39" s="5" t="n">
        <v>-941</v>
      </c>
    </row>
    <row r="40">
      <c r="A40" s="4" t="inlineStr">
        <is>
          <t>Contributions from noncontrolling interests in other consolidated partnerships</t>
        </is>
      </c>
      <c r="B40" s="5" t="n">
        <v>80</v>
      </c>
      <c r="C40" s="5" t="n">
        <v>0</v>
      </c>
    </row>
    <row r="41">
      <c r="A41" s="4" t="inlineStr">
        <is>
          <t>Distributions to noncontrolling interests in other consolidated partnerships</t>
        </is>
      </c>
      <c r="B41" s="5" t="n">
        <v>0</v>
      </c>
      <c r="C41" s="4" t="inlineStr">
        <is>
          <t xml:space="preserve"> </t>
        </is>
      </c>
    </row>
    <row r="42">
      <c r="A42" s="4" t="inlineStr">
        <is>
          <t>Net cash used in financing activities</t>
        </is>
      </c>
      <c r="B42" s="5" t="n">
        <v>-103483</v>
      </c>
      <c r="C42" s="5" t="n">
        <v>-88324</v>
      </c>
    </row>
    <row r="43">
      <c r="A43" s="4" t="inlineStr">
        <is>
          <t>Effect of foreign currency rate changes on cash and cash equivalents</t>
        </is>
      </c>
      <c r="B43" s="5" t="n">
        <v>76</v>
      </c>
      <c r="C43" s="5" t="n">
        <v>-315</v>
      </c>
    </row>
    <row r="44">
      <c r="A44" s="4" t="inlineStr">
        <is>
          <t>Net decrease in cash and cash equivalents</t>
        </is>
      </c>
      <c r="B44" s="5" t="n">
        <v>-1725</v>
      </c>
      <c r="C44" s="5" t="n">
        <v>-23665</v>
      </c>
    </row>
    <row r="45">
      <c r="A45" s="4" t="inlineStr">
        <is>
          <t>Cash and cash equivalents, beginning of period</t>
        </is>
      </c>
      <c r="B45" s="5" t="n">
        <v>12778</v>
      </c>
      <c r="C45" s="5" t="n">
        <v>212124</v>
      </c>
    </row>
    <row r="46">
      <c r="A46" s="4" t="inlineStr">
        <is>
          <t>Cash and cash equivalents, end of period</t>
        </is>
      </c>
      <c r="B46" s="6" t="n">
        <v>11053</v>
      </c>
      <c r="C46" s="6" t="n">
        <v>18845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Costs relating to construction included in accounts payable and accrued expenses</t>
        </is>
      </c>
      <c r="B4" s="6" t="n">
        <v>19059</v>
      </c>
      <c r="C4" s="6" t="n">
        <v>29919</v>
      </c>
    </row>
    <row r="5">
      <c r="A5" s="4" t="inlineStr">
        <is>
          <t>Interest paid</t>
        </is>
      </c>
      <c r="B5" s="6" t="n">
        <v>49370</v>
      </c>
      <c r="C5" s="6" t="n">
        <v>394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Subsequent Events (Details) - $ / shares</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dividends (in dollars per share)</t>
        </is>
      </c>
      <c r="B4" s="4" t="inlineStr">
        <is>
          <t xml:space="preserve"> </t>
        </is>
      </c>
      <c r="C4" s="8" t="n">
        <v>0.275</v>
      </c>
      <c r="D4" s="8" t="n">
        <v>0.245</v>
      </c>
      <c r="E4" s="7" t="n">
        <v>0.8100000000000001</v>
      </c>
      <c r="F4" s="9" t="n">
        <v>0.71</v>
      </c>
    </row>
    <row r="5">
      <c r="A5" s="4" t="inlineStr">
        <is>
          <t>Common distributions (in dollars per share)</t>
        </is>
      </c>
      <c r="B5" s="4" t="inlineStr">
        <is>
          <t xml:space="preserve"> </t>
        </is>
      </c>
      <c r="C5" s="8" t="n">
        <v>0.275</v>
      </c>
      <c r="D5" s="4" t="inlineStr">
        <is>
          <t xml:space="preserve"> </t>
        </is>
      </c>
      <c r="E5" s="4" t="inlineStr">
        <is>
          <t xml:space="preserve"> </t>
        </is>
      </c>
      <c r="F5" s="4" t="inlineStr">
        <is>
          <t xml:space="preserve"> </t>
        </is>
      </c>
    </row>
    <row r="6">
      <c r="A6" s="4" t="inlineStr">
        <is>
          <t>Tanger Properties Limited Partners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distributions (in dollars per share)</t>
        </is>
      </c>
      <c r="B8" s="4" t="inlineStr">
        <is>
          <t xml:space="preserve"> </t>
        </is>
      </c>
      <c r="C8" s="4" t="inlineStr">
        <is>
          <t xml:space="preserve"> </t>
        </is>
      </c>
      <c r="D8" s="8" t="n">
        <v>0.245</v>
      </c>
      <c r="E8" s="4" t="inlineStr">
        <is>
          <t xml:space="preserve"> </t>
        </is>
      </c>
      <c r="F8" s="9" t="n">
        <v>0.71</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dividends (in dollars per share)</t>
        </is>
      </c>
      <c r="B11" s="8" t="n">
        <v>0.275</v>
      </c>
      <c r="C11" s="4" t="inlineStr">
        <is>
          <t xml:space="preserve"> </t>
        </is>
      </c>
      <c r="D11" s="4" t="inlineStr">
        <is>
          <t xml:space="preserve"> </t>
        </is>
      </c>
      <c r="E11" s="4" t="inlineStr">
        <is>
          <t xml:space="preserve"> </t>
        </is>
      </c>
      <c r="F11" s="4" t="inlineStr">
        <is>
          <t xml:space="preserve"> </t>
        </is>
      </c>
    </row>
    <row r="12">
      <c r="A12" s="4" t="inlineStr">
        <is>
          <t>Subsequent Event | Tanger Properties Limited Partnershi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distributions (in dollars per share)</t>
        </is>
      </c>
      <c r="B14" s="8" t="n">
        <v>0.275</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ER PROPERTIES LIMITED PARTNERSHIP AND SUBSIDIARIES CONSOLIDATED BALANCE SHEETS - USD ($) shares in Thousands, $ in Thousands</t>
        </is>
      </c>
      <c r="B1" s="2" t="inlineStr">
        <is>
          <t>Sep. 30, 2024</t>
        </is>
      </c>
      <c r="C1" s="2" t="inlineStr">
        <is>
          <t>Dec. 31, 2023</t>
        </is>
      </c>
    </row>
    <row r="2">
      <c r="A2" s="3" t="inlineStr">
        <is>
          <t>Rental property:</t>
        </is>
      </c>
      <c r="B2" s="4" t="inlineStr">
        <is>
          <t xml:space="preserve"> </t>
        </is>
      </c>
      <c r="C2" s="4" t="inlineStr">
        <is>
          <t xml:space="preserve"> </t>
        </is>
      </c>
    </row>
    <row r="3">
      <c r="A3" s="4" t="inlineStr">
        <is>
          <t>Land</t>
        </is>
      </c>
      <c r="B3" s="6" t="n">
        <v>303605</v>
      </c>
      <c r="C3" s="6" t="n">
        <v>303605</v>
      </c>
    </row>
    <row r="4">
      <c r="A4" s="4" t="inlineStr">
        <is>
          <t>Buildings, improvements and fixtures</t>
        </is>
      </c>
      <c r="B4" s="5" t="n">
        <v>3011234</v>
      </c>
      <c r="C4" s="5" t="n">
        <v>2938434</v>
      </c>
    </row>
    <row r="5">
      <c r="A5" s="4" t="inlineStr">
        <is>
          <t>Construction in progress</t>
        </is>
      </c>
      <c r="B5" s="5" t="n">
        <v>9421</v>
      </c>
      <c r="C5" s="5" t="n">
        <v>29201</v>
      </c>
    </row>
    <row r="6">
      <c r="A6" s="4" t="inlineStr">
        <is>
          <t>Rental property, at cost, total</t>
        </is>
      </c>
      <c r="B6" s="5" t="n">
        <v>3324260</v>
      </c>
      <c r="C6" s="5" t="n">
        <v>3271240</v>
      </c>
    </row>
    <row r="7">
      <c r="A7" s="4" t="inlineStr">
        <is>
          <t>Accumulated depreciation</t>
        </is>
      </c>
      <c r="B7" s="5" t="n">
        <v>-1401334</v>
      </c>
      <c r="C7" s="5" t="n">
        <v>-1318264</v>
      </c>
    </row>
    <row r="8">
      <c r="A8" s="4" t="inlineStr">
        <is>
          <t>Total rental property, net</t>
        </is>
      </c>
      <c r="B8" s="5" t="n">
        <v>1922926</v>
      </c>
      <c r="C8" s="5" t="n">
        <v>1952976</v>
      </c>
    </row>
    <row r="9">
      <c r="A9" s="4" t="inlineStr">
        <is>
          <t>Cash and cash equivalents</t>
        </is>
      </c>
      <c r="B9" s="5" t="n">
        <v>11053</v>
      </c>
      <c r="C9" s="5" t="n">
        <v>12778</v>
      </c>
    </row>
    <row r="10">
      <c r="A10" s="4" t="inlineStr">
        <is>
          <t>Short-term investments</t>
        </is>
      </c>
      <c r="B10" s="5" t="n">
        <v>0</v>
      </c>
      <c r="C10" s="5" t="n">
        <v>9187</v>
      </c>
    </row>
    <row r="11">
      <c r="A11" s="4" t="inlineStr">
        <is>
          <t>Investments in unconsolidated joint ventures</t>
        </is>
      </c>
      <c r="B11" s="5" t="n">
        <v>70245</v>
      </c>
      <c r="C11" s="5" t="n">
        <v>71900</v>
      </c>
    </row>
    <row r="12">
      <c r="A12" s="4" t="inlineStr">
        <is>
          <t>Deferred lease costs and other intangibles, net</t>
        </is>
      </c>
      <c r="B12" s="5" t="n">
        <v>77508</v>
      </c>
      <c r="C12" s="5" t="n">
        <v>91269</v>
      </c>
    </row>
    <row r="13">
      <c r="A13" s="4" t="inlineStr">
        <is>
          <t>Operating lease right-of-use assets</t>
        </is>
      </c>
      <c r="B13" s="5" t="n">
        <v>76431</v>
      </c>
      <c r="C13" s="5" t="n">
        <v>77400</v>
      </c>
    </row>
    <row r="14">
      <c r="A14" s="4" t="inlineStr">
        <is>
          <t>Prepaids and other assets</t>
        </is>
      </c>
      <c r="B14" s="5" t="n">
        <v>117128</v>
      </c>
      <c r="C14" s="5" t="n">
        <v>108609</v>
      </c>
    </row>
    <row r="15">
      <c r="A15" s="4" t="inlineStr">
        <is>
          <t>Total assets</t>
        </is>
      </c>
      <c r="B15" s="5" t="n">
        <v>2275291</v>
      </c>
      <c r="C15" s="5" t="n">
        <v>2324119</v>
      </c>
    </row>
    <row r="16">
      <c r="A16" s="3" t="inlineStr">
        <is>
          <t>Debt:</t>
        </is>
      </c>
      <c r="B16" s="4" t="inlineStr">
        <is>
          <t xml:space="preserve"> </t>
        </is>
      </c>
      <c r="C16" s="4" t="inlineStr">
        <is>
          <t xml:space="preserve"> </t>
        </is>
      </c>
    </row>
    <row r="17">
      <c r="A17" s="4" t="inlineStr">
        <is>
          <t>Senior, unsecured notes, net</t>
        </is>
      </c>
      <c r="B17" s="5" t="n">
        <v>1041240</v>
      </c>
      <c r="C17" s="5" t="n">
        <v>1039840</v>
      </c>
    </row>
    <row r="18">
      <c r="A18" s="4" t="inlineStr">
        <is>
          <t>Unsecured term loan, net</t>
        </is>
      </c>
      <c r="B18" s="5" t="n">
        <v>322967</v>
      </c>
      <c r="C18" s="5" t="n">
        <v>322322</v>
      </c>
    </row>
    <row r="19">
      <c r="A19" s="4" t="inlineStr">
        <is>
          <t>Mortgages payable, net</t>
        </is>
      </c>
      <c r="B19" s="5" t="n">
        <v>60186</v>
      </c>
      <c r="C19" s="5" t="n">
        <v>64041</v>
      </c>
    </row>
    <row r="20">
      <c r="A20" s="4" t="inlineStr">
        <is>
          <t>Unsecured lines of credit</t>
        </is>
      </c>
      <c r="B20" s="5" t="n">
        <v>0</v>
      </c>
      <c r="C20" s="5" t="n">
        <v>13000</v>
      </c>
    </row>
    <row r="21">
      <c r="A21" s="4" t="inlineStr">
        <is>
          <t>Total debt</t>
        </is>
      </c>
      <c r="B21" s="5" t="n">
        <v>1424393</v>
      </c>
      <c r="C21" s="5" t="n">
        <v>1439203</v>
      </c>
    </row>
    <row r="22">
      <c r="A22" s="4" t="inlineStr">
        <is>
          <t>Accounts payable and accrued expenses</t>
        </is>
      </c>
      <c r="B22" s="5" t="n">
        <v>86761</v>
      </c>
      <c r="C22" s="5" t="n">
        <v>118505</v>
      </c>
    </row>
    <row r="23">
      <c r="A23" s="4" t="inlineStr">
        <is>
          <t>Operating lease liabilities</t>
        </is>
      </c>
      <c r="B23" s="5" t="n">
        <v>85079</v>
      </c>
      <c r="C23" s="5" t="n">
        <v>86076</v>
      </c>
    </row>
    <row r="24">
      <c r="A24" s="4" t="inlineStr">
        <is>
          <t>Other liabilities</t>
        </is>
      </c>
      <c r="B24" s="5" t="n">
        <v>86426</v>
      </c>
      <c r="C24" s="5" t="n">
        <v>89022</v>
      </c>
    </row>
    <row r="25">
      <c r="A25" s="4" t="inlineStr">
        <is>
          <t>Total liabilities</t>
        </is>
      </c>
      <c r="B25" s="5" t="n">
        <v>1682659</v>
      </c>
      <c r="C25" s="5" t="n">
        <v>1732806</v>
      </c>
    </row>
    <row r="26">
      <c r="A26" s="4" t="inlineStr">
        <is>
          <t>Commitments and contingencies</t>
        </is>
      </c>
      <c r="B26" s="4" t="inlineStr">
        <is>
          <t xml:space="preserve"> </t>
        </is>
      </c>
      <c r="C26" s="4" t="inlineStr">
        <is>
          <t xml:space="preserve"> </t>
        </is>
      </c>
    </row>
    <row r="27">
      <c r="A27" s="3" t="inlineStr">
        <is>
          <t>Partners’ Equity:</t>
        </is>
      </c>
      <c r="B27" s="4" t="inlineStr">
        <is>
          <t xml:space="preserve"> </t>
        </is>
      </c>
      <c r="C27" s="4" t="inlineStr">
        <is>
          <t xml:space="preserve"> </t>
        </is>
      </c>
    </row>
    <row r="28">
      <c r="A28" s="4" t="inlineStr">
        <is>
          <t>Accumulated other comprehensive loss</t>
        </is>
      </c>
      <c r="B28" s="5" t="n">
        <v>-27418</v>
      </c>
      <c r="C28" s="5" t="n">
        <v>-23519</v>
      </c>
    </row>
    <row r="29">
      <c r="A29" s="4" t="inlineStr">
        <is>
          <t>Noncontrolling interests in other consolidated partnerships</t>
        </is>
      </c>
      <c r="B29" s="5" t="n">
        <v>0</v>
      </c>
      <c r="C29" s="5" t="n">
        <v>0</v>
      </c>
    </row>
    <row r="30">
      <c r="A30" s="4" t="inlineStr">
        <is>
          <t>Total liabilities and equity</t>
        </is>
      </c>
      <c r="B30" s="5" t="n">
        <v>2275291</v>
      </c>
      <c r="C30" s="5" t="n">
        <v>2324119</v>
      </c>
    </row>
    <row r="31">
      <c r="A31" s="4" t="inlineStr">
        <is>
          <t>Tanger Properties Limited Partnership</t>
        </is>
      </c>
      <c r="B31" s="4" t="inlineStr">
        <is>
          <t xml:space="preserve"> </t>
        </is>
      </c>
      <c r="C31" s="4" t="inlineStr">
        <is>
          <t xml:space="preserve"> </t>
        </is>
      </c>
    </row>
    <row r="32">
      <c r="A32" s="3" t="inlineStr">
        <is>
          <t>Rental property:</t>
        </is>
      </c>
      <c r="B32" s="4" t="inlineStr">
        <is>
          <t xml:space="preserve"> </t>
        </is>
      </c>
      <c r="C32" s="4" t="inlineStr">
        <is>
          <t xml:space="preserve"> </t>
        </is>
      </c>
    </row>
    <row r="33">
      <c r="A33" s="4" t="inlineStr">
        <is>
          <t>Land</t>
        </is>
      </c>
      <c r="B33" s="5" t="n">
        <v>303605</v>
      </c>
      <c r="C33" s="5" t="n">
        <v>303605</v>
      </c>
    </row>
    <row r="34">
      <c r="A34" s="4" t="inlineStr">
        <is>
          <t>Buildings, improvements and fixtures</t>
        </is>
      </c>
      <c r="B34" s="5" t="n">
        <v>3011234</v>
      </c>
      <c r="C34" s="5" t="n">
        <v>2938434</v>
      </c>
    </row>
    <row r="35">
      <c r="A35" s="4" t="inlineStr">
        <is>
          <t>Construction in progress</t>
        </is>
      </c>
      <c r="B35" s="5" t="n">
        <v>9421</v>
      </c>
      <c r="C35" s="5" t="n">
        <v>29201</v>
      </c>
    </row>
    <row r="36">
      <c r="A36" s="4" t="inlineStr">
        <is>
          <t>Rental property, at cost, total</t>
        </is>
      </c>
      <c r="B36" s="5" t="n">
        <v>3324260</v>
      </c>
      <c r="C36" s="5" t="n">
        <v>3271240</v>
      </c>
    </row>
    <row r="37">
      <c r="A37" s="4" t="inlineStr">
        <is>
          <t>Accumulated depreciation</t>
        </is>
      </c>
      <c r="B37" s="5" t="n">
        <v>-1401334</v>
      </c>
      <c r="C37" s="5" t="n">
        <v>-1318264</v>
      </c>
    </row>
    <row r="38">
      <c r="A38" s="4" t="inlineStr">
        <is>
          <t>Total rental property, net</t>
        </is>
      </c>
      <c r="B38" s="5" t="n">
        <v>1922926</v>
      </c>
      <c r="C38" s="5" t="n">
        <v>1952976</v>
      </c>
    </row>
    <row r="39">
      <c r="A39" s="4" t="inlineStr">
        <is>
          <t>Cash and cash equivalents</t>
        </is>
      </c>
      <c r="B39" s="5" t="n">
        <v>10830</v>
      </c>
      <c r="C39" s="5" t="n">
        <v>12572</v>
      </c>
    </row>
    <row r="40">
      <c r="A40" s="4" t="inlineStr">
        <is>
          <t>Short-term investments</t>
        </is>
      </c>
      <c r="B40" s="5" t="n">
        <v>0</v>
      </c>
      <c r="C40" s="5" t="n">
        <v>9187</v>
      </c>
    </row>
    <row r="41">
      <c r="A41" s="4" t="inlineStr">
        <is>
          <t>Investments in unconsolidated joint ventures</t>
        </is>
      </c>
      <c r="B41" s="5" t="n">
        <v>70245</v>
      </c>
      <c r="C41" s="5" t="n">
        <v>71900</v>
      </c>
    </row>
    <row r="42">
      <c r="A42" s="4" t="inlineStr">
        <is>
          <t>Deferred lease costs and other intangibles, net</t>
        </is>
      </c>
      <c r="B42" s="5" t="n">
        <v>77508</v>
      </c>
      <c r="C42" s="5" t="n">
        <v>91269</v>
      </c>
    </row>
    <row r="43">
      <c r="A43" s="4" t="inlineStr">
        <is>
          <t>Operating lease right-of-use assets</t>
        </is>
      </c>
      <c r="B43" s="5" t="n">
        <v>76431</v>
      </c>
      <c r="C43" s="5" t="n">
        <v>77400</v>
      </c>
    </row>
    <row r="44">
      <c r="A44" s="4" t="inlineStr">
        <is>
          <t>Prepaids and other assets</t>
        </is>
      </c>
      <c r="B44" s="5" t="n">
        <v>116714</v>
      </c>
      <c r="C44" s="5" t="n">
        <v>108157</v>
      </c>
    </row>
    <row r="45">
      <c r="A45" s="4" t="inlineStr">
        <is>
          <t>Total assets</t>
        </is>
      </c>
      <c r="B45" s="5" t="n">
        <v>2274654</v>
      </c>
      <c r="C45" s="5" t="n">
        <v>2323461</v>
      </c>
    </row>
    <row r="46">
      <c r="A46" s="3" t="inlineStr">
        <is>
          <t>Debt:</t>
        </is>
      </c>
      <c r="B46" s="4" t="inlineStr">
        <is>
          <t xml:space="preserve"> </t>
        </is>
      </c>
      <c r="C46" s="4" t="inlineStr">
        <is>
          <t xml:space="preserve"> </t>
        </is>
      </c>
    </row>
    <row r="47">
      <c r="A47" s="4" t="inlineStr">
        <is>
          <t>Senior, unsecured notes, net</t>
        </is>
      </c>
      <c r="B47" s="5" t="n">
        <v>1041240</v>
      </c>
      <c r="C47" s="5" t="n">
        <v>1039840</v>
      </c>
    </row>
    <row r="48">
      <c r="A48" s="4" t="inlineStr">
        <is>
          <t>Unsecured term loan, net</t>
        </is>
      </c>
      <c r="B48" s="5" t="n">
        <v>322967</v>
      </c>
      <c r="C48" s="5" t="n">
        <v>322322</v>
      </c>
    </row>
    <row r="49">
      <c r="A49" s="4" t="inlineStr">
        <is>
          <t>Mortgages payable, net</t>
        </is>
      </c>
      <c r="B49" s="5" t="n">
        <v>60186</v>
      </c>
      <c r="C49" s="5" t="n">
        <v>64041</v>
      </c>
    </row>
    <row r="50">
      <c r="A50" s="4" t="inlineStr">
        <is>
          <t>Unsecured lines of credit</t>
        </is>
      </c>
      <c r="B50" s="5" t="n">
        <v>0</v>
      </c>
      <c r="C50" s="5" t="n">
        <v>13000</v>
      </c>
    </row>
    <row r="51">
      <c r="A51" s="4" t="inlineStr">
        <is>
          <t>Total debt</t>
        </is>
      </c>
      <c r="B51" s="5" t="n">
        <v>1424393</v>
      </c>
      <c r="C51" s="5" t="n">
        <v>1439203</v>
      </c>
    </row>
    <row r="52">
      <c r="A52" s="4" t="inlineStr">
        <is>
          <t>Accounts payable and accrued expenses</t>
        </is>
      </c>
      <c r="B52" s="5" t="n">
        <v>86124</v>
      </c>
      <c r="C52" s="5" t="n">
        <v>117847</v>
      </c>
    </row>
    <row r="53">
      <c r="A53" s="4" t="inlineStr">
        <is>
          <t>Operating lease liabilities</t>
        </is>
      </c>
      <c r="B53" s="5" t="n">
        <v>85079</v>
      </c>
      <c r="C53" s="5" t="n">
        <v>86076</v>
      </c>
    </row>
    <row r="54">
      <c r="A54" s="4" t="inlineStr">
        <is>
          <t>Other liabilities</t>
        </is>
      </c>
      <c r="B54" s="5" t="n">
        <v>86426</v>
      </c>
      <c r="C54" s="5" t="n">
        <v>89022</v>
      </c>
    </row>
    <row r="55">
      <c r="A55" s="4" t="inlineStr">
        <is>
          <t>Total liabilities</t>
        </is>
      </c>
      <c r="B55" s="5" t="n">
        <v>1682022</v>
      </c>
      <c r="C55" s="5" t="n">
        <v>1732148</v>
      </c>
    </row>
    <row r="56">
      <c r="A56" s="4" t="inlineStr">
        <is>
          <t>Commitments and contingencies</t>
        </is>
      </c>
      <c r="B56" s="4" t="inlineStr">
        <is>
          <t xml:space="preserve"> </t>
        </is>
      </c>
      <c r="C56" s="4" t="inlineStr">
        <is>
          <t xml:space="preserve"> </t>
        </is>
      </c>
    </row>
    <row r="57">
      <c r="A57" s="3" t="inlineStr">
        <is>
          <t>Partners’ Equity:</t>
        </is>
      </c>
      <c r="B57" s="4" t="inlineStr">
        <is>
          <t xml:space="preserve"> </t>
        </is>
      </c>
      <c r="C57" s="4" t="inlineStr">
        <is>
          <t xml:space="preserve"> </t>
        </is>
      </c>
    </row>
    <row r="58">
      <c r="A58" s="4" t="inlineStr">
        <is>
          <t>General partner, 1,150,000 units outstanding at September 30, 2024 and 1,150,000 units outstanding at December 31, 2023, respectively</t>
        </is>
      </c>
      <c r="B58" s="5" t="n">
        <v>5599</v>
      </c>
      <c r="C58" s="5" t="n">
        <v>5776</v>
      </c>
    </row>
    <row r="59">
      <c r="A59" s="4" t="inlineStr">
        <is>
          <t>Limited partners, 4,707,958 and 4,707,958 Class A common units, and 109,058,387 and 107,643,251 Class B common units outstanding at September 30, 2024 and December 31, 2023, respectively</t>
        </is>
      </c>
      <c r="B59" s="5" t="n">
        <v>615884</v>
      </c>
      <c r="C59" s="5" t="n">
        <v>610330</v>
      </c>
    </row>
    <row r="60">
      <c r="A60" s="4" t="inlineStr">
        <is>
          <t>Accumulated other comprehensive loss</t>
        </is>
      </c>
      <c r="B60" s="5" t="n">
        <v>-28851</v>
      </c>
      <c r="C60" s="5" t="n">
        <v>-24793</v>
      </c>
    </row>
    <row r="61">
      <c r="A61" s="4" t="inlineStr">
        <is>
          <t>Total partners’ equity</t>
        </is>
      </c>
      <c r="B61" s="5" t="n">
        <v>592632</v>
      </c>
      <c r="C61" s="5" t="n">
        <v>591313</v>
      </c>
    </row>
    <row r="62">
      <c r="A62" s="4" t="inlineStr">
        <is>
          <t>Noncontrolling interests in other consolidated partnerships</t>
        </is>
      </c>
      <c r="B62" s="5" t="n">
        <v>0</v>
      </c>
      <c r="C62" s="5" t="n">
        <v>0</v>
      </c>
    </row>
    <row r="63">
      <c r="A63" s="4" t="inlineStr">
        <is>
          <t>Total equity</t>
        </is>
      </c>
      <c r="B63" s="5" t="n">
        <v>592632</v>
      </c>
      <c r="C63" s="5" t="n">
        <v>591313</v>
      </c>
    </row>
    <row r="64">
      <c r="A64" s="4" t="inlineStr">
        <is>
          <t>Total liabilities and equity</t>
        </is>
      </c>
      <c r="B64" s="6" t="n">
        <v>2274654</v>
      </c>
      <c r="C64" s="6" t="n">
        <v>2323461</v>
      </c>
    </row>
    <row r="65">
      <c r="A65" s="4" t="inlineStr">
        <is>
          <t>General partner units, outstanding (in units)</t>
        </is>
      </c>
      <c r="B65" s="5" t="n">
        <v>1150</v>
      </c>
      <c r="C65" s="5" t="n">
        <v>11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3:49Z</dcterms:created>
  <dcterms:modified xmlns:dcterms="http://purl.org/dc/terms/" xmlns:xsi="http://www.w3.org/2001/XMLSchema-instance" xsi:type="dcterms:W3CDTF">2024-11-07T21:13:49Z</dcterms:modified>
</cp:coreProperties>
</file>